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Inventory" sheetId="9" state="visible" r:id="rId9"/>
    <sheet xmlns:r="http://schemas.openxmlformats.org/officeDocument/2006/relationships" name="Capital asset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Long-term investments" sheetId="13" state="visible" r:id="rId13"/>
    <sheet xmlns:r="http://schemas.openxmlformats.org/officeDocument/2006/relationships" name="Accounts payable and accrued li" sheetId="14" state="visible" r:id="rId14"/>
    <sheet xmlns:r="http://schemas.openxmlformats.org/officeDocument/2006/relationships" name="Bank indebtedness" sheetId="15" state="visible" r:id="rId15"/>
    <sheet xmlns:r="http://schemas.openxmlformats.org/officeDocument/2006/relationships" name="Long-term debt" sheetId="16" state="visible" r:id="rId16"/>
    <sheet xmlns:r="http://schemas.openxmlformats.org/officeDocument/2006/relationships" name="Convertible debentures" sheetId="17" state="visible" r:id="rId17"/>
    <sheet xmlns:r="http://schemas.openxmlformats.org/officeDocument/2006/relationships" name="Warrant liability"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Non-controlling interes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Net revenue" sheetId="24" state="visible" r:id="rId24"/>
    <sheet xmlns:r="http://schemas.openxmlformats.org/officeDocument/2006/relationships" name="Cost of goods sold" sheetId="25" state="visible" r:id="rId25"/>
    <sheet xmlns:r="http://schemas.openxmlformats.org/officeDocument/2006/relationships" name="General and administrative expe" sheetId="26" state="visible" r:id="rId26"/>
    <sheet xmlns:r="http://schemas.openxmlformats.org/officeDocument/2006/relationships" name="Non-operating income (expense)" sheetId="27" state="visible" r:id="rId27"/>
    <sheet xmlns:r="http://schemas.openxmlformats.org/officeDocument/2006/relationships" name="Fair Value Measurement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Basis of presentation and sum_2" sheetId="31" state="visible" r:id="rId31"/>
    <sheet xmlns:r="http://schemas.openxmlformats.org/officeDocument/2006/relationships" name="Inventory (Tables)" sheetId="32" state="visible" r:id="rId32"/>
    <sheet xmlns:r="http://schemas.openxmlformats.org/officeDocument/2006/relationships" name="Capital assets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Long-term investments (Tables)" sheetId="36" state="visible" r:id="rId36"/>
    <sheet xmlns:r="http://schemas.openxmlformats.org/officeDocument/2006/relationships" name="Accounts payable and accrued _2" sheetId="37" state="visible" r:id="rId37"/>
    <sheet xmlns:r="http://schemas.openxmlformats.org/officeDocument/2006/relationships" name="Long-term debt (Tables)" sheetId="38" state="visible" r:id="rId38"/>
    <sheet xmlns:r="http://schemas.openxmlformats.org/officeDocument/2006/relationships" name="Convertible debentures (Tables)" sheetId="39" state="visible" r:id="rId39"/>
    <sheet xmlns:r="http://schemas.openxmlformats.org/officeDocument/2006/relationships" name="Warrant Liability (Tables)" sheetId="40" state="visible" r:id="rId40"/>
    <sheet xmlns:r="http://schemas.openxmlformats.org/officeDocument/2006/relationships" name="Stock-based compensation (Table" sheetId="41" state="visible" r:id="rId41"/>
    <sheet xmlns:r="http://schemas.openxmlformats.org/officeDocument/2006/relationships" name="Accumulated other comprehensi_2" sheetId="42" state="visible" r:id="rId42"/>
    <sheet xmlns:r="http://schemas.openxmlformats.org/officeDocument/2006/relationships" name="Non-controlling interests (Tabl" sheetId="43" state="visible" r:id="rId43"/>
    <sheet xmlns:r="http://schemas.openxmlformats.org/officeDocument/2006/relationships" name="Commitments and contingencies (" sheetId="44" state="visible" r:id="rId44"/>
    <sheet xmlns:r="http://schemas.openxmlformats.org/officeDocument/2006/relationships" name="Net revenue (Tables)" sheetId="45" state="visible" r:id="rId45"/>
    <sheet xmlns:r="http://schemas.openxmlformats.org/officeDocument/2006/relationships" name="Cost of Goods Sold (Tables)" sheetId="46" state="visible" r:id="rId46"/>
    <sheet xmlns:r="http://schemas.openxmlformats.org/officeDocument/2006/relationships" name="General and administrative ex_2" sheetId="47" state="visible" r:id="rId47"/>
    <sheet xmlns:r="http://schemas.openxmlformats.org/officeDocument/2006/relationships" name="Non-operating income (expense) " sheetId="48" state="visible" r:id="rId48"/>
    <sheet xmlns:r="http://schemas.openxmlformats.org/officeDocument/2006/relationships" name="Fair Value Measurements (Tables" sheetId="49" state="visible" r:id="rId49"/>
    <sheet xmlns:r="http://schemas.openxmlformats.org/officeDocument/2006/relationships" name="Segment reporting (Tables)" sheetId="50" state="visible" r:id="rId50"/>
    <sheet xmlns:r="http://schemas.openxmlformats.org/officeDocument/2006/relationships" name="Basis of Presentation and Sum_3" sheetId="51" state="visible" r:id="rId51"/>
    <sheet xmlns:r="http://schemas.openxmlformats.org/officeDocument/2006/relationships" name="Inventory - Schedule of Invento" sheetId="52" state="visible" r:id="rId52"/>
    <sheet xmlns:r="http://schemas.openxmlformats.org/officeDocument/2006/relationships" name="Inventory - Additional Informat" sheetId="53" state="visible" r:id="rId53"/>
    <sheet xmlns:r="http://schemas.openxmlformats.org/officeDocument/2006/relationships" name="Capital Assets - Schedule of Ca" sheetId="54" state="visible" r:id="rId54"/>
    <sheet xmlns:r="http://schemas.openxmlformats.org/officeDocument/2006/relationships" name="Intangible Assets - Schedule of" sheetId="55" state="visible" r:id="rId55"/>
    <sheet xmlns:r="http://schemas.openxmlformats.org/officeDocument/2006/relationships" name="Intangible Assets - Additional " sheetId="56" state="visible" r:id="rId56"/>
    <sheet xmlns:r="http://schemas.openxmlformats.org/officeDocument/2006/relationships" name="Intangible Assets - Schedule _2" sheetId="57" state="visible" r:id="rId57"/>
    <sheet xmlns:r="http://schemas.openxmlformats.org/officeDocument/2006/relationships" name="Goodwill - Schedule of Goodwill" sheetId="58" state="visible" r:id="rId58"/>
    <sheet xmlns:r="http://schemas.openxmlformats.org/officeDocument/2006/relationships" name="Goodwill - Summary of Fair Valu" sheetId="59" state="visible" r:id="rId59"/>
    <sheet xmlns:r="http://schemas.openxmlformats.org/officeDocument/2006/relationships" name="Goodwill - Summary of Fair Va_2" sheetId="60" state="visible" r:id="rId60"/>
    <sheet xmlns:r="http://schemas.openxmlformats.org/officeDocument/2006/relationships" name="Long-term Investments - Schedul" sheetId="61" state="visible" r:id="rId61"/>
    <sheet xmlns:r="http://schemas.openxmlformats.org/officeDocument/2006/relationships" name="Long-term Investments - Additio" sheetId="62" state="visible" r:id="rId62"/>
    <sheet xmlns:r="http://schemas.openxmlformats.org/officeDocument/2006/relationships" name="Long-term Investments - Sched_2" sheetId="63" state="visible" r:id="rId63"/>
    <sheet xmlns:r="http://schemas.openxmlformats.org/officeDocument/2006/relationships" name="Accounts Payable and Accrued _3" sheetId="64" state="visible" r:id="rId64"/>
    <sheet xmlns:r="http://schemas.openxmlformats.org/officeDocument/2006/relationships" name="Bank Indebtedness - Additional " sheetId="65" state="visible" r:id="rId65"/>
    <sheet xmlns:r="http://schemas.openxmlformats.org/officeDocument/2006/relationships" name="Long-term Debt - Schedule of Ne" sheetId="66" state="visible" r:id="rId66"/>
    <sheet xmlns:r="http://schemas.openxmlformats.org/officeDocument/2006/relationships" name="Long-term Debt - Schedule of _2" sheetId="67" state="visible" r:id="rId67"/>
    <sheet xmlns:r="http://schemas.openxmlformats.org/officeDocument/2006/relationships" name="Convertible Debentures - Schedu" sheetId="68" state="visible" r:id="rId68"/>
    <sheet xmlns:r="http://schemas.openxmlformats.org/officeDocument/2006/relationships" name="Convertible Debentures - Sche_2" sheetId="69" state="visible" r:id="rId69"/>
    <sheet xmlns:r="http://schemas.openxmlformats.org/officeDocument/2006/relationships" name="Convertible Debentures - Additi" sheetId="70" state="visible" r:id="rId70"/>
    <sheet xmlns:r="http://schemas.openxmlformats.org/officeDocument/2006/relationships" name="Convertible Debentures - Sche_3" sheetId="71" state="visible" r:id="rId71"/>
    <sheet xmlns:r="http://schemas.openxmlformats.org/officeDocument/2006/relationships" name="Convertible Debentures - Sche_4" sheetId="72" state="visible" r:id="rId72"/>
    <sheet xmlns:r="http://schemas.openxmlformats.org/officeDocument/2006/relationships" name="Warrant Liability - Schedule of" sheetId="73" state="visible" r:id="rId73"/>
    <sheet xmlns:r="http://schemas.openxmlformats.org/officeDocument/2006/relationships" name="Warrant Liability - Schedule _2" sheetId="74" state="visible" r:id="rId74"/>
    <sheet xmlns:r="http://schemas.openxmlformats.org/officeDocument/2006/relationships" name="Warrant Liability - Additional " sheetId="75" state="visible" r:id="rId75"/>
    <sheet xmlns:r="http://schemas.openxmlformats.org/officeDocument/2006/relationships" name="Warrant Liability - Schedule _3" sheetId="76" state="visible" r:id="rId76"/>
    <sheet xmlns:r="http://schemas.openxmlformats.org/officeDocument/2006/relationships" name="Stock-Based Compensation - Addi" sheetId="77" state="visible" r:id="rId77"/>
    <sheet xmlns:r="http://schemas.openxmlformats.org/officeDocument/2006/relationships" name="Stock-Based Compensation - Summ" sheetId="78" state="visible" r:id="rId78"/>
    <sheet xmlns:r="http://schemas.openxmlformats.org/officeDocument/2006/relationships" name="Accumulated Other Comprehensi_3" sheetId="79" state="visible" r:id="rId79"/>
    <sheet xmlns:r="http://schemas.openxmlformats.org/officeDocument/2006/relationships" name="Non-controlling Interests - Add" sheetId="80" state="visible" r:id="rId80"/>
    <sheet xmlns:r="http://schemas.openxmlformats.org/officeDocument/2006/relationships" name="Non-controlling Interests - Sum" sheetId="81" state="visible" r:id="rId81"/>
    <sheet xmlns:r="http://schemas.openxmlformats.org/officeDocument/2006/relationships" name="Income Taxes - Additional Infor"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Net Revenue - Additional Inform" sheetId="86" state="visible" r:id="rId86"/>
    <sheet xmlns:r="http://schemas.openxmlformats.org/officeDocument/2006/relationships" name="Net Revenue - Summary of Net Re" sheetId="87" state="visible" r:id="rId87"/>
    <sheet xmlns:r="http://schemas.openxmlformats.org/officeDocument/2006/relationships" name="Cost of Goods Sold - Summary of" sheetId="88" state="visible" r:id="rId88"/>
    <sheet xmlns:r="http://schemas.openxmlformats.org/officeDocument/2006/relationships" name="General and Administrative Ex_3" sheetId="89" state="visible" r:id="rId89"/>
    <sheet xmlns:r="http://schemas.openxmlformats.org/officeDocument/2006/relationships" name="Non-operating income (expense_2" sheetId="90" state="visible" r:id="rId90"/>
    <sheet xmlns:r="http://schemas.openxmlformats.org/officeDocument/2006/relationships" name="Fair Value Measurements - Addit" sheetId="91" state="visible" r:id="rId91"/>
    <sheet xmlns:r="http://schemas.openxmlformats.org/officeDocument/2006/relationships" name="Fair Value Measurements - Sched" sheetId="92" state="visible" r:id="rId92"/>
    <sheet xmlns:r="http://schemas.openxmlformats.org/officeDocument/2006/relationships" name="Fair Value Measurements - Sch_2" sheetId="93" state="visible" r:id="rId93"/>
    <sheet xmlns:r="http://schemas.openxmlformats.org/officeDocument/2006/relationships" name="Fair Value Measurements - Sch_3" sheetId="94" state="visible" r:id="rId94"/>
    <sheet xmlns:r="http://schemas.openxmlformats.org/officeDocument/2006/relationships" name="Segment Reporting - Additional " sheetId="95" state="visible" r:id="rId95"/>
    <sheet xmlns:r="http://schemas.openxmlformats.org/officeDocument/2006/relationships" name="Segment Reporting - Schedule of" sheetId="96" state="visible" r:id="rId96"/>
    <sheet xmlns:r="http://schemas.openxmlformats.org/officeDocument/2006/relationships" name="Segment Reporting - Schedule _2" sheetId="97" state="visible" r:id="rId97"/>
    <sheet xmlns:r="http://schemas.openxmlformats.org/officeDocument/2006/relationships" name="Segment Reporting - Summary of " sheetId="98" state="visible" r:id="rId98"/>
    <sheet xmlns:r="http://schemas.openxmlformats.org/officeDocument/2006/relationships" name="Segment Reporting - Schedule _3" sheetId="99" state="visible" r:id="rId99"/>
    <sheet xmlns:r="http://schemas.openxmlformats.org/officeDocument/2006/relationships" name="Segment Reporting - Schedule _4" sheetId="100" state="visible" r:id="rId100"/>
    <sheet xmlns:r="http://schemas.openxmlformats.org/officeDocument/2006/relationships" name="Subsequent Events - Additional "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_);_(&quot;€ &quot;(#,##0)"/>
    <numFmt numFmtId="170" formatCode="#,##0.0000_);(#,##0.0000)"/>
    <numFmt numFmtId="171"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50" customWidth="1" min="2" max="2"/>
    <col width="14" customWidth="1" min="3" max="3"/>
  </cols>
  <sheetData>
    <row r="1">
      <c r="A1" s="1" t="inlineStr">
        <is>
          <t>Document and Entity Information - shares</t>
        </is>
      </c>
      <c r="B1" s="2" t="inlineStr">
        <is>
          <t>6 Months Ended</t>
        </is>
      </c>
    </row>
    <row r="2">
      <c r="B2" s="2" t="inlineStr">
        <is>
          <t>Nov. 30, 2021</t>
        </is>
      </c>
      <c r="C2" s="2" t="inlineStr">
        <is>
          <t>Jan.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30,
		2021</t>
        </is>
      </c>
    </row>
    <row r="7">
      <c r="A7" s="4" t="inlineStr">
        <is>
          <t>Document Fiscal Year Focus</t>
        </is>
      </c>
      <c r="B7" s="4" t="inlineStr">
        <is>
          <t>2022</t>
        </is>
      </c>
    </row>
    <row r="8">
      <c r="A8" s="4" t="inlineStr">
        <is>
          <t>Document Fiscal Period Focus</t>
        </is>
      </c>
      <c r="B8" s="4" t="inlineStr">
        <is>
          <t>Q2</t>
        </is>
      </c>
    </row>
    <row r="9">
      <c r="A9" s="4" t="inlineStr">
        <is>
          <t>Trading Symbol</t>
        </is>
      </c>
      <c r="B9" s="4" t="inlineStr">
        <is>
          <t>TLRY</t>
        </is>
      </c>
    </row>
    <row r="10">
      <c r="A10" s="4" t="inlineStr">
        <is>
          <t>Entity Registrant Name</t>
        </is>
      </c>
      <c r="B10" s="4" t="inlineStr">
        <is>
          <t>TILRAY, INC.</t>
        </is>
      </c>
    </row>
    <row r="11">
      <c r="A11" s="4" t="inlineStr">
        <is>
          <t>Entity Central Index Key</t>
        </is>
      </c>
      <c r="B11" s="4" t="inlineStr">
        <is>
          <t>0001731348</t>
        </is>
      </c>
    </row>
    <row r="12">
      <c r="A12" s="4" t="inlineStr">
        <is>
          <t>Current Fiscal Year End Date</t>
        </is>
      </c>
      <c r="B12" s="4" t="inlineStr">
        <is>
          <t>--05-31</t>
        </is>
      </c>
    </row>
    <row r="13">
      <c r="A13" s="4" t="inlineStr">
        <is>
          <t>Entity Filer Category</t>
        </is>
      </c>
      <c r="B13" s="4" t="inlineStr">
        <is>
          <t>Large Accelerated Filer</t>
        </is>
      </c>
    </row>
    <row r="14">
      <c r="A14" s="4" t="inlineStr">
        <is>
          <t>Entity Current Reporting Status</t>
        </is>
      </c>
      <c r="B14" s="4" t="inlineStr">
        <is>
          <t>Yes</t>
        </is>
      </c>
    </row>
    <row r="15">
      <c r="A15" s="4" t="inlineStr">
        <is>
          <t>Entity Emerging Growth Company</t>
        </is>
      </c>
      <c r="B15" s="4" t="inlineStr">
        <is>
          <t>false</t>
        </is>
      </c>
    </row>
    <row r="16">
      <c r="A16" s="4" t="inlineStr">
        <is>
          <t>Entity Small Business</t>
        </is>
      </c>
      <c r="B16" s="4" t="inlineStr">
        <is>
          <t>false</t>
        </is>
      </c>
    </row>
    <row r="17">
      <c r="A17" s="4" t="inlineStr">
        <is>
          <t>Entity Shell Company</t>
        </is>
      </c>
      <c r="B17" s="4" t="inlineStr">
        <is>
          <t>false</t>
        </is>
      </c>
    </row>
    <row r="18">
      <c r="A18" s="4" t="inlineStr">
        <is>
          <t>Entity Common Stock, Shares Outstanding</t>
        </is>
      </c>
      <c r="C18" s="5" t="n">
        <v>466522611</v>
      </c>
    </row>
    <row r="19">
      <c r="A19" s="4" t="inlineStr">
        <is>
          <t>Title of 12(b) Security</t>
        </is>
      </c>
      <c r="B19" s="4" t="inlineStr">
        <is>
          <t>Class 2 Common Stock, $0.0001 par value per share</t>
        </is>
      </c>
    </row>
    <row r="20">
      <c r="A20" s="4" t="inlineStr">
        <is>
          <t>Entity File Number</t>
        </is>
      </c>
      <c r="B20" s="4" t="inlineStr">
        <is>
          <t>001-38594</t>
        </is>
      </c>
    </row>
    <row r="21">
      <c r="A21" s="4" t="inlineStr">
        <is>
          <t>Entity Incorporation, State or Country Code</t>
        </is>
      </c>
      <c r="B21" s="4" t="inlineStr">
        <is>
          <t>DE</t>
        </is>
      </c>
    </row>
    <row r="22">
      <c r="A22" s="4" t="inlineStr">
        <is>
          <t>Entity Tax Identification Number</t>
        </is>
      </c>
      <c r="B22" s="4" t="inlineStr">
        <is>
          <t>82-4310622</t>
        </is>
      </c>
    </row>
    <row r="23">
      <c r="A23" s="4" t="inlineStr">
        <is>
          <t>Entity Interactive Data Current</t>
        </is>
      </c>
      <c r="B23" s="4" t="inlineStr">
        <is>
          <t>Yes</t>
        </is>
      </c>
    </row>
    <row r="24">
      <c r="A24" s="4" t="inlineStr">
        <is>
          <t>Security Exchange Name</t>
        </is>
      </c>
      <c r="B24" s="4" t="inlineStr">
        <is>
          <t>NASDAQ</t>
        </is>
      </c>
    </row>
    <row r="25">
      <c r="A25" s="4" t="inlineStr">
        <is>
          <t>Entity Address, Address Line One</t>
        </is>
      </c>
      <c r="B25" s="4" t="inlineStr">
        <is>
          <t>655 Madison Avenue</t>
        </is>
      </c>
    </row>
    <row r="26">
      <c r="A26" s="4" t="inlineStr">
        <is>
          <t>Entity Address, Address Line Two</t>
        </is>
      </c>
      <c r="B26" s="4" t="inlineStr">
        <is>
          <t>Suite 1900</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65</t>
        </is>
      </c>
    </row>
    <row r="30">
      <c r="A30" s="4" t="inlineStr">
        <is>
          <t>City Area Code</t>
        </is>
      </c>
      <c r="B30" s="4" t="inlineStr">
        <is>
          <t>844</t>
        </is>
      </c>
    </row>
    <row r="31">
      <c r="A31" s="4" t="inlineStr">
        <is>
          <t>Local Phone Number</t>
        </is>
      </c>
      <c r="B31" s="4" t="inlineStr">
        <is>
          <t>845-7291</t>
        </is>
      </c>
    </row>
    <row r="32">
      <c r="A32" s="4" t="inlineStr">
        <is>
          <t>Entity Bankruptcy Proceedings, Reporting Current</t>
        </is>
      </c>
      <c r="B32" s="4" t="inlineStr">
        <is>
          <t>tru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assets</t>
        </is>
      </c>
      <c r="B1" s="2" t="inlineStr">
        <is>
          <t>6 Months Ended</t>
        </is>
      </c>
    </row>
    <row r="2">
      <c r="B2" s="2" t="inlineStr">
        <is>
          <t>Nov. 30, 2021</t>
        </is>
      </c>
    </row>
    <row r="3">
      <c r="A3" s="3" t="inlineStr">
        <is>
          <t>Property Plant And Equipment [Abstract]</t>
        </is>
      </c>
    </row>
    <row r="4">
      <c r="A4" s="4" t="inlineStr">
        <is>
          <t>Capital assets</t>
        </is>
      </c>
      <c r="B4" s="4" t="inlineStr">
        <is>
          <t>Note 4. Capital assets Capital assets consisted of the following:
November 30, 2021
May 31, 2021
Land
$
26,779
$
28,549
Production facility
411,611
346,510
Equipment
236,239
215,408
Leasehold improvement
7,444
17,059
ROU-assets under finance lease
34,798
34,726
Construction in progress
14,949
85,322
$
731,820
$
727,574
Less: accumulated amortization
(127,571
)
(76,876
)
Total
$
604,249
$
650,69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egment Reporting - Schedule of Geographic Capital Assets (Details) - USD ($) $ in Thousands</t>
        </is>
      </c>
      <c r="B1" s="2" t="inlineStr">
        <is>
          <t>Nov. 30, 2021</t>
        </is>
      </c>
      <c r="C1" s="2" t="inlineStr">
        <is>
          <t>May 31, 2021</t>
        </is>
      </c>
    </row>
    <row r="2">
      <c r="A2" s="3" t="inlineStr">
        <is>
          <t>Segment Reporting Information [Line Items]</t>
        </is>
      </c>
    </row>
    <row r="3">
      <c r="A3" s="4" t="inlineStr">
        <is>
          <t>Capital assets</t>
        </is>
      </c>
      <c r="B3" s="6" t="n">
        <v>604249</v>
      </c>
      <c r="C3" s="6" t="n">
        <v>650698</v>
      </c>
    </row>
    <row r="4">
      <c r="A4" s="4" t="inlineStr">
        <is>
          <t>North America</t>
        </is>
      </c>
    </row>
    <row r="5">
      <c r="A5" s="3" t="inlineStr">
        <is>
          <t>Segment Reporting Information [Line Items]</t>
        </is>
      </c>
    </row>
    <row r="6">
      <c r="A6" s="4" t="inlineStr">
        <is>
          <t>Capital assets</t>
        </is>
      </c>
      <c r="B6" s="5" t="n">
        <v>467646</v>
      </c>
      <c r="C6" s="5" t="n">
        <v>504575</v>
      </c>
    </row>
    <row r="7">
      <c r="A7" s="4" t="inlineStr">
        <is>
          <t>EMEA</t>
        </is>
      </c>
    </row>
    <row r="8">
      <c r="A8" s="3" t="inlineStr">
        <is>
          <t>Segment Reporting Information [Line Items]</t>
        </is>
      </c>
    </row>
    <row r="9">
      <c r="A9" s="4" t="inlineStr">
        <is>
          <t>Capital assets</t>
        </is>
      </c>
      <c r="B9" s="5" t="n">
        <v>132666</v>
      </c>
      <c r="C9" s="5" t="n">
        <v>140838</v>
      </c>
    </row>
    <row r="10">
      <c r="A10" s="4" t="inlineStr">
        <is>
          <t>Rest of World</t>
        </is>
      </c>
    </row>
    <row r="11">
      <c r="A11" s="3" t="inlineStr">
        <is>
          <t>Segment Reporting Information [Line Items]</t>
        </is>
      </c>
    </row>
    <row r="12">
      <c r="A12" s="4" t="inlineStr">
        <is>
          <t>Capital assets</t>
        </is>
      </c>
      <c r="B12" s="6" t="n">
        <v>3937</v>
      </c>
      <c r="C12" s="6" t="n">
        <v>52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t>
        </is>
      </c>
      <c r="B1" s="2" t="inlineStr">
        <is>
          <t>Dec. 17, 2021</t>
        </is>
      </c>
      <c r="C1" s="2" t="inlineStr">
        <is>
          <t>Dec. 07, 2021</t>
        </is>
      </c>
      <c r="D1" s="2" t="inlineStr">
        <is>
          <t>Dec. 01, 2021</t>
        </is>
      </c>
      <c r="E1" s="2" t="inlineStr">
        <is>
          <t>Nov. 30, 2021</t>
        </is>
      </c>
      <c r="F1" s="2" t="inlineStr">
        <is>
          <t>May 31, 2021</t>
        </is>
      </c>
    </row>
    <row r="2">
      <c r="A2" s="3" t="inlineStr">
        <is>
          <t>Subsequent Event [Line Items]</t>
        </is>
      </c>
    </row>
    <row r="3">
      <c r="A3" s="4" t="inlineStr">
        <is>
          <t>Carrying amount of long-term debt</t>
        </is>
      </c>
      <c r="E3" s="6" t="n">
        <v>185021000</v>
      </c>
      <c r="F3" s="6" t="n">
        <v>206169000</v>
      </c>
    </row>
    <row r="4">
      <c r="A4" s="4" t="inlineStr">
        <is>
          <t>Line of credit</t>
        </is>
      </c>
      <c r="E4" s="6" t="n">
        <v>0</v>
      </c>
    </row>
    <row r="5">
      <c r="A5" s="4" t="inlineStr">
        <is>
          <t>Subsequent Event | Facility Amendment | Bank of Montreal</t>
        </is>
      </c>
    </row>
    <row r="6">
      <c r="A6" s="3" t="inlineStr">
        <is>
          <t>Subsequent Event [Line Items]</t>
        </is>
      </c>
    </row>
    <row r="7">
      <c r="A7" s="4" t="inlineStr">
        <is>
          <t>Current line of credit</t>
        </is>
      </c>
      <c r="C7" s="6" t="n">
        <v>30000000</v>
      </c>
    </row>
    <row r="8">
      <c r="A8" s="4" t="inlineStr">
        <is>
          <t>Line of credit</t>
        </is>
      </c>
      <c r="C8" s="5" t="n">
        <v>10000000</v>
      </c>
    </row>
    <row r="9">
      <c r="A9" s="4" t="inlineStr">
        <is>
          <t>Subsequent Event | Long-Term Debt | Facility Amendment | Bank of Montreal</t>
        </is>
      </c>
    </row>
    <row r="10">
      <c r="A10" s="3" t="inlineStr">
        <is>
          <t>Subsequent Event [Line Items]</t>
        </is>
      </c>
    </row>
    <row r="11">
      <c r="A11" s="4" t="inlineStr">
        <is>
          <t>Carrying amount of long-term debt</t>
        </is>
      </c>
      <c r="C11" s="5" t="n">
        <v>79375000</v>
      </c>
    </row>
    <row r="12">
      <c r="A12" s="4" t="inlineStr">
        <is>
          <t>Subsequent Event | SW Acquisition</t>
        </is>
      </c>
    </row>
    <row r="13">
      <c r="A13" s="3" t="inlineStr">
        <is>
          <t>Subsequent Event [Line Items]</t>
        </is>
      </c>
    </row>
    <row r="14">
      <c r="A14" s="4" t="inlineStr">
        <is>
          <t>Acquisition, purchase price</t>
        </is>
      </c>
      <c r="D14" s="6" t="n">
        <v>30665000</v>
      </c>
    </row>
    <row r="15">
      <c r="A15" s="4" t="inlineStr">
        <is>
          <t>Subsequent Event | Breckenridge Acquisition</t>
        </is>
      </c>
    </row>
    <row r="16">
      <c r="A16" s="3" t="inlineStr">
        <is>
          <t>Subsequent Event [Line Items]</t>
        </is>
      </c>
    </row>
    <row r="17">
      <c r="A17" s="4" t="inlineStr">
        <is>
          <t>Acquisition, purchase price</t>
        </is>
      </c>
      <c r="C17" s="6" t="n">
        <v>102900000</v>
      </c>
    </row>
    <row r="18">
      <c r="A18" s="4" t="inlineStr">
        <is>
          <t>Subsequent Event | Alpine Acquisition</t>
        </is>
      </c>
    </row>
    <row r="19">
      <c r="A19" s="3" t="inlineStr">
        <is>
          <t>Subsequent Event [Line Items]</t>
        </is>
      </c>
    </row>
    <row r="20">
      <c r="A20" s="4" t="inlineStr">
        <is>
          <t>Acquisition, purchase price</t>
        </is>
      </c>
      <c r="B20" s="6" t="n">
        <v>5133000</v>
      </c>
    </row>
    <row r="21">
      <c r="A21" s="4" t="inlineStr">
        <is>
          <t>Class 2 Common Stock | Subsequent Event | SW Acquisition</t>
        </is>
      </c>
    </row>
    <row r="22">
      <c r="A22" s="3" t="inlineStr">
        <is>
          <t>Subsequent Event [Line Items]</t>
        </is>
      </c>
    </row>
    <row r="23">
      <c r="A23" s="4" t="inlineStr">
        <is>
          <t>Acquisition, number of shares issued</t>
        </is>
      </c>
      <c r="B23" s="5" t="n">
        <v>82224</v>
      </c>
      <c r="D23" s="5" t="n">
        <v>843687</v>
      </c>
    </row>
    <row r="24">
      <c r="A24" s="4" t="inlineStr">
        <is>
          <t>Acquisition, fair value of shares issued</t>
        </is>
      </c>
      <c r="B24" s="6" t="n">
        <v>776000</v>
      </c>
      <c r="D24" s="6" t="n">
        <v>8741000</v>
      </c>
    </row>
    <row r="25">
      <c r="A25" s="4" t="inlineStr">
        <is>
          <t>Class 2 Common Stock | Subsequent Event | Breckenridge Acquisition</t>
        </is>
      </c>
    </row>
    <row r="26">
      <c r="A26" s="3" t="inlineStr">
        <is>
          <t>Subsequent Event [Line Items]</t>
        </is>
      </c>
    </row>
    <row r="27">
      <c r="A27" s="4" t="inlineStr">
        <is>
          <t>Acquisition, number of shares issued</t>
        </is>
      </c>
      <c r="C27" s="5" t="n">
        <v>11245511</v>
      </c>
    </row>
    <row r="28">
      <c r="A28" s="4" t="inlineStr">
        <is>
          <t>Class 2 Common Stock | Subsequent Event | Alpine Acquisition</t>
        </is>
      </c>
    </row>
    <row r="29">
      <c r="A29" s="3" t="inlineStr">
        <is>
          <t>Subsequent Event [Line Items]</t>
        </is>
      </c>
    </row>
    <row r="30">
      <c r="A30" s="4" t="inlineStr">
        <is>
          <t>Acquisition, number of shares issued</t>
        </is>
      </c>
      <c r="B30" s="5" t="n">
        <v>366308</v>
      </c>
    </row>
    <row r="31">
      <c r="A31" s="4" t="inlineStr">
        <is>
          <t>Acquisition, fair value of shares issued</t>
        </is>
      </c>
      <c r="B31" s="6" t="n">
        <v>3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6 Months Ended</t>
        </is>
      </c>
    </row>
    <row r="2">
      <c r="B2" s="2" t="inlineStr">
        <is>
          <t>Nov. 30, 2021</t>
        </is>
      </c>
    </row>
    <row r="3">
      <c r="A3" s="3" t="inlineStr">
        <is>
          <t>Intangible Assets Net Excluding Goodwill [Abstract]</t>
        </is>
      </c>
    </row>
    <row r="4">
      <c r="A4" s="4" t="inlineStr">
        <is>
          <t>Intangible Assets</t>
        </is>
      </c>
      <c r="B4" s="4" t="inlineStr">
        <is>
          <t>Note 5. Intangible Assets Intangible assets consisted of the following items:
Intellectual
Customer
property,
relationships
Licenses,
Non-
trademarks,
Total
&amp; distribution
permits &amp;
compete
know how
intangible
channel
applications
agreements
&amp; brands
assets
Cost
At May 31, 2021
$
239,810
414,930
12,453
990,917
$
1,658,110
Additions
—
182
—
856
1,038
Effect of foreign exchange
(9,300
)
(17,346
)
(659
)
(51,738
)
(79,043
)
At August 31, 2021
$
230,510
397,766
11,794
940,035
$
1,580,105
Additions
—
26
—
97
123
Effect of foreign exchange
(6,240
)
(11,776
)
—
(10,099
)
(28,115
)
At November 30, 2021
$
224,270
386,016
11,794
930,033
$
1,552,113
Accumulated amortization
At May 31, 2021
$
18,302
1,167
4,299
28,424
$
52,192
Amortization
9,466
116
833
14,684
25,099
At August 31, 2021
$
27,768
1,283
5,132
43,108
$
77,291
Amortization
10,904
122
1,188
12,593
24,807
At November 30, 2021
$
38,672
1,405
6,320
55,701
$
102,098
Net book value at May 31, 2021
$
221,508
0
$
413,763
0
$
8,154
0
$
962,493
0
$
1,605,918
Net book value at August 31, 2021
$
202,742
$
396,483
$
6,662
$
896,927
$
1,502,814
Net book value at November 30, 2021
$
185,598
0
$
384,611
0
$
5,474
0
$
874,332
0
$
1,450,015
As of November 30, 2021, included in Licenses, permits &amp; applications is $383,445 of indefinite-lived intangible assets (May 31, 2021 - $412,000). Expected future amortization expense for intangible assets as of November 30, 2021 are as follows:
Amortization
2022 (remaining six months)
$
35,746
2023
63,770
2024
57,094
2025
56,091
2026
56,091
Thereafter
797,778
Total
$
1,066,5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6 Months Ended</t>
        </is>
      </c>
    </row>
    <row r="2">
      <c r="B2" s="2" t="inlineStr">
        <is>
          <t>Nov. 30, 2021</t>
        </is>
      </c>
    </row>
    <row r="3">
      <c r="A3" s="3" t="inlineStr">
        <is>
          <t>Goodwill Disclosure [Abstract]</t>
        </is>
      </c>
    </row>
    <row r="4">
      <c r="A4" s="4" t="inlineStr">
        <is>
          <t>Goodwill</t>
        </is>
      </c>
      <c r="B4" s="4" t="inlineStr">
        <is>
          <t>Note 6. Goodwill The following table shows the carrying amount of goodwill:
November 30,
May 31,
Segment
2021
2021
Broken Coast Cannabis Ltd.
Cannabis business
$
105,963
$
105,963
Nuuvera Corp.
Cannabis business
273,606
273,606
LATAM Holdings Inc.
Cannabis business
63,239
63,239
CC Pharma GmbH
Distribution business
4,458
4,458
SweetWater
Beverage alcohol business
100,202
100,202
Tilray-provisional
Cannabis business
2,155,471
2,144,143
Tilray-provisional
Wellness business
77,470
77,470
Effect of foreign exchange
33,754
63,713
Total
$
2,814,163
$
2,832,794
Pursuant to the Arrangement, as described in Note 1, the Company is within the measurement period of the business acquisition. As of November
November 30,
May 31,
2021
2021
Assets
Cash and cash equivalents
$
375,673
$
375,673
Accounts receivable
28,054
28,054
Inventory
68,547
76,547
Prepaids and other current assets
2,960
8,960
Capital assets
136,637
136,637
Right-of-use assets, operating leases
12,606
12,606
Definite-lived intangible assets (estimated useful life)
Distribution channel ( 15 years
404,000
404,000
Customer relationships ( 15 years
59,000
59,000
Know how ( 5 years
115,000
115,000
Brands (10 to 25 years)
301,000
301,000
Indefinite-lived intangible assets
Licenses
200,000
200,000
Goodwill-provisional
2,232,941
2,221,613
Other assets
22,879
22,879
Total assets
3,959,297
3,961,969
Liabilities
Accounts payable
62,292
62,292
Accrued expenses and other current liabilities
85,120
85,120
Accrued lease obligations
21,962
21,962
Warrant liability
79,402
79,402
Deferred tax liability
233,719
236,391
Convertible notes
267,862
267,862
Other liabilities
4,034
4,034
Total liabilities
754,391
757,063
Net assets acquired
$
3,204,906
$
3,204,9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investments</t>
        </is>
      </c>
      <c r="B1" s="2" t="inlineStr">
        <is>
          <t>6 Months Ended</t>
        </is>
      </c>
    </row>
    <row r="2">
      <c r="B2" s="2" t="inlineStr">
        <is>
          <t>Nov. 30, 2021</t>
        </is>
      </c>
    </row>
    <row r="3">
      <c r="A3" s="3" t="inlineStr">
        <is>
          <t>Investments All Other Investments [Abstract]</t>
        </is>
      </c>
    </row>
    <row r="4">
      <c r="A4" s="4" t="inlineStr">
        <is>
          <t>Long-term investments</t>
        </is>
      </c>
      <c r="B4" s="4" t="inlineStr">
        <is>
          <t>Note 7 . Long term investments Long term investments consisted of the following
November 30, 2021
May 31, 2021
Debt securities classified under available-for-sale method
$
154,442
$
—
Equity investments measured at fair value level 1
5,918
9,251
Equity investments measured at fair value level 2
2,384
2,934
Equity investments under measurement alternative
5,500
5,500
Total investments in debt and equity securities
$
168,244
$
17,685
As of November 30, 2021, the Company’s debt securities under available-for-sale method include the MM Notes, described in Note 2 Basis of presentation and summary of significant accounting policies. The total unrealized loss of $16,357 in accumulated other comprehensive income at November 30, 2021 relates to the long-term available-for-sale debt securities. The Company’s allowance for credit losses on debt securities classified as available-for-sale is $0 at November 30, 2021 and no related credit loss expenses were recorded during the three and six months ended November 30, 2021. Comparisons are not provided for the comparable prior year periods given the MM Transaction did not close until August 17, 2021. The Company values debt securities under available-for-sale method using the Black-Scholes model (Level 3) with the following weighted-average assumptions:
Expected term
0.4 to 6.7 years
Expected volatility
70
%
Effective interest rate
20.4
%
Expected dividend yield
0.0
%
Probability of conversion
0% to 60%
Strike price
$0.15 to $4.29
Fair value of common stock
$
0.22
The Company’s equity investments at fair value consist of publicly traded shares and warrants held by the Company, including certain warrants acquired with the MM Notes and exercisable for equity securities of MedMen’s Class B subordinate voting shares. The Company’s equity investment under measurement alternative includes equity investments without readily determinable fair values. Unrealized gains and losses recognized in non-operating income (expense) during the three and six months ended November 30, 2021 on equity investments still held at November 30, 2021 are a loss of $1,806 and a loss of $3,883 (2020 – loss of $399 and loss of $1,326). There were no impairments or adjustments to equity investments under the measurement alternative for the three and six months ended November 30, 2021 and Nov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Nov. 30, 2021</t>
        </is>
      </c>
    </row>
    <row r="3">
      <c r="A3" s="3" t="inlineStr">
        <is>
          <t>Payables And Accruals [Abstract]</t>
        </is>
      </c>
    </row>
    <row r="4">
      <c r="A4" s="4" t="inlineStr">
        <is>
          <t>Accounts payable and accrued liabilities</t>
        </is>
      </c>
      <c r="B4" s="4" t="inlineStr">
        <is>
          <t>Note 8 . Accounts payable and accrued liabilities Accounts payable and accrued liabilities are comprised of:
November 30,
May 31,
2021
2021
Trade payables
$
64,980
$
57,706
Accrued liabilities
62,915
112,594
Accrued payroll and employment related taxes
18,403
19,390
Income taxes payable
14,957
14,764
Accrued interest
6,764
148
Other accruals
281
8,211
Total
$
168,300
$
212,8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indebtedness</t>
        </is>
      </c>
      <c r="B1" s="2" t="inlineStr">
        <is>
          <t>6 Months Ended</t>
        </is>
      </c>
    </row>
    <row r="2">
      <c r="B2" s="2" t="inlineStr">
        <is>
          <t>Nov. 30, 2021</t>
        </is>
      </c>
    </row>
    <row r="3">
      <c r="A3" s="3" t="inlineStr">
        <is>
          <t>Bank Indebtedness [Abstract]</t>
        </is>
      </c>
    </row>
    <row r="4">
      <c r="A4" s="4" t="inlineStr">
        <is>
          <t>Bank indebtedness</t>
        </is>
      </c>
      <c r="B4" s="4" t="inlineStr">
        <is>
          <t xml:space="preserve">Note 9. Bank indebtedness The Company has an operating line of credit in the amount of C$1,000 which bears interest at the lender’s prime rate plus 75 basis points. As of November 30, 2021, the Company has not drawn on the line of credit. The operating line of credit is secured by a security interest on that certain real property at 265 Talbot St. West, Leamington, Ontario. CC Pharma GmbH, a subsidiary of the Company, has three operating lines of credit for €8,000, €3,500, and €500 each, which bear interest at Euro Over Night Index Average plus 1.79% and Euro Interbank Offered Rate plus 3.682% respectively. As of November 30, 2021, a total of €7,353 ($8,264) was drawn down from the available credit of €12,000. The operating lines of credit are secured by a security interest in on the inventory held by CC Pharma GmbH. Four Twenty Corporation (“420”), a subsidiary of the Company, has a revolving credit facility of $20,000 which bears interest at EURIB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Nov. 30, 2021</t>
        </is>
      </c>
    </row>
    <row r="3">
      <c r="A3" s="3" t="inlineStr">
        <is>
          <t>Long Term Debt [Abstract]</t>
        </is>
      </c>
    </row>
    <row r="4">
      <c r="A4" s="4" t="inlineStr">
        <is>
          <t>Long-term debt</t>
        </is>
      </c>
      <c r="B4" s="4" t="inlineStr">
        <is>
          <t>Note 10. Long-term debt The following table sets forth the net carrying amount of long-term debt instruments:
November 30,
May 31,
2021
2021
Credit facility - C$80,000 - Canadian prime interest rate plus an applicable margin, 3-year term, with a 10-year amortization, repayable in blended monthly payments, due in November 2022
$
56,160
$
62,964
Term loan - C$25,000 - Canadian 5-year bond interest rate plus 2.73% with a minimum 4.50%, 5-year term, with a 15-year amortization, repayable in blended monthly payments, due in July 2023
13,015
14,335
Term loan - C$25,000 - 3.95%, compounded monthly, 5-year term with a 15-year amortization, repayable in equal monthly instalments of $188 including interest, due in April 2022
15,446
17,117
Term loan - C$1,250 - 3.85%, 5-year term, with a 10-year amortization, repayable in equal monthly instalments of $13 including interest, due in August 2026
505
587
Mortgage payable - C$3,750 - 3.85%, 5-year term, with a 20-year amortization, repayable in equal monthly instalments of $23 including interest, due in August 2026
2,354
2,562
Vendor take-back mortgage - C$2,850 - 6.75%, 5-year term, repayable in equal monthly instalments of $56 including interest, due in June 2021
—
92
Term loan ‐ €5,000 ‐ Euro Interbank Offered Rate plus 1.79%, 5‐year term, repayable in quarterly instalments of €250 plus interest, due in December 2023
2,543
3,356
Term loan ‐ €5,000 ‐ Euro Interbank Offered Rate plus 2.68%, 5‐year term, repayable in quarterly instalments of €250 plus interest, due in December 2023
2,543
3,356
Term loan ‐ €1,500 ‐ Euro Interbank Offered Rate plus 2.00%, 5‐year term, repayable in quarterly instalments of €98 including interest, due in April 2025
1,491
1,831
Term loan ‐ €1,500 ‐ Euro Interbank Offered Rate plus 2.00%, 5‐year term, repayable in quarterly instalments of €98 including interest, due in June 2025
1,589
1,831
Term loan - $100,000 - EUROBIR rate plus an applicable margin, 3-year term, repayable in quarterly instalments beginning March 31, 2021 of $7,500 in its first twelve months and $10,000 in each of the next two years, due in March 2024
89,375
98,138
Carrying amount of long-term debt
185,021
206,169
Unamortized financing fees
(1,692
)
(2,061
)
Net carrying amount
183,329
204,108
Less principal portion included in current liabilities
(31,510
)
(36,622
)
Total noncurrent portion of long-term debt
$
151,819
$
167,486
As of November 30, 2021, the Company was in compliance with all the long-term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entures</t>
        </is>
      </c>
      <c r="B1" s="2" t="inlineStr">
        <is>
          <t>6 Months Ended</t>
        </is>
      </c>
    </row>
    <row r="2">
      <c r="B2" s="2" t="inlineStr">
        <is>
          <t>Nov. 30, 2021</t>
        </is>
      </c>
    </row>
    <row r="3">
      <c r="A3" s="3" t="inlineStr">
        <is>
          <t>Debt Instruments [Abstract]</t>
        </is>
      </c>
    </row>
    <row r="4">
      <c r="A4" s="4" t="inlineStr">
        <is>
          <t>Convertible debentures</t>
        </is>
      </c>
      <c r="B4" s="4" t="inlineStr">
        <is>
          <t xml:space="preserve">Note 11. Convertible debentures The following table sets forth the net carrying amount of the convertible debentures:
November 30,
May 31,
2021
2021
5.25% Convertible Notes ("APHA 24")
$
284,724
$
399,444
5.00% Convertible Notes ("TLRY 23")
270,130
268,180
Total
$
554,854
$
667,624
APHA 24
November 30,
May 31,
2021
2021
5.25% Contractual debenture
$
350,000
$
350,000
Debt settlement
(90,760
)
(90,760
)
Fair value adjustment
25,484
140,204
Net carrying amount of APHA 24
$
284,724
$
399,444
Holders of the APHA 24 may convert all or any portion of their Notes, in multiples of $1 principal amount, at their option at any time between December 1, 2023 to the maturity date. The initial conversion rate for the APHA 24 will be 89.31162364 shares of common stock, par value $0.0001 per share, of Tilray, Inc. per $1,000 principal amount of Notes, which will be settled in cash, common shares of Aphria or a combination thereof, at Tilray’s election. This is equivalent to an initial conversion price of approximately $11.20 per common share, subject to adjustments in certain events. In addition, holders of the APHA 24 may convert all or any portion of their Notes, in multiples of $1 principal amount, at their option at any time preceding December 1, 2023, if:
(a)
the last reported sales price of the common shares for at least 20 trading days during a period of 30 consecutive trading days immediately preceding fiscal quarter is greater than or equal to 130% of the conversion price on each applicable trading day;
(b)
during the five-business day period after any five consecutive trading day period (the “measurement period”) in which the trading price per $1 principal amount of the APHA 24 for each trading day of the measurement period is less than 98% of the product of the last reported sale price of the Company’s common shares and the conversion rate on each such trading day;
(c)
the Company calls any or all of the APHA 24 for redemption or;
(d)
upon occurrence of specified corporate event. The Company may not redeem the APHA 24 prior to June 6, 2022, except upon the occurrence of certain changes in tax laws. On or after June 6, 2022, the Company may redeem for cash all or part of the Notes, at its option, if the last reported sale price of the Company’s common shares has been at least 130% of the conversion price then in effect for at least 20 trading days during any 30 consecutive trading day period ending on and including trading day immediately preceding the date on which the Company provides notice of redemption. The redemption of the APHA 24 will be equal to 100% of the principal amount plus accrued and unpaid interest to, but excluding, the redemption date. The Company estimated the fair value of the APHA 24 convertible debenture at November 30, 2021 at $ 1,098
Risk-free interest rate
1.43
%
Expected volatility
70
%
Expected term
2.5 years
Expected dividend yield
0.0
% Expected volatility is based on the historical volatility of the Company's common stock. TLRY 23
November 30,
May 31,
2021
2021
5.00% Contractual debenture
$
277,856
$
277,856
Unamortized discount
(7,726
)
(9,676
)
Net carrying amount of TLRY 23
$
270,130
$
268,180
Upon conversion, the Company will pay or deliver, as the case may be, cash, shares of our common stock or a combination of cash and shares of the Company’s common stock, at the Company’s election (the “cash conversion option”). The initial conversion rate for the convertible notes is 5.9735 shares of common stock per one thousand dollar principal amount of notes, which is equivalent to an initial conversion price of approximately $167.41 per share of common stock, which represents approximately 1,659,737 shares of common stock, based on the $277,856 aggregate principal amount of convertible notes outstanding as of May 31, 2021 (2020 - $nil). Throughout the term of the TLRY 23, the conversion rate may be adjusted upon the occurrence of certain events. Prior to the close of business on the business day immediately preceding April 1, 2023, the TLRY 23 will be convertible only under the specified circumstances. On or after April 1, 2023 until the close of business on the business day immediately preceding the maturity date, holders may convert all or any portion of their TLRY 23, in multiples of $1 principal amount, at the option of the holder regardless of the aforementioned circumsta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6 Months Ended</t>
        </is>
      </c>
    </row>
    <row r="2">
      <c r="B2" s="2" t="inlineStr">
        <is>
          <t>Nov. 30, 2021</t>
        </is>
      </c>
    </row>
    <row r="3">
      <c r="A3" s="3" t="inlineStr">
        <is>
          <t>Warrants And Rights Note Disclosure [Abstract]</t>
        </is>
      </c>
    </row>
    <row r="4">
      <c r="A4" s="4" t="inlineStr">
        <is>
          <t>Warrant Liability</t>
        </is>
      </c>
      <c r="B4" s="4" t="inlineStr">
        <is>
          <t>Note 12. Warrant liability Warrants outstanding at November 30, 2021:
Balance
Balance
Classification
Exercise Price
May 31, 2021
Issued
Exercised/Expired
November 30, 2021
Expiration date – September 26, 2021
Equity
3.08
166,000
—
(166,000
)
—
Expiration date – January 30, 2022
Equity
9.08
5,828,651
—
—
5,828,651
Expiration date – March 17, 2025
Liability
5.95
6,209,000
—
—
6,209,000
12,203,651
—
(166,000
)
12,037,651
November 30, 2021
November 30, 2020
Weighted
Weighted
Number of
average
Number of
average
warrants
price
warrants
price
Outstanding, opening
12,203,651
$
7.41
5,994,651
$
8.91
Exercised during the period
—
—
—
—
Issued during the period
—
—
—
—
Cancelled during the period
—
—
—
—
Expired during the period
(166,000
)
$
3.08
—
—
Outstanding, ending
12,037,651
$
7.47
5,994,651
$
8.91
The Company estimated the fair value of the Warrant liability at November 30, 2021 at $6.51 per warrant using the Black-Scholes pricing model (Level 3) with the following weighted-average assumptions
Risk-free interest rate
1.40
%
Expected volatility
70
%
Expected term
3.80 years
Expected dividend yield
0.0
%
Strike price
$
5.95
Fair value of common stock
$
10.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Nov. 30, 2021</t>
        </is>
      </c>
    </row>
    <row r="3">
      <c r="A3" s="3" t="inlineStr">
        <is>
          <t>Disclosure Of Compensation Related Costs Sharebased Payments [Abstract]</t>
        </is>
      </c>
    </row>
    <row r="4">
      <c r="A4" s="4" t="inlineStr">
        <is>
          <t>Stock-based compensation</t>
        </is>
      </c>
      <c r="B4" s="4" t="inlineStr">
        <is>
          <t>Note 13 . Stock-based compensation The Company operates stock-based compensation plans as disclosed in our Annual Report. For the three and six months ended November 30, 2021, the total stock-based compensation was $ 8,253 and $17,670 (2020 - $5,489 and $8,339). During the three and six months The Company's total stock-based compensation expense recognized
For the three months ended November 30,
For the six months ended November 30,
2021
2020
2021
2020
Stock options
$
1,939
$
879
$
4,695
$
2,250
RSUs
6,314
4,610
12,975
6,089
Total
$
8,253
$
5,489
$
17,670
$
8,339
For the three and six months ended November 30, 2021, the Company granted 69,508 and 1,414,666 During the three and six months ended November 30, 2021, the Company accelerated the vesting of none and 679,000 RSUs to fully vested (2020 – none and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Statements of Financial Position - USD ($) $ in Thousands</t>
        </is>
      </c>
      <c r="B1" s="2" t="inlineStr">
        <is>
          <t>Nov. 30, 2021</t>
        </is>
      </c>
      <c r="C1" s="2" t="inlineStr">
        <is>
          <t>May 31, 2021</t>
        </is>
      </c>
    </row>
    <row r="2">
      <c r="A2" s="3" t="inlineStr">
        <is>
          <t>Current assets</t>
        </is>
      </c>
    </row>
    <row r="3">
      <c r="A3" s="4" t="inlineStr">
        <is>
          <t>Cash and cash equivalents</t>
        </is>
      </c>
      <c r="B3" s="6" t="n">
        <v>331783</v>
      </c>
      <c r="C3" s="6" t="n">
        <v>488466</v>
      </c>
    </row>
    <row r="4">
      <c r="A4" s="4" t="inlineStr">
        <is>
          <t>Accounts receivable, net</t>
        </is>
      </c>
      <c r="B4" s="5" t="n">
        <v>84575</v>
      </c>
      <c r="C4" s="5" t="n">
        <v>87309</v>
      </c>
    </row>
    <row r="5">
      <c r="A5" s="4" t="inlineStr">
        <is>
          <t>Inventory</t>
        </is>
      </c>
      <c r="B5" s="5" t="n">
        <v>233020</v>
      </c>
      <c r="C5" s="5" t="n">
        <v>256429</v>
      </c>
    </row>
    <row r="6">
      <c r="A6" s="4" t="inlineStr">
        <is>
          <t>Prepaids and other current assets</t>
        </is>
      </c>
      <c r="B6" s="5" t="n">
        <v>57340</v>
      </c>
      <c r="C6" s="5" t="n">
        <v>48920</v>
      </c>
    </row>
    <row r="7">
      <c r="A7" s="4" t="inlineStr">
        <is>
          <t>Convertible notes receivable</t>
        </is>
      </c>
      <c r="B7" s="5" t="n">
        <v>1560</v>
      </c>
      <c r="C7" s="5" t="n">
        <v>2485</v>
      </c>
    </row>
    <row r="8">
      <c r="A8" s="4" t="inlineStr">
        <is>
          <t>Total current assets</t>
        </is>
      </c>
      <c r="B8" s="5" t="n">
        <v>708278</v>
      </c>
      <c r="C8" s="5" t="n">
        <v>883609</v>
      </c>
    </row>
    <row r="9">
      <c r="A9" s="4" t="inlineStr">
        <is>
          <t>Capital assets</t>
        </is>
      </c>
      <c r="B9" s="5" t="n">
        <v>604249</v>
      </c>
      <c r="C9" s="5" t="n">
        <v>650698</v>
      </c>
    </row>
    <row r="10">
      <c r="A10" s="4" t="inlineStr">
        <is>
          <t>Right-of-use assets</t>
        </is>
      </c>
      <c r="B10" s="5" t="n">
        <v>13933</v>
      </c>
      <c r="C10" s="5" t="n">
        <v>18267</v>
      </c>
    </row>
    <row r="11">
      <c r="A11" s="4" t="inlineStr">
        <is>
          <t>Intangible assets</t>
        </is>
      </c>
      <c r="B11" s="5" t="n">
        <v>1450015</v>
      </c>
      <c r="C11" s="5" t="n">
        <v>1605918</v>
      </c>
    </row>
    <row r="12">
      <c r="A12" s="4" t="inlineStr">
        <is>
          <t>Goodwill</t>
        </is>
      </c>
      <c r="B12" s="5" t="n">
        <v>2814163</v>
      </c>
      <c r="C12" s="5" t="n">
        <v>2832794</v>
      </c>
    </row>
    <row r="13">
      <c r="A13" s="4" t="inlineStr">
        <is>
          <t>Interest in equity investees</t>
        </is>
      </c>
      <c r="B13" s="5" t="n">
        <v>4440</v>
      </c>
      <c r="C13" s="5" t="n">
        <v>8106</v>
      </c>
    </row>
    <row r="14">
      <c r="A14" s="4" t="inlineStr">
        <is>
          <t>Long-term investments</t>
        </is>
      </c>
      <c r="B14" s="5" t="n">
        <v>168244</v>
      </c>
      <c r="C14" s="5" t="n">
        <v>17685</v>
      </c>
    </row>
    <row r="15">
      <c r="A15" s="4" t="inlineStr">
        <is>
          <t>Other assets</t>
        </is>
      </c>
      <c r="B15" s="5" t="n">
        <v>164</v>
      </c>
      <c r="C15" s="5" t="n">
        <v>8285</v>
      </c>
    </row>
    <row r="16">
      <c r="A16" s="4" t="inlineStr">
        <is>
          <t>Total assets</t>
        </is>
      </c>
      <c r="B16" s="5" t="n">
        <v>5763486</v>
      </c>
      <c r="C16" s="5" t="n">
        <v>6025362</v>
      </c>
    </row>
    <row r="17">
      <c r="A17" s="3" t="inlineStr">
        <is>
          <t>Current liabilities</t>
        </is>
      </c>
    </row>
    <row r="18">
      <c r="A18" s="4" t="inlineStr">
        <is>
          <t>Bank indebtedness</t>
        </is>
      </c>
      <c r="B18" s="5" t="n">
        <v>8736</v>
      </c>
      <c r="C18" s="5" t="n">
        <v>8717</v>
      </c>
    </row>
    <row r="19">
      <c r="A19" s="4" t="inlineStr">
        <is>
          <t>Accounts payable and accrued liabilities</t>
        </is>
      </c>
      <c r="B19" s="5" t="n">
        <v>168300</v>
      </c>
      <c r="C19" s="5" t="n">
        <v>212813</v>
      </c>
    </row>
    <row r="20">
      <c r="A20" s="4" t="inlineStr">
        <is>
          <t>Contingent consideration</t>
        </is>
      </c>
      <c r="B20" s="5" t="n">
        <v>62339</v>
      </c>
      <c r="C20" s="5" t="n">
        <v>60657</v>
      </c>
    </row>
    <row r="21">
      <c r="A21" s="4" t="inlineStr">
        <is>
          <t>Warrant liability</t>
        </is>
      </c>
      <c r="B21" s="5" t="n">
        <v>40455</v>
      </c>
      <c r="C21" s="5" t="n">
        <v>78168</v>
      </c>
    </row>
    <row r="22">
      <c r="A22" s="4" t="inlineStr">
        <is>
          <t>Current portion of lease liabilities</t>
        </is>
      </c>
      <c r="B22" s="5" t="n">
        <v>3588</v>
      </c>
      <c r="C22" s="5" t="n">
        <v>4264</v>
      </c>
    </row>
    <row r="23">
      <c r="A23" s="4" t="inlineStr">
        <is>
          <t>Current portion of long-term debt</t>
        </is>
      </c>
      <c r="B23" s="5" t="n">
        <v>31510</v>
      </c>
      <c r="C23" s="5" t="n">
        <v>36622</v>
      </c>
    </row>
    <row r="24">
      <c r="A24" s="4" t="inlineStr">
        <is>
          <t>Total current liabilities</t>
        </is>
      </c>
      <c r="B24" s="5" t="n">
        <v>314928</v>
      </c>
      <c r="C24" s="5" t="n">
        <v>401241</v>
      </c>
    </row>
    <row r="25">
      <c r="A25" s="3" t="inlineStr">
        <is>
          <t>Long - term liabilities</t>
        </is>
      </c>
    </row>
    <row r="26">
      <c r="A26" s="4" t="inlineStr">
        <is>
          <t>Lease liabilities</t>
        </is>
      </c>
      <c r="B26" s="5" t="n">
        <v>49265</v>
      </c>
      <c r="C26" s="5" t="n">
        <v>53946</v>
      </c>
    </row>
    <row r="27">
      <c r="A27" s="4" t="inlineStr">
        <is>
          <t>Long-term debt</t>
        </is>
      </c>
      <c r="B27" s="5" t="n">
        <v>151819</v>
      </c>
      <c r="C27" s="5" t="n">
        <v>167486</v>
      </c>
    </row>
    <row r="28">
      <c r="A28" s="4" t="inlineStr">
        <is>
          <t>Convertible debentures</t>
        </is>
      </c>
      <c r="B28" s="5" t="n">
        <v>554854</v>
      </c>
      <c r="C28" s="5" t="n">
        <v>667624</v>
      </c>
    </row>
    <row r="29">
      <c r="A29" s="4" t="inlineStr">
        <is>
          <t>Deferred tax liability</t>
        </is>
      </c>
      <c r="B29" s="5" t="n">
        <v>219311</v>
      </c>
      <c r="C29" s="5" t="n">
        <v>265845</v>
      </c>
    </row>
    <row r="30">
      <c r="A30" s="4" t="inlineStr">
        <is>
          <t>Other liabilities</t>
        </is>
      </c>
      <c r="B30" s="5" t="n">
        <v>320</v>
      </c>
      <c r="C30" s="5" t="n">
        <v>3907</v>
      </c>
    </row>
    <row r="31">
      <c r="A31" s="4" t="inlineStr">
        <is>
          <t>Total liabilities</t>
        </is>
      </c>
      <c r="B31" s="5" t="n">
        <v>1290497</v>
      </c>
      <c r="C31" s="5" t="n">
        <v>1560049</v>
      </c>
    </row>
    <row r="32">
      <c r="A32" s="4" t="inlineStr">
        <is>
          <t>Commitments and contingencies (refer to Note 17)</t>
        </is>
      </c>
      <c r="B32" s="4" t="inlineStr">
        <is>
          <t xml:space="preserve"> </t>
        </is>
      </c>
      <c r="C32" s="4" t="inlineStr">
        <is>
          <t xml:space="preserve"> </t>
        </is>
      </c>
    </row>
    <row r="33">
      <c r="A33" s="3" t="inlineStr">
        <is>
          <t>Shareholders' equity</t>
        </is>
      </c>
    </row>
    <row r="34">
      <c r="A34" s="4" t="inlineStr">
        <is>
          <t>Common stock ($0.0001 par value; 990,000,000 shares authorized; 463,802,393 and 265,423,304 shares issued and outstanding, respectively)</t>
        </is>
      </c>
      <c r="B34" s="5" t="n">
        <v>46</v>
      </c>
      <c r="C34" s="5" t="n">
        <v>46</v>
      </c>
    </row>
    <row r="35">
      <c r="A35" s="4" t="inlineStr">
        <is>
          <t>Additional paid-in capital</t>
        </is>
      </c>
      <c r="B35" s="5" t="n">
        <v>4954547</v>
      </c>
      <c r="C35" s="5" t="n">
        <v>4792406</v>
      </c>
    </row>
    <row r="36">
      <c r="A36" s="4" t="inlineStr">
        <is>
          <t>Accumulated other comprehensive income</t>
        </is>
      </c>
      <c r="B36" s="5" t="n">
        <v>9595</v>
      </c>
      <c r="C36" s="5" t="n">
        <v>152668</v>
      </c>
    </row>
    <row r="37">
      <c r="A37" s="4" t="inlineStr">
        <is>
          <t>Accumulated Deficit</t>
        </is>
      </c>
      <c r="B37" s="5" t="n">
        <v>-527900</v>
      </c>
      <c r="C37" s="5" t="n">
        <v>-486050</v>
      </c>
    </row>
    <row r="38">
      <c r="A38" s="4" t="inlineStr">
        <is>
          <t>Total Tilray shareholders' equity</t>
        </is>
      </c>
      <c r="B38" s="5" t="n">
        <v>4436288</v>
      </c>
      <c r="C38" s="5" t="n">
        <v>4459070</v>
      </c>
    </row>
    <row r="39">
      <c r="A39" s="4" t="inlineStr">
        <is>
          <t>Non-controlling interests</t>
        </is>
      </c>
      <c r="B39" s="5" t="n">
        <v>36701</v>
      </c>
      <c r="C39" s="5" t="n">
        <v>6243</v>
      </c>
    </row>
    <row r="40">
      <c r="A40" s="4" t="inlineStr">
        <is>
          <t>Total shareholders' equity</t>
        </is>
      </c>
      <c r="B40" s="5" t="n">
        <v>4472989</v>
      </c>
      <c r="C40" s="5" t="n">
        <v>4465313</v>
      </c>
    </row>
    <row r="41">
      <c r="A41" s="4" t="inlineStr">
        <is>
          <t>Total liabilities and shareholders' equity</t>
        </is>
      </c>
      <c r="B41" s="6" t="n">
        <v>5763486</v>
      </c>
      <c r="C41" s="6" t="n">
        <v>6025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Nov. 30, 2021</t>
        </is>
      </c>
    </row>
    <row r="3">
      <c r="A3" s="3" t="inlineStr">
        <is>
          <t>Equity [Abstract]</t>
        </is>
      </c>
    </row>
    <row r="4">
      <c r="A4" s="4" t="inlineStr">
        <is>
          <t>Accumulated other comprehensive income (loss)</t>
        </is>
      </c>
      <c r="B4" s="4" t="inlineStr">
        <is>
          <t>Note 14 . Accumulated other comprehensive income (loss) Accumulated other comprehensive loss includes the following components:
Foreign currency translation gain (loss)
Unrealized loss on convertible notes receivables
Unrealized loss on available-for-sale debt securities
Less non-controlling interests
Total
Balance May 31, 2021
$
156,417
$
(3,749
)
$
—
$
—
$
152,668
Other comprehensive loss
(100,772
)
(649
)
—
—
(101,421
)
Balance August 31, 2021
$
55,645
$
(4,398
)
$
—
$
—
$
51,247
Other comprehensive loss
(32,367
)
52
(16,357
)
7,020
(41,652
)
Balance November 30, 2021
$
23,278
$
(4,346
)
$
(16,357
)
$
7,020
$
9,5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6 Months Ended</t>
        </is>
      </c>
    </row>
    <row r="2">
      <c r="B2" s="2" t="inlineStr">
        <is>
          <t>Nov. 30, 2021</t>
        </is>
      </c>
    </row>
    <row r="3">
      <c r="A3" s="3" t="inlineStr">
        <is>
          <t>Text Block [Abstract]</t>
        </is>
      </c>
    </row>
    <row r="4">
      <c r="A4" s="4" t="inlineStr">
        <is>
          <t>Non-controlling interests</t>
        </is>
      </c>
      <c r="B4" s="4" t="inlineStr">
        <is>
          <t>Note 15. Non-controlling interests The following Non-controlling interests
Superhero
CC Pharma
Aphria
ColCanna
November 30,
LP
Nordic ApS
Diamond
S.A.S.
2021
Current assets
$
—
$
629
$
82,882
$
359
$
83,870
Non-current assets
154,442
134
156,004
141,952
452,532
Current liabilities
—
(709
)
(133,360
)
(6,639
)
(140,708
)
Non-current liabilities
—
(410
)
(62,853
)
(16
)
(63,279
)
Net assets
$
154,442
$
(356
)
$
42,673
$
135,656
$
332,415
Non-controlling interests as of May 31, 2021:
CC Pharma
Aphria
ColCanna
May 31,
Nordic ApS
Diamond
S.A.S.
2021
Current assets
$
919
$
19,531
$
315
$
20,765
Non-current assets
103
153,696
146,587
300,386
Current liabilities
(956
)
(28,511
)
(62
)
(29,529
)
Non-current liabilities
(406
)
(69,332
)
(6,606
)
(76,344
)
Net assets
$
(340
)
$
75,384
$
140,234
$
215,278
Non-controlling interests for the six months ended November 30, 2021:
Superhero
CC Pharma
Aphria
ColCanna
November 30,
LP
Nordic ApS
Diamond
S.A.S.
2021
Revenue
$
—
$
136
$
53,101
$
—
$
53,237
Total expenses
—
178
26,367
458
27,003
Net (loss) income
—
(42
)
26,734
(458
)
26,234
Other comprehensive (loss) income
(16,357
)
26
(2,817
)
(4,120
)
(23,268
)
Net comprehensive income
$
(16,357
)
$
(16
)
$
23,917
$
(4,578
)
$
2,966
Non-controlling interest %
32
%
25
%
49
%
10
%
NA
Net comprehensive (loss) income
$
(5,234
)
$
(4
)
$
11,719
$
(458
)
$
6,023
Non-controlling interests for the six months ended November 30, 2020:
CC Pharma
Aphria
ColCanna
November 30,
Nordic ApS
Diamond
S.A.S.
2020
Revenue
$
368
$
79,515
$
—
$
79,883
Total expenses
703
31,791
500
32,994
Net (loss) income
(335
)
47,724
(500
)
46,889
Other comprehensive (loss) income
—
—
—
—
Net comprehensive income
$
(335
)
$
47,724
$
(500
)
$
46,889
Non-controlling interest %
25
%
49
%
10
%
NA
Net comprehensive (loss) income
$
(85
)
$
23,385
$
(50
)
$
23,2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30, 2021</t>
        </is>
      </c>
    </row>
    <row r="3">
      <c r="A3" s="3" t="inlineStr">
        <is>
          <t>Income Tax Disclosure [Abstract]</t>
        </is>
      </c>
    </row>
    <row r="4">
      <c r="A4" s="4" t="inlineStr">
        <is>
          <t>Income Taxes</t>
        </is>
      </c>
      <c r="B4" s="4" t="inlineStr">
        <is>
          <t>Note 16. Income Taxes The determination of the Company’s overall effective tax rate requires significant judgment, the use of estimates, and the interpretation and application of complex tax laws. The effective tax rate reflects the income earned and taxed in various United States federal, state, and foreign jurisdictions. Tax law changes, increases and decreases in temporary and permanent differences between book and tax items, valuation allowances against the deferred tax assets, stock-based compensation, and the Company’s change in income in each jurisdiction all affect the overall effective tax rate. It is the Company’s practice to recognize interest and penalties related to uncertain tax positions in income tax expense. The Company reported income tax benefit of $(5,671) and $(909) for the three and six months ended November 30, 2021 and income tax benefit of $(14,192) and $(20,017) for the three and six months ended November 30, 2020. The income tax expense (benefit) in the current period varies from the US statutory income tax rate and prior period primarily due to the geographical mix of earnings and losses with no tax benefit resulting from valuation allowances in certain jurisdic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Nov. 30, 2021</t>
        </is>
      </c>
    </row>
    <row r="3">
      <c r="A3" s="3" t="inlineStr">
        <is>
          <t>Commitments And Contingencies Disclosure [Abstract]</t>
        </is>
      </c>
    </row>
    <row r="4">
      <c r="A4" s="4" t="inlineStr">
        <is>
          <t>Commitments and contingencies</t>
        </is>
      </c>
      <c r="B4" s="4" t="inlineStr">
        <is>
          <t xml:space="preserve">Note 17. Commitments and contingencies Purchase and other commitments The Company has payments on long-term debt (refer to Note 10 Long-term debt Convertible Debentures
Total
2022 (remaining six months)
2023
2024
2025
2026
Thereafter
Long-term debt repayment
$
185,021
$
34,201
$
75,242
$
72,045
$
1,602
$
990
$
941
Convertible notes, principal and interest
599,090
13,756
27,512
298,422
259,400
—
—
Material purchase obligations
28,951
12,024
14,741
1,101
407
254
424
Construction commitments
3,534
3,534
—
—
—
—
—
Total
$
816,596
$
63,515
$
117,495
$
371,568
$
261,409
$
1,244
$
1,365
Effective November 10, 2021, the Company entered into a termination and settlement agreement with ABG Intermediate Holdings 2, LLC (“ABG”) and certain of its affiliates.  Pursuant to this settlement agreement, the Company terminated $6,600 in remaining guaranteed royalty payments owed to ABG in exchange for the payment of $3,925 as a termination fee. The termination fee was comprised of a $1,500 cash payment plus the issuance of 215,901 Class 2 common shares. The following table
Operating
Finance
leases
leases
2022 (remaining six months)
2,071
1,114
2023
3,845
7,026
2024
3,236
2,061
2025
2,681
2,122
2026
2,898
2,186
Thereafter
7,242
39,586
Total minimum lease payments
$
21,973
$
54,095
Imputed interest
(4,240
)
(18,975
)
Obligations recognized
$
17,733
$
35,120
Legal proceedings The Company is and may be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results of operations, financial position, cash flows or liquidity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revenue</t>
        </is>
      </c>
      <c r="B1" s="2" t="inlineStr">
        <is>
          <t>6 Months Ended</t>
        </is>
      </c>
    </row>
    <row r="2">
      <c r="B2" s="2" t="inlineStr">
        <is>
          <t>Nov. 30, 2021</t>
        </is>
      </c>
    </row>
    <row r="3">
      <c r="A3" s="3" t="inlineStr">
        <is>
          <t>Revenues [Abstract]</t>
        </is>
      </c>
    </row>
    <row r="4">
      <c r="A4" s="4" t="inlineStr">
        <is>
          <t>Net revenue</t>
        </is>
      </c>
      <c r="B4" s="4" t="inlineStr">
        <is>
          <t>Note 18. Net revenue The Company reports its net revenue in four reporting segments: cannabis, distribution, beverage alcohol and wellness, in accordance with ASC 280 Segment Reporting. The Company generates revenues from these segments through contracts and purchase orders with customers, each with a single performance obligation, being the sale of products. Net revenue is comprised of:
For the three months ended November 30,
For the six months ended November 30,
2021
2020
2021
2020
Cannabis revenue
$
73,429
$
70,155
$
163,362
$
137,275
Cannabis excise taxes
(14,654
)
(15,389
)
(34,138
)
(31,307
)
Net cannabis revenue
58,775
54,766
129,224
105,968
Beverage alcohol revenue
14,544
754
31,027
754
Beverage alcohol excise taxes
(837
)
(44
)
(1,859
)
(44
)
Net beverage alcohol revenue
13,707
710
29,168
710
Distribution revenue
68,869
73,983
136,055
140,271
Wellness revenue
13,802
—
28,729
—
Total
$
155,153
$
129,459
$
323,176
$
246,9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st of goods sold</t>
        </is>
      </c>
      <c r="B1" s="2" t="inlineStr">
        <is>
          <t>6 Months Ended</t>
        </is>
      </c>
    </row>
    <row r="2">
      <c r="B2" s="2" t="inlineStr">
        <is>
          <t>Nov. 30, 2021</t>
        </is>
      </c>
    </row>
    <row r="3">
      <c r="A3" s="3" t="inlineStr">
        <is>
          <t>Cost Of Goods And Services Sold [Abstract]</t>
        </is>
      </c>
    </row>
    <row r="4">
      <c r="A4" s="4" t="inlineStr">
        <is>
          <t>Cost of goods sold</t>
        </is>
      </c>
      <c r="B4" s="4" t="inlineStr">
        <is>
          <t>Note 19. Cost of goods sold Cost of goods sold is comprised of:
For the three months ended November 30,
For the six months ended November 30,
2021
2020
2021
2020
Cannabis costs
$
45,259
$
29,632
$
85,450
$
55,407
Beverage alcohol costs
5,921
281
12,583
281
Distribution costs
61,237
64,263
120,527
121,033
Wellness costs
9,970
—
20,895
—
Total
$
122,387
$
94,176
$
239,455
$
176,7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6 Months Ended</t>
        </is>
      </c>
    </row>
    <row r="2">
      <c r="B2" s="2" t="inlineStr">
        <is>
          <t>Nov. 30, 2021</t>
        </is>
      </c>
    </row>
    <row r="3">
      <c r="A3" s="3" t="inlineStr">
        <is>
          <t>General And Administrative Expense [Abstract]</t>
        </is>
      </c>
    </row>
    <row r="4">
      <c r="A4" s="4" t="inlineStr">
        <is>
          <t>General and administrative expenses</t>
        </is>
      </c>
      <c r="B4" s="4" t="inlineStr">
        <is>
          <t>Note 20. General and administrative expenses General and administrative expenses are comprised of:
For the three months ended November 30,
For the six months ended November 30,
2021
2020
2021
2020
Executive compensation
$
2,237
$
2,711
$
5,327
$
4,961
Office and general
5,206
4,418
17,973
8,839
Salaries and wages
8,149
8,821
23,460
18,164
Stock-based compensation
8,253
5,489
17,670
8,339
Insurance
4,995
2,904
9,626
6,110
Professional fees
3,355
3,171
6,068
6,106
Travel and accommodation
982
525
1,774
1,252
Rent
292
234
1,058
474
Total
$
33,469
$
28,273
$
82,956
$
54,2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operating income (expense)</t>
        </is>
      </c>
      <c r="B1" s="2" t="inlineStr">
        <is>
          <t>6 Months Ended</t>
        </is>
      </c>
    </row>
    <row r="2">
      <c r="B2" s="2" t="inlineStr">
        <is>
          <t>Nov. 30, 2021</t>
        </is>
      </c>
    </row>
    <row r="3">
      <c r="A3" s="3" t="inlineStr">
        <is>
          <t>Nonoperating Income Expense [Abstract]</t>
        </is>
      </c>
    </row>
    <row r="4">
      <c r="A4" s="4" t="inlineStr">
        <is>
          <t>Non-operating income (expense)</t>
        </is>
      </c>
      <c r="B4" s="4" t="inlineStr">
        <is>
          <t>Note 21. Non-operating income (expense) Non-operating income (expense) is comprised of:
For the three months ended November 30,
For the six months ended November 30,
2021
2020
2021
2020
Change in fair value of convertible debenture
$
56,353
$
(70,683
)
$
95,723
$
(70,343
)
Change in fair value of warrant liability
20,178
—
37,713
—
Foreign exchange loss
(10,180
)
(3,371
)
(15,904
)
(19,702
)
Loss on long-term investments
(1,833
)
(399
)
(3,508
)
(1,519
)
Gain from equity investees
—
—
1,356
—
Other non-operating (losses) gains, net
232
1,804
(1,770
)
5,556
Total
$
64,750
$
(72,649
)
$
113,610
$
(86,0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Nov. 30, 2021</t>
        </is>
      </c>
    </row>
    <row r="3">
      <c r="A3" s="3" t="inlineStr">
        <is>
          <t>Fair Value Disclosures [Abstract]</t>
        </is>
      </c>
    </row>
    <row r="4">
      <c r="A4" s="4" t="inlineStr">
        <is>
          <t>Fair Value Measurements</t>
        </is>
      </c>
      <c r="B4" s="4" t="inlineStr">
        <is>
          <t>Note 2 2 .
Fair value measurements Financial instruments The Company Significant accounting policies The carrying At November 30, 2021 the Company’s long-term debt of $18,305 (May 31, 2021 - $20,358) is subject to fixed interest rates. The Company’s long-term debt is valued based on discounting the future cash outflows associated with the long-term debt. The discount rate is based on the incremental premium above market rates for Government of Canada securities of similar duration. In each period thereafter, the incremental premium is held constant while the Government of Canada security is based on the then current market value to derive the discount rate. The following tables present information about the Company’s assets and liabilities that are measured at fair value on a recurring basis as of November 30, 2021 and May 31, 2021 and indicates the fair value hierarchy of the valuation techniques the Company utilized to determine such fair value:
November 30,
Level 1
Level 2
Level 3
2021
Financial assets
Cash and cash equivalents
$
331,783
$
—
$
—
$
331,783
Convertible notes receivable
—
1,560
—
1,560
Equity investments measured at fair value
5,918
2,384
—
8,302
Debt securities classified under available-for-sale method
—
—
154,442
154,442
Financial liabilities
Warrant liability
—
—
40,455
40,455
Contingent consideration
—
—
62,339
62,339
APHA 24 Convertible debenture
—
—
284,724
284,724
Total recurring fair value measurements
$
337,701
$
3,944
$
541,960
$
883,605
May 31,
Level 1
Level 2
Level 3
2021
Financial assets
Cash and cash equivalents
$
488,466
—
—
$
488,466
Convertible notes receivable
—
2,485
—
2,485
Equity investments measured at fair value
9,251
2,934
—
12,185
Debt securities classified under available-for-sale method
—
—
—
—
Financial liabilities
Warrant liability
—
—
78,168
78,168
Contingent consideration
—
—
60,657
60,657
APHA 24 Convertible debenture
—
—
399,444
399,444
Total recurring fair value measurements
$
497,717
$
5,419
$
538,269
$
1,041,405
The Company’s financial assets and liabilities required to be measured on a recurring basis are its equity consideration, and warrant liability. Convertible notes receivable, and equity investments recorded at fair value. The estimated fair value is determined using quoted market prices, broker or dealer quotations or discounted cash flows and is classified as Level 2. Certain equity investments recorded at fair value have quoted prices in active markets for identical assets and are classified as Level 1. Debt securities classified as available-for sale are recorded at fair value. The estimated fair value is determined using the Black-Scholes option pricing model and is classified as Level 3. The Company classified these securities as level 2 in the period of acquisition, when the valuation was determined to reflect the recent market transaction. The warrants associated with the warrant liability are classified as Level 3 derivatives. Consequently, the estimated fair value of the warrant liability is determined using the Black-Scholes pricing model. Until the warrants are exercised, expire, or other facts and circumstances lead the warrant liability to be reclassified to stockholders’ equity, the warrant liability (which relates to warrants to purchase shares of common stock) is marked-to-market each reporting period with the change in fair value recorded in change in fair value of warrant liability. Any significant adjustments to the unobservable inputs disclosed in the table below would have a direct impact on the fair value of the warrant liability. The contingent consideration from the acquisition of SweetWater, first due in December 2023 and payable in cash, is determined by discounting future expected cash outflows at a discount rate of 5%. The inputs into the future expected cash outflows are classified as Level 3. The APHA 24 Convertible debentures are recorded at fair value. The estimated fair value is determined using the Black-Scholes option pricing model and is classified as Level 3. The balances
APHA 24
Debt
Convertible
Warrant
Contingent
Securities
Debt
Liability
Consideration
AFS
Total
Balance, May 31, 2021
(399,444
)
(78,168
)
(60,657
)
—
(538,269
)
Additions
—
—
—
170,799
170,799
Disposals
—
—
—
—
—
Unrealized gain (loss) on fair value
114,720
37,713
(1,682
)
(16,357
)
134,394
Balance, November 30, 2021
$
(284,724
)
$
(40,455
)
$
(62,339
)
$
154,442
$
(233,076
) The unrealized the convertible debenture, the warrant liability, contingent consideration, and debt securities classified under available-for-sale method is recognized in non-operating income (loss) using the following inputs:
Financial asset / financial liability
Valuation technique
Significant unobservable input
Inputs
APHA Convertible debentures
Black-Scholes
Volatility, expected life
70% 2.5 years
Warrant liability
Black-Scholes
Volatility, expected life
70% 3.8 years
Contingent consideration
Discounted cash flows
Discount rate, achievement
5% 100%
Debt securities classified under available-for-sale method
Black-Scholes
Interest rate, conversion
20% 0% to 60% Items measured at fair value on a non-recurring basis The Company's Management reviews its capital management approach on an ongoing basis and believes that this approach, given the relative size of the Company, is reasonable. There have been no changes to the Company’s capital management approach in the period. The Company considers its cash and cash equivalents and marketable securities as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Nov. 30, 2021</t>
        </is>
      </c>
    </row>
    <row r="3">
      <c r="A3" s="3" t="inlineStr">
        <is>
          <t>Segment Reporting [Abstract]</t>
        </is>
      </c>
    </row>
    <row r="4">
      <c r="A4" s="4" t="inlineStr">
        <is>
          <t>Segment reporting</t>
        </is>
      </c>
      <c r="B4" s="4" t="inlineStr">
        <is>
          <t>Note 2 3 .
Segment reporting The Company operates in four reporting segments. 1) cannabis operations, which encompasses the production, distribution and sale of both medical and adult-use cannabis, 2) beverage alcohol operations, which encompasses the production, marketing and sale of beverage alcohol products, 3) distribution operations, which encompasses the purchase and resale of pharmaceuticals products to customers, and 4) wellness products, which encompasses hemp foods and cannabidiol (“CBD”) products. This structure is in line with how our Chief Operating Decision Maker (“CODM”) assesses our performance and allocates resources. Operating segments have not been aggregated and no asset information is provided for the segments because the Company’s CODM does not receive asset information by segment on a regular basis. While the Company reported “business under development” as a fifth segment in its previous Annual Report, management determined that this no longer met the definition of a reporting segment. Segment net revenue from external customers:
For the three months ended November 30,
For the six months ended November 30,
2021
2020
2021
2020
Cannabis business
$
58,775
$
54,766
$
129,224
$
105,968
Distribution business
68,869
73,983
136,055
140,271
Beverage alcohol business
13,707
710
29,168
710
Wellness business
13,802
—
28,729
—
Total
$
155,153
$
129,459
$
323,176
$
246,949
Segment gross profit from external customers:
For the three months ended November 30,
For the six months ended November 30,
2021
2020
2021
2020
Cannabis business
$
13,516
$
25,134
$
43,774
$
50,561
Distribution business
7,632
9,720
15,528
19,238
Beverage alcohol business
7,786
429
16,585
429
Wellness business
3,832
—
7,834
—
Total
$
32,766
$
35,283
$
83,721
$
70,228
Channels of Cannabis revenue were as follows:
For the three months ended November 30,
For the six months ended November 30,
2021
2020
2021
2020
Revenue from Canadian medical cannabis products
$
7,929
$
6,260
$
16,303
$
12,640
Revenue from Canadian adult-use cannabis products
49,535
58,175
119,128
115,123
Revenue from wholesale cannabis products
2,259
1,440
3,959
5,232
Revenue from international cannabis products
13,706
4,280
23,972
4,280
Less excise taxes
(14,654
)
(15,389
)
(34,138
)
(31,307
)
Total
$
58,775
$
54,766
$
129,224
$
105,968
Geographic net revenue:
For the three months ended November 30,
For the six months ended November 30,
2021
2020
2021
2020
North America
$
72,443
$
54,475
$
162,986
$
105,667
EMEA
74,916
73,714
150,925
138,791
Rest of World
7,794
1,270
9,265
2,491
Total
$
155,153
$
129,459
$
323,176
$
246,949
Geographic capital assets:
November 30, 2021
May 31, 2021
North America
$
467,646
$
504,575
EMEA
132,666
140,838
Rest of World
3,937
5,285
Total
$
604,249
$
650,698
Major customers are defined as customers that each individually account for greater than 10% of the Company’s annual revenues. For the three and six months ended November 30, 2021 and 2020, there were no major customers representing greater than 10% of our annual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Consolidated Statements of Financial (Parenthetical) - $ / shares</t>
        </is>
      </c>
      <c r="B1" s="2" t="inlineStr">
        <is>
          <t>Nov. 30, 2021</t>
        </is>
      </c>
      <c r="C1" s="2" t="inlineStr">
        <is>
          <t>May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990000000</v>
      </c>
      <c r="C4" s="5" t="n">
        <v>990000000</v>
      </c>
    </row>
    <row r="5">
      <c r="A5" s="4" t="inlineStr">
        <is>
          <t>Common stock, shares issued</t>
        </is>
      </c>
      <c r="B5" s="5" t="n">
        <v>463802393</v>
      </c>
      <c r="C5" s="5" t="n">
        <v>265423304</v>
      </c>
    </row>
    <row r="6">
      <c r="A6" s="4" t="inlineStr">
        <is>
          <t>Common stock, shares outstanding</t>
        </is>
      </c>
      <c r="B6" s="5" t="n">
        <v>463802393</v>
      </c>
      <c r="C6" s="5" t="n">
        <v>265423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21</t>
        </is>
      </c>
    </row>
    <row r="3">
      <c r="A3" s="3" t="inlineStr">
        <is>
          <t>Subsequent Events [Abstract]</t>
        </is>
      </c>
    </row>
    <row r="4">
      <c r="A4" s="4" t="inlineStr">
        <is>
          <t>Subsequent Events</t>
        </is>
      </c>
      <c r="B4" s="4" t="inlineStr">
        <is>
          <t>Note 24 .
Subsequent Events On December 1, 2021, the Company acquired all the membership interests in Cheese Grits, LLC, a Georgia limited liability company that owns the SweetWater Brewing Company brewery and taproom in Atlanta, Georgia (the “SW Acquisition”), which facility was previously leased to the Company. As consideration for the SW Acquisition, the Company paid a purchase price at closing equal to $30,665, which purchase price was satisfied through the assumption of outstanding debt as well as the issuance of 843,687 shares of Tilray’s Class 2 common stock with a fair value of $8,741. On December 17, 2021, the Company issued an additional 82,224 Class 2 common shares with a fair value at issuance of $776 to satisfy its contractual obligations under the SW Acquisition. On December 7, 2021, the Company acquired all the membership interests in of Double Diamond Distillery LLC (d/b/a Breckenridge Distillery), a Colorado limited liability company and a leading distilled spirits brand located in Breckenridge, Colorado, widely known for its award-winning bourbon whiskey collection and innovative craft spirits portfolio (the “Breckenridge Acquisition”). As consideration for the Breckenridge Acquisition, the Company paid a purchase price in an aggregate amount equal to $102,900, which purchase price was satisfied through the issuance of 11,245,511 shares of Tilray’s Class 2 common shares. On December 7, 2021, the Company entered into the Second Amendment to Credit Agreement (the “Amendment”) with the Bank of Montreal (as amended, the “Credit Agreement”). The Amendment reduced our total outstanding long-term debt under the Credit Agreement to $79,375 and increased our current line of credit to $30,000. On December 7, 2021, the Company drew $10,000 borrowed on the line of credit. On December 17, 2021, the Company acquired certain assets from WC IPA LLC, consisting of certain intellectual property, inventory and other assets relating to the Alpine and Green Flash brands (the “Alpine Acquisition”). As consideration for the Alpine Acquisition, the Company paid a purchase price in an aggregate amount equal to $5,133, which purchase price was satisfied through the payment of cash and the issuance of 366,308 shares of Tilray’s Class 2 common shares with a fair value of $3,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Nov. 30, 2021</t>
        </is>
      </c>
    </row>
    <row r="3">
      <c r="A3" s="3" t="inlineStr">
        <is>
          <t>Accounting Policies [Abstract]</t>
        </is>
      </c>
    </row>
    <row r="4">
      <c r="A4" s="4" t="inlineStr">
        <is>
          <t>Basis of consolidation</t>
        </is>
      </c>
      <c r="B4" s="4" t="inlineStr">
        <is>
          <t xml:space="preserve">Basis of consolidation Subsidiaries are entities controlled by the Company. Control exists when the Company either has a controlling voting interest or is the primary beneficiary of a variable interest entity. The financial statements of subsidiaries are included in the consolidated financial statements from the date that control commences until the date that control ceases. A complete list of our subsidiaries that existed prior to our most recent year end is included in the Company's Annual Report for the year ended May 31, 2021 filed in Form 10-K with the U.S. Securities and Exchange Commission on July 28, 2021 (“Annual Report”). O n August 13, 2021, the Company and other unrelated persons in the principal amount of and issued 9,817,061 shares of its common stock as partial consideration for the MM Transaction. The balance of the consideration for the MM Transaction was paid in cash by the other unrelated investors of SH Acquisition. In connection with its issuance of 9,817,061 shares of its common stock, the Company’s received an interest in SH Acquisition equal to approximately 68% of the interests in SH Acquisition and, therefore, indirectly acquired a right to 68% of the MM Notes and related MM Warrants, which were convertible into approximately 21% of the MedMen Shares outstanding (if such MM Notes and MM Warrants were converted and exercised upon closing the MM Transaction). In addition, interest on the principal amount of the MM Notes shall accrue at an interest rate of LIBOR plus 6%, with a LIBOR floor of 2.5% and, any accrued interest shall be pay-in-kind at a price equal to the trailing 30-day volume weighted average price of the MedMen Shares, as and when such pay-in-kind interest becomes due and payable. SH Acquisition was also granted “top-up” rights enabling it (and its limited partners) to maintain its percentage ownership (on an “as-converted” basis) in the event that MedMen issues equity securities upon conversion of convertible securities that may be issued by MedMen. Tilray’s ability to convert the Notes and exercise the Warrants is dependent upon U.S. federal legalization of cannabis (a “Triggering Event”) or Tilray’s waiver of such requirement as well as any additional regulatory approvals. Under the SH Acquisition partnership agreement, certain material events described therein require the approval of the Company, and the Company has the ability to appoint two of the three board of directors of the general partner of SH Acquisition. As a result, we consolidated SH Acquisition as a subsidiary of Tilray beginning on August 17, 2021. Long-term investments. </t>
        </is>
      </c>
    </row>
    <row r="5">
      <c r="A5" s="4" t="inlineStr">
        <is>
          <t>Long-term investments</t>
        </is>
      </c>
      <c r="B5" s="4" t="inlineStr">
        <is>
          <t>Long-term investments Debt securities are classified as available-for-sale and are recorded at fair value and are subject to impairment testing. Other than impairment losses, unrealized gains and losses during the period, net of the related tax effect, are excluded from income and reflected in other comprehensive income (loss), and the cumulative effect is reported as a separate component of shareholders’ equity until realized. Upon sale, realized gain and losses are reported in net income. Debt securities are impaired when a decline in fair value is determined to be other-than-temporary. If the cost of an investment exceeds its fair value, the Company evaluates, among other factors, general market conditions, credit quality of debt instrument issuers, and the duration and extent to which the fair value is less than cost. Once a decline in fair value is determined to be other-than-temporary, an impairment charge is recorded in the statements of net loss and a new cost basis for the investment is established. The Company also evaluates whether there is a plan to sell the security or it is more likely than not that the Company will be required to sell the security before recovery. If neither of the conditions exist, then only the portion of the impairment loss attributable to credit loss is recorded in the statements of net loss and the remaining amount is recorded in other comprehensive income (loss). Investments in equity securities of entities over which the Company does not have a controlling financial interest or significant influence are accounted for at fair value. Equity investments without readily determinable fair values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are less than carrying values. Changes in value are recorded in the statement of net loss and comprehensive loss, within the line, “Non-operating income (expense)”. Investments in entities over which the Company does not have a controlling financial interest but has significant influence, are accounted for using the equity method, with the Company’s share of earnings or losses reported in earnings or losses from equity method investments on the statements of net loss and comprehensive loss. Equity method investments are recorded at cost, plus the Company’s share of undistributed earnings or losses, and impairment, if any, within “Interest in equity investees” on the balance sheets. The Company assesses investments in equity method investments when events or circumstances indicate that the carrying amount of the investment may be impaired. If it is determined that the current fair value of an equity method investment is less than the carrying value of the investment, the Company will assess if the shortfall is other than temporary (OTTI). Evidence of a loss in value might include, but would not necessarily be limited to, absence of an ability to recover the carrying amount of the investment or inability of the equity investee to sustain an earnings capacity that would justify the carrying amount of the investment. Once a determination is made that an OTTI exists, the investment is written down to its fair value in accordance with ASC 820 at the reporting date, which establishes a new cost basis.</t>
        </is>
      </c>
    </row>
    <row r="6">
      <c r="A6" s="4" t="inlineStr">
        <is>
          <t>New accounting pronouncements recently adopted/ not yet adopted</t>
        </is>
      </c>
      <c r="B6" s="4" t="inlineStr">
        <is>
          <t>New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In May 2021, the FASB issued ASU 2021-04, Modifications and Extinguishments (Subtopic 470-50), Compensation—Stock Compensation (Topic 718), and Derivatives and Hedging—Contracts in Entity’s Own Equity (Subtopic 815-40) In October 2021, the FASB issued ASU 2021-08, Business Combinations (Subtopic 805), Accounting for Contract Assets and Contract Liabilities from Contracts with Customers New accounting pronouncements recently adopted In December – In January 2020, the FASB issued ASU 2020-01, Investments – Equity Securities (Topic 321), Investments - Equity Method and Joint Ventures (Topic 323), and Derivatives and Hedging (Topic 8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Nov. 30, 2021</t>
        </is>
      </c>
    </row>
    <row r="3">
      <c r="A3" s="3" t="inlineStr">
        <is>
          <t>Inventory Disclosure [Abstract]</t>
        </is>
      </c>
    </row>
    <row r="4">
      <c r="A4" s="4" t="inlineStr">
        <is>
          <t>Schedule of Inventory</t>
        </is>
      </c>
      <c r="B4" s="4" t="inlineStr">
        <is>
          <t>Inventory consisted of the following
November 30, 2021
May 31, 2021
Plants
$
19,935
$
23,083
Dried cannabis
115,970
118,269
Cannabis trim
3,725
2,931
Cannabis derivatives
28,215
24,158
Cannabis vapes
3,193
3,791
Packaging and other inventory items
22,768
31,462
Wellness inventory
12,412
15,171
Beverage alcohol inventory
4,792
5,402
Distribution inventory
22,010
32,162
Total
$
233,020
$
256,4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assets (Tables)</t>
        </is>
      </c>
      <c r="B1" s="2" t="inlineStr">
        <is>
          <t>6 Months Ended</t>
        </is>
      </c>
    </row>
    <row r="2">
      <c r="B2" s="2" t="inlineStr">
        <is>
          <t>Nov. 30, 2021</t>
        </is>
      </c>
    </row>
    <row r="3">
      <c r="A3" s="3" t="inlineStr">
        <is>
          <t>Property Plant And Equipment [Abstract]</t>
        </is>
      </c>
    </row>
    <row r="4">
      <c r="A4" s="4" t="inlineStr">
        <is>
          <t>Summary of Capital Assets</t>
        </is>
      </c>
      <c r="B4" s="4" t="inlineStr">
        <is>
          <t>Capital assets consisted of the following:
November 30, 2021
May 31, 2021
Land
$
26,779
$
28,549
Production facility
411,611
346,510
Equipment
236,239
215,408
Leasehold improvement
7,444
17,059
ROU-assets under finance lease
34,798
34,726
Construction in progress
14,949
85,322
$
731,820
$
727,574
Less: accumulated amortization
(127,571
)
(76,876
)
Total
$
604,249
$
650,6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6 Months Ended</t>
        </is>
      </c>
    </row>
    <row r="2">
      <c r="B2" s="2" t="inlineStr">
        <is>
          <t>Nov. 30, 2021</t>
        </is>
      </c>
    </row>
    <row r="3">
      <c r="A3" s="3" t="inlineStr">
        <is>
          <t>Intangible Assets Net Excluding Goodwill [Abstract]</t>
        </is>
      </c>
    </row>
    <row r="4">
      <c r="A4" s="4" t="inlineStr">
        <is>
          <t>Schedule of Intangible Assets</t>
        </is>
      </c>
      <c r="B4" s="4" t="inlineStr">
        <is>
          <t>Intangible assets consisted of the following items:
Intellectual
Customer
property,
relationships
Licenses,
Non-
trademarks,
Total
&amp; distribution
permits &amp;
compete
know how
intangible
channel
applications
agreements
&amp; brands
assets
Cost
At May 31, 2021
$
239,810
414,930
12,453
990,917
$
1,658,110
Additions
—
182
—
856
1,038
Effect of foreign exchange
(9,300
)
(17,346
)
(659
)
(51,738
)
(79,043
)
At August 31, 2021
$
230,510
397,766
11,794
940,035
$
1,580,105
Additions
—
26
—
97
123
Effect of foreign exchange
(6,240
)
(11,776
)
—
(10,099
)
(28,115
)
At November 30, 2021
$
224,270
386,016
11,794
930,033
$
1,552,113
Accumulated amortization
At May 31, 2021
$
18,302
1,167
4,299
28,424
$
52,192
Amortization
9,466
116
833
14,684
25,099
At August 31, 2021
$
27,768
1,283
5,132
43,108
$
77,291
Amortization
10,904
122
1,188
12,593
24,807
At November 30, 2021
$
38,672
1,405
6,320
55,701
$
102,098
Net book value at May 31, 2021
$
221,508
0
$
413,763
0
$
8,154
0
$
962,493
0
$
1,605,918
Net book value at August 31, 2021
$
202,742
$
396,483
$
6,662
$
896,927
$
1,502,814
Net book value at November 30, 2021
$
185,598
0
$
384,611
0
$
5,474
0
$
874,332
0
$
1,450,015</t>
        </is>
      </c>
    </row>
    <row r="5">
      <c r="A5" s="4" t="inlineStr">
        <is>
          <t>Schedule of Estimated Amortization Expense</t>
        </is>
      </c>
      <c r="B5" s="4" t="inlineStr">
        <is>
          <t>Expected future amortization expense for intangible assets as of November 30, 2021 are as follows:
Amortization
2022 (remaining six months)
$
35,746
2023
63,770
2024
57,094
2025
56,091
2026
56,091
Thereafter
797,778
Total
$
1,066,5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6 Months Ended</t>
        </is>
      </c>
    </row>
    <row r="2">
      <c r="B2" s="2" t="inlineStr">
        <is>
          <t>Nov. 30, 2021</t>
        </is>
      </c>
    </row>
    <row r="3">
      <c r="A3" s="3" t="inlineStr">
        <is>
          <t>Goodwill [Line Items]</t>
        </is>
      </c>
    </row>
    <row r="4">
      <c r="A4" s="4" t="inlineStr">
        <is>
          <t>Schedule of Carrying Amount of Goodwill</t>
        </is>
      </c>
      <c r="B4" s="4" t="inlineStr">
        <is>
          <t>The following table shows the carrying amount of goodwill:
November 30,
May 31,
Segment
2021
2021
Broken Coast Cannabis Ltd.
Cannabis business
$
105,963
$
105,963
Nuuvera Corp.
Cannabis business
273,606
273,606
LATAM Holdings Inc.
Cannabis business
63,239
63,239
CC Pharma GmbH
Distribution business
4,458
4,458
SweetWater
Beverage alcohol business
100,202
100,202
Tilray-provisional
Cannabis business
2,155,471
2,144,143
Tilray-provisional
Wellness business
77,470
77,470
Effect of foreign exchange
33,754
63,713
Total
$
2,814,163
$
2,832,794</t>
        </is>
      </c>
    </row>
    <row r="5">
      <c r="A5" s="4" t="inlineStr">
        <is>
          <t>Aphria Inc</t>
        </is>
      </c>
    </row>
    <row r="6">
      <c r="A6" s="3" t="inlineStr">
        <is>
          <t>Goodwill [Line Items]</t>
        </is>
      </c>
    </row>
    <row r="7">
      <c r="A7" s="4" t="inlineStr">
        <is>
          <t>Summary of Fair Values of Assets Acquired and Liabilities Assumed</t>
        </is>
      </c>
      <c r="B7" s="4" t="inlineStr">
        <is>
          <t>The fair value adjustments made during the three and six months ended November 30, 2021 are not significant and are reflected in the table below:
November 30,
May 31,
2021
2021
Assets
Cash and cash equivalents
$
375,673
$
375,673
Accounts receivable
28,054
28,054
Inventory
68,547
76,547
Prepaids and other current assets
2,960
8,960
Capital assets
136,637
136,637
Right-of-use assets, operating leases
12,606
12,606
Definite-lived intangible assets (estimated useful life)
Distribution channel ( 15 years
404,000
404,000
Customer relationships ( 15 years
59,000
59,000
Know how ( 5 years
115,000
115,000
Brands (10 to 25 years)
301,000
301,000
Indefinite-lived intangible assets
Licenses
200,000
200,000
Goodwill-provisional
2,232,941
2,221,613
Other assets
22,879
22,879
Total assets
3,959,297
3,961,969
Liabilities
Accounts payable
62,292
62,292
Accrued expenses and other current liabilities
85,120
85,120
Accrued lease obligations
21,962
21,962
Warrant liability
79,402
79,402
Deferred tax liability
233,719
236,391
Convertible notes
267,862
267,862
Other liabilities
4,034
4,034
Total liabilities
754,391
757,063
Net assets acquired
$
3,204,906
$
3,204,9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6 Months Ended</t>
        </is>
      </c>
    </row>
    <row r="2">
      <c r="B2" s="2" t="inlineStr">
        <is>
          <t>Nov. 30, 2021</t>
        </is>
      </c>
    </row>
    <row r="3">
      <c r="A3" s="4" t="inlineStr">
        <is>
          <t>Schedule of Long-term Investments</t>
        </is>
      </c>
      <c r="B3" s="4" t="inlineStr">
        <is>
          <t>Long term investments consisted of the following
November 30, 2021
May 31, 2021
Debt securities classified under available-for-sale method
$
154,442
$
—
Equity investments measured at fair value level 1
5,918
9,251
Equity investments measured at fair value level 2
2,384
2,934
Equity investments under measurement alternative
5,500
5,500
Total investments in debt and equity securities
$
168,244
$
17,685</t>
        </is>
      </c>
    </row>
    <row r="4">
      <c r="A4" s="4" t="inlineStr">
        <is>
          <t>Schedule of Estimated Fair Value of Convertible Debenture / Warrant Liability, Contingent Consideration and Debt Securities Classified under Available-for-sale Method</t>
        </is>
      </c>
      <c r="B4" s="4" t="inlineStr">
        <is>
          <t xml:space="preserve">The Company estimated the fair value of the Warrant liability at November 30, 2021 at $6.51 per warrant using the Black-Scholes pricing model (Level 3) with the following weighted-average assumptions
Risk-free interest rate
1.40
%
Expected volatility
70
%
Expected term
3.80 years
Expected dividend yield
0.0
%
Strike price
$
5.95
Fair value of common stock
$
10.12
The unrealized the convertible debenture, the warrant liability, contingent consideration, and debt securities classified under available-for-sale method is recognized in non-operating income (loss) using the following inputs:
Financial asset / financial liability
Valuation technique
Significant unobservable input
Inputs
APHA Convertible debentures
Black-Scholes
Volatility, expected life
70% 2.5 years
Warrant liability
Black-Scholes
Volatility, expected life
70% 3.8 years
Contingent consideration
Discounted cash flows
Discount rate, achievement
5% 100%
Debt securities classified under available-for-sale method
Black-Scholes
Interest rate, conversion
20% 0% to 60% </t>
        </is>
      </c>
    </row>
    <row r="5">
      <c r="A5" s="4" t="inlineStr">
        <is>
          <t>Available-for-sale Securities [Member]</t>
        </is>
      </c>
    </row>
    <row r="6">
      <c r="A6" s="4" t="inlineStr">
        <is>
          <t>Schedule of Estimated Fair Value of Convertible Debenture / Warrant Liability, Contingent Consideration and Debt Securities Classified under Available-for-sale Method</t>
        </is>
      </c>
      <c r="B6" s="4" t="inlineStr">
        <is>
          <t>The Company values debt securities under available-for-sale method using the Black-Scholes model (Level 3) with the following weighted-average assumptions:
Expected term
0.4 to 6.7 years
Expected volatility
70
%
Effective interest rate
20.4
%
Expected dividend yield
0.0
%
Probability of conversion
0% to 60%
Strike price
$0.15 to $4.29
Fair value of common stock
$
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6 Months Ended</t>
        </is>
      </c>
    </row>
    <row r="2">
      <c r="B2" s="2" t="inlineStr">
        <is>
          <t>Nov. 30, 2021</t>
        </is>
      </c>
    </row>
    <row r="3">
      <c r="A3" s="3" t="inlineStr">
        <is>
          <t>Payables And Accruals [Abstract]</t>
        </is>
      </c>
    </row>
    <row r="4">
      <c r="A4" s="4" t="inlineStr">
        <is>
          <t>Summary of Accounts Payable and Accrued Liabilities</t>
        </is>
      </c>
      <c r="B4" s="4" t="inlineStr">
        <is>
          <t>Accounts payable and accrued liabilities are comprised of:
November 30,
May 31,
2021
2021
Trade payables
$
64,980
$
57,706
Accrued liabilities
62,915
112,594
Accrued payroll and employment related taxes
18,403
19,390
Income taxes payable
14,957
14,764
Accrued interest
6,764
148
Other accruals
281
8,211
Total
$
168,300
$
212,8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6 Months Ended</t>
        </is>
      </c>
    </row>
    <row r="2">
      <c r="B2" s="2" t="inlineStr">
        <is>
          <t>Nov. 30, 2021</t>
        </is>
      </c>
    </row>
    <row r="3">
      <c r="A3" s="3" t="inlineStr">
        <is>
          <t>Long Term Debt [Abstract]</t>
        </is>
      </c>
    </row>
    <row r="4">
      <c r="A4" s="4" t="inlineStr">
        <is>
          <t>Schedule of Net Carrying Amount of Long-term Debt Instruments</t>
        </is>
      </c>
      <c r="B4" s="4" t="inlineStr">
        <is>
          <t>The following table sets forth the net carrying amount of long-term debt instruments:
November 30,
May 31,
2021
2021
Credit facility - C$80,000 - Canadian prime interest rate plus an applicable margin, 3-year term, with a 10-year amortization, repayable in blended monthly payments, due in November 2022
$
56,160
$
62,964
Term loan - C$25,000 - Canadian 5-year bond interest rate plus 2.73% with a minimum 4.50%, 5-year term, with a 15-year amortization, repayable in blended monthly payments, due in July 2023
13,015
14,335
Term loan - C$25,000 - 3.95%, compounded monthly, 5-year term with a 15-year amortization, repayable in equal monthly instalments of $188 including interest, due in April 2022
15,446
17,117
Term loan - C$1,250 - 3.85%, 5-year term, with a 10-year amortization, repayable in equal monthly instalments of $13 including interest, due in August 2026
505
587
Mortgage payable - C$3,750 - 3.85%, 5-year term, with a 20-year amortization, repayable in equal monthly instalments of $23 including interest, due in August 2026
2,354
2,562
Vendor take-back mortgage - C$2,850 - 6.75%, 5-year term, repayable in equal monthly instalments of $56 including interest, due in June 2021
—
92
Term loan ‐ €5,000 ‐ Euro Interbank Offered Rate plus 1.79%, 5‐year term, repayable in quarterly instalments of €250 plus interest, due in December 2023
2,543
3,356
Term loan ‐ €5,000 ‐ Euro Interbank Offered Rate plus 2.68%, 5‐year term, repayable in quarterly instalments of €250 plus interest, due in December 2023
2,543
3,356
Term loan ‐ €1,500 ‐ Euro Interbank Offered Rate plus 2.00%, 5‐year term, repayable in quarterly instalments of €98 including interest, due in April 2025
1,491
1,831
Term loan ‐ €1,500 ‐ Euro Interbank Offered Rate plus 2.00%, 5‐year term, repayable in quarterly instalments of €98 including interest, due in June 2025
1,589
1,831
Term loan - $100,000 - EUROBIR rate plus an applicable margin, 3-year term, repayable in quarterly instalments beginning March 31, 2021 of $7,500 in its first twelve months and $10,000 in each of the next two years, due in March 2024
89,375
98,138
Carrying amount of long-term debt
185,021
206,169
Unamortized financing fees
(1,692
)
(2,061
)
Net carrying amount
183,329
204,108
Less principal portion included in current liabilities
(31,510
)
(36,622
)
Total noncurrent portion of long-term debt
$
151,819
$
167,4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Tables)</t>
        </is>
      </c>
      <c r="B1" s="2" t="inlineStr">
        <is>
          <t>6 Months Ended</t>
        </is>
      </c>
    </row>
    <row r="2">
      <c r="B2" s="2" t="inlineStr">
        <is>
          <t>Nov. 30, 2021</t>
        </is>
      </c>
    </row>
    <row r="3">
      <c r="A3" s="3" t="inlineStr">
        <is>
          <t>Debt Instrument [Line Items]</t>
        </is>
      </c>
    </row>
    <row r="4">
      <c r="A4" s="4" t="inlineStr">
        <is>
          <t>Schedule of Estimated Fair Value of Convertible Debenture / Warrant Liability, Contingent Consideration and Debt Securities Classified under Available-for-sale Method</t>
        </is>
      </c>
      <c r="B4" s="4" t="inlineStr">
        <is>
          <t xml:space="preserve">The Company estimated the fair value of the Warrant liability at November 30, 2021 at $6.51 per warrant using the Black-Scholes pricing model (Level 3) with the following weighted-average assumptions
Risk-free interest rate
1.40
%
Expected volatility
70
%
Expected term
3.80 years
Expected dividend yield
0.0
%
Strike price
$
5.95
Fair value of common stock
$
10.12
The unrealized the convertible debenture, the warrant liability, contingent consideration, and debt securities classified under available-for-sale method is recognized in non-operating income (loss) using the following inputs:
Financial asset / financial liability
Valuation technique
Significant unobservable input
Inputs
APHA Convertible debentures
Black-Scholes
Volatility, expected life
70% 2.5 years
Warrant liability
Black-Scholes
Volatility, expected life
70% 3.8 years
Contingent consideration
Discounted cash flows
Discount rate, achievement
5% 100%
Debt securities classified under available-for-sale method
Black-Scholes
Interest rate, conversion
20% 0% to 60% </t>
        </is>
      </c>
    </row>
    <row r="5">
      <c r="A5" s="4" t="inlineStr">
        <is>
          <t>Convertible Debentures</t>
        </is>
      </c>
    </row>
    <row r="6">
      <c r="A6" s="3" t="inlineStr">
        <is>
          <t>Debt Instrument [Line Items]</t>
        </is>
      </c>
    </row>
    <row r="7">
      <c r="A7" s="4" t="inlineStr">
        <is>
          <t>Summary of Convertible Notes Receivable</t>
        </is>
      </c>
      <c r="B7" s="4" t="inlineStr">
        <is>
          <t>The following table sets forth the net carrying amount of the convertible debentures:
November 30,
May 31,
2021
2021
5.25% Convertible Notes ("APHA 24")
$
284,724
$
399,444
5.00% Convertible Notes ("TLRY 23")
270,130
268,180
Total
$
554,854
$
667,624</t>
        </is>
      </c>
    </row>
    <row r="8">
      <c r="A8" s="4" t="inlineStr">
        <is>
          <t>APHA 24</t>
        </is>
      </c>
    </row>
    <row r="9">
      <c r="A9" s="3" t="inlineStr">
        <is>
          <t>Debt Instrument [Line Items]</t>
        </is>
      </c>
    </row>
    <row r="10">
      <c r="A10" s="4" t="inlineStr">
        <is>
          <t>Summary of Convertible Notes Receivable</t>
        </is>
      </c>
      <c r="B10" s="4" t="inlineStr">
        <is>
          <t>APHA 24
November 30,
May 31,
2021
2021
5.25% Contractual debenture
$
350,000
$
350,000
Debt settlement
(90,760
)
(90,760
)
Fair value adjustment
25,484
140,204
Net carrying amount of APHA 24
$
284,724
$
399,444</t>
        </is>
      </c>
    </row>
    <row r="11">
      <c r="A11" s="4" t="inlineStr">
        <is>
          <t>Schedule of Estimated Fair Value of Convertible Debenture / Warrant Liability, Contingent Consideration and Debt Securities Classified under Available-for-sale Method</t>
        </is>
      </c>
      <c r="B11" s="4" t="inlineStr">
        <is>
          <t xml:space="preserve">The Company estimated the fair value of the APHA 24 convertible debenture at November 30, 2021 at $ 1,098
Risk-free interest rate
1.43
%
Expected volatility
70
%
Expected term
2.5 years
Expected dividend yield
0.0
% </t>
        </is>
      </c>
    </row>
    <row r="12">
      <c r="A12" s="4" t="inlineStr">
        <is>
          <t>TLRY 23</t>
        </is>
      </c>
    </row>
    <row r="13">
      <c r="A13" s="3" t="inlineStr">
        <is>
          <t>Debt Instrument [Line Items]</t>
        </is>
      </c>
    </row>
    <row r="14">
      <c r="A14" s="4" t="inlineStr">
        <is>
          <t>Summary of Convertible Notes Receivable</t>
        </is>
      </c>
      <c r="B14" s="4" t="inlineStr">
        <is>
          <t>TLRY 23
November 30,
May 31,
2021
2021
5.00% Contractual debenture
$
277,856
$
277,856
Unamortized discount
(7,726
)
(9,676
)
Net carrying amount of TLRY 23
$
270,130
$
268,1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and Comprehensive Loss - USD ($) $ in Thousand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Income Statement [Abstract]</t>
        </is>
      </c>
    </row>
    <row r="4">
      <c r="A4" s="4" t="inlineStr">
        <is>
          <t>Net revenue</t>
        </is>
      </c>
      <c r="B4" s="6" t="n">
        <v>155153</v>
      </c>
      <c r="C4" s="6" t="n">
        <v>129459</v>
      </c>
      <c r="D4" s="6" t="n">
        <v>323176</v>
      </c>
      <c r="E4" s="6" t="n">
        <v>246949</v>
      </c>
    </row>
    <row r="5">
      <c r="A5" s="4" t="inlineStr">
        <is>
          <t>Cost of goods sold</t>
        </is>
      </c>
      <c r="B5" s="5" t="n">
        <v>122387</v>
      </c>
      <c r="C5" s="5" t="n">
        <v>94176</v>
      </c>
      <c r="D5" s="5" t="n">
        <v>239455</v>
      </c>
      <c r="E5" s="5" t="n">
        <v>176721</v>
      </c>
    </row>
    <row r="6">
      <c r="A6" s="4" t="inlineStr">
        <is>
          <t>Gross profit</t>
        </is>
      </c>
      <c r="B6" s="5" t="n">
        <v>32766</v>
      </c>
      <c r="C6" s="5" t="n">
        <v>35283</v>
      </c>
      <c r="D6" s="5" t="n">
        <v>83721</v>
      </c>
      <c r="E6" s="5" t="n">
        <v>70228</v>
      </c>
    </row>
    <row r="7">
      <c r="A7" s="3" t="inlineStr">
        <is>
          <t>Operating expenses:</t>
        </is>
      </c>
    </row>
    <row r="8">
      <c r="A8" s="4" t="inlineStr">
        <is>
          <t>General and administrative</t>
        </is>
      </c>
      <c r="B8" s="5" t="n">
        <v>33469</v>
      </c>
      <c r="C8" s="5" t="n">
        <v>28273</v>
      </c>
      <c r="D8" s="5" t="n">
        <v>82956</v>
      </c>
      <c r="E8" s="5" t="n">
        <v>54245</v>
      </c>
    </row>
    <row r="9">
      <c r="A9" s="4" t="inlineStr">
        <is>
          <t>Selling</t>
        </is>
      </c>
      <c r="B9" s="5" t="n">
        <v>9210</v>
      </c>
      <c r="C9" s="5" t="n">
        <v>6079</v>
      </c>
      <c r="D9" s="5" t="n">
        <v>16642</v>
      </c>
      <c r="E9" s="5" t="n">
        <v>11896</v>
      </c>
    </row>
    <row r="10">
      <c r="A10" s="4" t="inlineStr">
        <is>
          <t>Amortization</t>
        </is>
      </c>
      <c r="B10" s="5" t="n">
        <v>29016</v>
      </c>
      <c r="C10" s="5" t="n">
        <v>4208</v>
      </c>
      <c r="D10" s="5" t="n">
        <v>59755</v>
      </c>
      <c r="E10" s="5" t="n">
        <v>8335</v>
      </c>
    </row>
    <row r="11">
      <c r="A11" s="4" t="inlineStr">
        <is>
          <t>Marketing and promotion</t>
        </is>
      </c>
      <c r="B11" s="5" t="n">
        <v>7120</v>
      </c>
      <c r="C11" s="5" t="n">
        <v>4252</v>
      </c>
      <c r="D11" s="5" t="n">
        <v>12585</v>
      </c>
      <c r="E11" s="5" t="n">
        <v>9177</v>
      </c>
    </row>
    <row r="12">
      <c r="A12" s="4" t="inlineStr">
        <is>
          <t>Research and development</t>
        </is>
      </c>
      <c r="B12" s="5" t="n">
        <v>515</v>
      </c>
      <c r="C12" s="5" t="n">
        <v>225</v>
      </c>
      <c r="D12" s="5" t="n">
        <v>1300</v>
      </c>
      <c r="E12" s="5" t="n">
        <v>345</v>
      </c>
    </row>
    <row r="13">
      <c r="A13" s="4" t="inlineStr">
        <is>
          <t>Transaction costs</t>
        </is>
      </c>
      <c r="B13" s="5" t="n">
        <v>8120</v>
      </c>
      <c r="C13" s="5" t="n">
        <v>18206</v>
      </c>
      <c r="D13" s="5" t="n">
        <v>33699</v>
      </c>
      <c r="E13" s="5" t="n">
        <v>20664</v>
      </c>
    </row>
    <row r="14">
      <c r="A14" s="4" t="inlineStr">
        <is>
          <t>Total operating expenses</t>
        </is>
      </c>
      <c r="B14" s="5" t="n">
        <v>87450</v>
      </c>
      <c r="C14" s="5" t="n">
        <v>61243</v>
      </c>
      <c r="D14" s="5" t="n">
        <v>206937</v>
      </c>
      <c r="E14" s="5" t="n">
        <v>104662</v>
      </c>
    </row>
    <row r="15">
      <c r="A15" s="4" t="inlineStr">
        <is>
          <t>Operating loss</t>
        </is>
      </c>
      <c r="B15" s="5" t="n">
        <v>-54684</v>
      </c>
      <c r="C15" s="5" t="n">
        <v>-25960</v>
      </c>
      <c r="D15" s="5" t="n">
        <v>-123216</v>
      </c>
      <c r="E15" s="5" t="n">
        <v>-34434</v>
      </c>
    </row>
    <row r="16">
      <c r="A16" s="4" t="inlineStr">
        <is>
          <t>Interest expense, net</t>
        </is>
      </c>
      <c r="B16" s="5" t="n">
        <v>-9940</v>
      </c>
      <c r="C16" s="5" t="n">
        <v>-4832</v>
      </c>
      <c r="D16" s="5" t="n">
        <v>-20110</v>
      </c>
      <c r="E16" s="5" t="n">
        <v>-10568</v>
      </c>
    </row>
    <row r="17">
      <c r="A17" s="4" t="inlineStr">
        <is>
          <t>Non-operating income (expense), net</t>
        </is>
      </c>
      <c r="B17" s="5" t="n">
        <v>64750</v>
      </c>
      <c r="C17" s="5" t="n">
        <v>-72649</v>
      </c>
      <c r="D17" s="5" t="n">
        <v>113610</v>
      </c>
      <c r="E17" s="5" t="n">
        <v>-86008</v>
      </c>
    </row>
    <row r="18">
      <c r="A18" s="4" t="inlineStr">
        <is>
          <t>Income (loss) before income taxes</t>
        </is>
      </c>
      <c r="B18" s="5" t="n">
        <v>126</v>
      </c>
      <c r="C18" s="5" t="n">
        <v>-103441</v>
      </c>
      <c r="D18" s="5" t="n">
        <v>-29716</v>
      </c>
      <c r="E18" s="5" t="n">
        <v>-131010</v>
      </c>
    </row>
    <row r="19">
      <c r="A19" s="4" t="inlineStr">
        <is>
          <t>Income taxes (recovery)</t>
        </is>
      </c>
      <c r="B19" s="5" t="n">
        <v>-5671</v>
      </c>
      <c r="C19" s="5" t="n">
        <v>-14192</v>
      </c>
      <c r="D19" s="5" t="n">
        <v>-909</v>
      </c>
      <c r="E19" s="5" t="n">
        <v>-20017</v>
      </c>
    </row>
    <row r="20">
      <c r="A20" s="4" t="inlineStr">
        <is>
          <t>Net income (loss)</t>
        </is>
      </c>
      <c r="B20" s="5" t="n">
        <v>5797</v>
      </c>
      <c r="C20" s="5" t="n">
        <v>-89249</v>
      </c>
      <c r="D20" s="5" t="n">
        <v>-28807</v>
      </c>
      <c r="E20" s="5" t="n">
        <v>-110993</v>
      </c>
    </row>
    <row r="21">
      <c r="A21" s="3" t="inlineStr">
        <is>
          <t>Total net income (loss) attributable to:</t>
        </is>
      </c>
    </row>
    <row r="22">
      <c r="A22" s="4" t="inlineStr">
        <is>
          <t>Shareholders of Tilray Inc.</t>
        </is>
      </c>
      <c r="B22" s="5" t="n">
        <v>-201</v>
      </c>
      <c r="C22" s="5" t="n">
        <v>-99900</v>
      </c>
      <c r="D22" s="5" t="n">
        <v>-41850</v>
      </c>
      <c r="E22" s="5" t="n">
        <v>-134243</v>
      </c>
    </row>
    <row r="23">
      <c r="A23" s="4" t="inlineStr">
        <is>
          <t>Non-controlling interests</t>
        </is>
      </c>
      <c r="B23" s="5" t="n">
        <v>5998</v>
      </c>
      <c r="C23" s="5" t="n">
        <v>10651</v>
      </c>
      <c r="D23" s="5" t="n">
        <v>13043</v>
      </c>
      <c r="E23" s="5" t="n">
        <v>23250</v>
      </c>
    </row>
    <row r="24">
      <c r="A24" s="3" t="inlineStr">
        <is>
          <t>Other comprehensive (loss) income, net of tax</t>
        </is>
      </c>
    </row>
    <row r="25">
      <c r="A25" s="4" t="inlineStr">
        <is>
          <t>Foreign currency translation (loss) gain</t>
        </is>
      </c>
      <c r="B25" s="5" t="n">
        <v>-32367</v>
      </c>
      <c r="C25" s="5" t="n">
        <v>-910</v>
      </c>
      <c r="D25" s="5" t="n">
        <v>-133139</v>
      </c>
      <c r="E25" s="5" t="n">
        <v>475</v>
      </c>
    </row>
    <row r="26">
      <c r="A26" s="4" t="inlineStr">
        <is>
          <t>Unrealized loss on convertible notes receivable</t>
        </is>
      </c>
      <c r="B26" s="5" t="n">
        <v>52</v>
      </c>
      <c r="D26" s="5" t="n">
        <v>-597</v>
      </c>
    </row>
    <row r="27">
      <c r="A27" s="4" t="inlineStr">
        <is>
          <t>Change in fair value of long-term investments</t>
        </is>
      </c>
      <c r="B27" s="5" t="n">
        <v>-16357</v>
      </c>
      <c r="D27" s="5" t="n">
        <v>-16357</v>
      </c>
    </row>
    <row r="28">
      <c r="A28" s="4" t="inlineStr">
        <is>
          <t>Total other comprehensive (loss) income, net of tax</t>
        </is>
      </c>
      <c r="B28" s="5" t="n">
        <v>-48672</v>
      </c>
      <c r="C28" s="5" t="n">
        <v>-910</v>
      </c>
      <c r="D28" s="5" t="n">
        <v>-150093</v>
      </c>
      <c r="E28" s="5" t="n">
        <v>475</v>
      </c>
    </row>
    <row r="29">
      <c r="A29" s="4" t="inlineStr">
        <is>
          <t>Comprehensive loss</t>
        </is>
      </c>
      <c r="B29" s="5" t="n">
        <v>-42875</v>
      </c>
      <c r="C29" s="5" t="n">
        <v>-90159</v>
      </c>
      <c r="D29" s="5" t="n">
        <v>-178900</v>
      </c>
      <c r="E29" s="5" t="n">
        <v>-110518</v>
      </c>
    </row>
    <row r="30">
      <c r="A30" s="3" t="inlineStr">
        <is>
          <t>Total comprehensive income (loss) attributable to:</t>
        </is>
      </c>
    </row>
    <row r="31">
      <c r="A31" s="4" t="inlineStr">
        <is>
          <t>Shareholders of Tilray Inc.</t>
        </is>
      </c>
      <c r="B31" s="5" t="n">
        <v>-41853</v>
      </c>
      <c r="C31" s="5" t="n">
        <v>-100810</v>
      </c>
      <c r="D31" s="5" t="n">
        <v>-184923</v>
      </c>
      <c r="E31" s="5" t="n">
        <v>-133768</v>
      </c>
    </row>
    <row r="32">
      <c r="A32" s="4" t="inlineStr">
        <is>
          <t>Non-controlling interests</t>
        </is>
      </c>
      <c r="B32" s="6" t="n">
        <v>-1022</v>
      </c>
      <c r="C32" s="6" t="n">
        <v>10651</v>
      </c>
      <c r="D32" s="6" t="n">
        <v>6023</v>
      </c>
      <c r="E32" s="6" t="n">
        <v>23250</v>
      </c>
    </row>
    <row r="33">
      <c r="A33" s="4" t="inlineStr">
        <is>
          <t>Weighted average number of common shares - basic</t>
        </is>
      </c>
      <c r="B33" s="5" t="n">
        <v>460254275</v>
      </c>
      <c r="C33" s="5" t="n">
        <v>243477655</v>
      </c>
      <c r="D33" s="5" t="n">
        <v>454797598</v>
      </c>
      <c r="E33" s="5" t="n">
        <v>242207388</v>
      </c>
    </row>
    <row r="34">
      <c r="A34" s="4" t="inlineStr">
        <is>
          <t>Weighted average number of common shares - diluted</t>
        </is>
      </c>
      <c r="B34" s="5" t="n">
        <v>460254275</v>
      </c>
      <c r="C34" s="5" t="n">
        <v>243477655</v>
      </c>
      <c r="D34" s="5" t="n">
        <v>454797598</v>
      </c>
      <c r="E34" s="5" t="n">
        <v>242207388</v>
      </c>
    </row>
    <row r="35">
      <c r="A35" s="4" t="inlineStr">
        <is>
          <t>Net income (loss) per share - basic</t>
        </is>
      </c>
      <c r="B35" s="6" t="n">
        <v>0</v>
      </c>
      <c r="C35" s="8" t="n">
        <v>-0.41</v>
      </c>
      <c r="D35" s="8" t="n">
        <v>-0.09</v>
      </c>
      <c r="E35" s="8" t="n">
        <v>-0.55</v>
      </c>
    </row>
    <row r="36">
      <c r="A36" s="4" t="inlineStr">
        <is>
          <t>Net income (loss) per share - diluted</t>
        </is>
      </c>
      <c r="B36" s="6" t="n">
        <v>0</v>
      </c>
      <c r="C36" s="8" t="n">
        <v>-0.41</v>
      </c>
      <c r="D36" s="8" t="n">
        <v>-0.09</v>
      </c>
      <c r="E36" s="8" t="n">
        <v>-0.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6 Months Ended</t>
        </is>
      </c>
    </row>
    <row r="2">
      <c r="B2" s="2" t="inlineStr">
        <is>
          <t>Nov. 30, 2021</t>
        </is>
      </c>
    </row>
    <row r="3">
      <c r="A3" s="3" t="inlineStr">
        <is>
          <t>Warrants And Rights Note Disclosure [Abstract]</t>
        </is>
      </c>
    </row>
    <row r="4">
      <c r="A4" s="4" t="inlineStr">
        <is>
          <t>Schedule of Warrants Outstanding</t>
        </is>
      </c>
      <c r="B4" s="4" t="inlineStr">
        <is>
          <t>Warrants outstanding at November 30, 2021:
Balance
Balance
Classification
Exercise Price
May 31, 2021
Issued
Exercised/Expired
November 30, 2021
Expiration date – September 26, 2021
Equity
3.08
166,000
—
(166,000
)
—
Expiration date – January 30, 2022
Equity
9.08
5,828,651
—
—
5,828,651
Expiration date – March 17, 2025
Liability
5.95
6,209,000
—
—
6,209,000
12,203,651
—
(166,000
)
12,037,651
November 30, 2021
November 30, 2020
Weighted
Weighted
Number of
average
Number of
average
warrants
price
warrants
price
Outstanding, opening
12,203,651
$
7.41
5,994,651
$
8.91
Exercised during the period
—
—
—
—
Issued during the period
—
—
—
—
Cancelled during the period
—
—
—
—
Expired during the period
(166,000
)
$
3.08
—
—
Outstanding, ending
12,037,651
$
7.47
5,994,651
$
8.91</t>
        </is>
      </c>
    </row>
    <row r="5">
      <c r="A5" s="4" t="inlineStr">
        <is>
          <t>Schedule of Estimated Fair Value of Convertible Debenture / Warrant Liability, Contingent Consideration and Debt Securities Classified under Available-for-sale Method</t>
        </is>
      </c>
      <c r="B5" s="4" t="inlineStr">
        <is>
          <t xml:space="preserve">The Company estimated the fair value of the Warrant liability at November 30, 2021 at $6.51 per warrant using the Black-Scholes pricing model (Level 3) with the following weighted-average assumptions
Risk-free interest rate
1.40
%
Expected volatility
70
%
Expected term
3.80 years
Expected dividend yield
0.0
%
Strike price
$
5.95
Fair value of common stock
$
10.12
The unrealized the convertible debenture, the warrant liability, contingent consideration, and debt securities classified under available-for-sale method is recognized in non-operating income (loss) using the following inputs:
Financial asset / financial liability
Valuation technique
Significant unobservable input
Inputs
APHA Convertible debentures
Black-Scholes
Volatility, expected life
70% 2.5 years
Warrant liability
Black-Scholes
Volatility, expected life
70% 3.8 years
Contingent consideration
Discounted cash flows
Discount rate, achievement
5% 100%
Debt securities classified under available-for-sale method
Black-Scholes
Interest rate, conversion
20% 0% to 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Nov. 30, 2021</t>
        </is>
      </c>
    </row>
    <row r="3">
      <c r="A3" s="3" t="inlineStr">
        <is>
          <t>Disclosure Of Compensation Related Costs Sharebased Payments [Abstract]</t>
        </is>
      </c>
    </row>
    <row r="4">
      <c r="A4" s="4" t="inlineStr">
        <is>
          <t>Summary of Stock Based Compensation Recognized</t>
        </is>
      </c>
      <c r="B4" s="4" t="inlineStr">
        <is>
          <t>The Company's total stock-based compensation expense recognized
For the three months ended November 30,
For the six months ended November 30,
2021
2020
2021
2020
Stock options
$
1,939
$
879
$
4,695
$
2,250
RSUs
6,314
4,610
12,975
6,089
Total
$
8,253
$
5,489
$
17,670
$
8,3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Nov. 30, 2021</t>
        </is>
      </c>
    </row>
    <row r="3">
      <c r="A3" s="3" t="inlineStr">
        <is>
          <t>Equity [Abstract]</t>
        </is>
      </c>
    </row>
    <row r="4">
      <c r="A4" s="4" t="inlineStr">
        <is>
          <t>Schedule of Accumulated Other Comprehensive Loss</t>
        </is>
      </c>
      <c r="B4" s="4" t="inlineStr">
        <is>
          <t>Accumulated other comprehensive loss includes the following components:
Foreign currency translation gain (loss)
Unrealized loss on convertible notes receivables
Unrealized loss on available-for-sale debt securities
Less non-controlling interests
Total
Balance May 31, 2021
$
156,417
$
(3,749
)
$
—
$
—
$
152,668
Other comprehensive loss
(100,772
)
(649
)
—
—
(101,421
)
Balance August 31, 2021
$
55,645
$
(4,398
)
$
—
$
—
$
51,247
Other comprehensive loss
(32,367
)
52
(16,357
)
7,020
(41,652
)
Balance November 30, 2021
$
23,278
$
(4,346
)
$
(16,357
)
$
7,020
$
9,5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Tables)</t>
        </is>
      </c>
      <c r="B1" s="2" t="inlineStr">
        <is>
          <t>6 Months Ended</t>
        </is>
      </c>
    </row>
    <row r="2">
      <c r="B2" s="2" t="inlineStr">
        <is>
          <t>Nov. 30, 2021</t>
        </is>
      </c>
    </row>
    <row r="3">
      <c r="A3" s="3" t="inlineStr">
        <is>
          <t>Text Block [Abstract]</t>
        </is>
      </c>
    </row>
    <row r="4">
      <c r="A4" s="4" t="inlineStr">
        <is>
          <t>Summary of Information Relating to Company's Subsidiaries</t>
        </is>
      </c>
      <c r="B4" s="4" t="inlineStr">
        <is>
          <t>The following Non-controlling interests
Superhero
CC Pharma
Aphria
ColCanna
November 30,
LP
Nordic ApS
Diamond
S.A.S.
2021
Current assets
$
—
$
629
$
82,882
$
359
$
83,870
Non-current assets
154,442
134
156,004
141,952
452,532
Current liabilities
—
(709
)
(133,360
)
(6,639
)
(140,708
)
Non-current liabilities
—
(410
)
(62,853
)
(16
)
(63,279
)
Net assets
$
154,442
$
(356
)
$
42,673
$
135,656
$
332,415
Non-controlling interests as of May 31, 2021:
CC Pharma
Aphria
ColCanna
May 31,
Nordic ApS
Diamond
S.A.S.
2021
Current assets
$
919
$
19,531
$
315
$
20,765
Non-current assets
103
153,696
146,587
300,386
Current liabilities
(956
)
(28,511
)
(62
)
(29,529
)
Non-current liabilities
(406
)
(69,332
)
(6,606
)
(76,344
)
Net assets
$
(340
)
$
75,384
$
140,234
$
215,278
Non-controlling interests for the six months ended November 30, 2021:
Superhero
CC Pharma
Aphria
ColCanna
November 30,
LP
Nordic ApS
Diamond
S.A.S.
2021
Revenue
$
—
$
136
$
53,101
$
—
$
53,237
Total expenses
—
178
26,367
458
27,003
Net (loss) income
—
(42
)
26,734
(458
)
26,234
Other comprehensive (loss) income
(16,357
)
26
(2,817
)
(4,120
)
(23,268
)
Net comprehensive income
$
(16,357
)
$
(16
)
$
23,917
$
(4,578
)
$
2,966
Non-controlling interest %
32
%
25
%
49
%
10
%
NA
Net comprehensive (loss) income
$
(5,234
)
$
(4
)
$
11,719
$
(458
)
$
6,023
Non-controlling interests for the six months ended November 30, 2020:
CC Pharma
Aphria
ColCanna
November 30,
Nordic ApS
Diamond
S.A.S.
2020
Revenue
$
368
$
79,515
$
—
$
79,883
Total expenses
703
31,791
500
32,994
Net (loss) income
(335
)
47,724
(500
)
46,889
Other comprehensive (loss) income
—
—
—
—
Net comprehensive income
$
(335
)
$
47,724
$
(500
)
$
46,889
Non-controlling interest %
25
%
49
%
10
%
NA
Net comprehensive (loss) income
$
(85
)
$
23,385
$
(50
)
$
23,2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Nov. 30, 2021</t>
        </is>
      </c>
    </row>
    <row r="3">
      <c r="A3" s="3" t="inlineStr">
        <is>
          <t>Commitments And Contingencies Disclosure [Abstract]</t>
        </is>
      </c>
    </row>
    <row r="4">
      <c r="A4" s="4" t="inlineStr">
        <is>
          <t>Schedule of Purchase and Other Commitments Maturities</t>
        </is>
      </c>
      <c r="B4" s="4" t="inlineStr">
        <is>
          <t>The Company has payments on long-term debt (refer to Note 10 Long-term debt Convertible Debentures
Total
2022 (remaining six months)
2023
2024
2025
2026
Thereafter
Long-term debt repayment
$
185,021
$
34,201
$
75,242
$
72,045
$
1,602
$
990
$
941
Convertible notes, principal and interest
599,090
13,756
27,512
298,422
259,400
—
—
Material purchase obligations
28,951
12,024
14,741
1,101
407
254
424
Construction commitments
3,534
3,534
—
—
—
—
—
Total
$
816,596
$
63,515
$
117,495
$
371,568
$
261,409
$
1,244
$
1,365</t>
        </is>
      </c>
    </row>
    <row r="5">
      <c r="A5" s="4" t="inlineStr">
        <is>
          <t>Summary of Future Undiscounted Payment Associated with Lease Liabilities</t>
        </is>
      </c>
      <c r="B5" s="4" t="inlineStr">
        <is>
          <t>The following table
Operating
Finance
leases
leases
2022 (remaining six months)
2,071
1,114
2023
3,845
7,026
2024
3,236
2,061
2025
2,681
2,122
2026
2,898
2,186
Thereafter
7,242
39,586
Total minimum lease payments
$
21,973
$
54,095
Imputed interest
(4,240
)
(18,975
)
Obligations recognized
$
17,733
$
35,1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revenue (Tables)</t>
        </is>
      </c>
      <c r="B1" s="2" t="inlineStr">
        <is>
          <t>6 Months Ended</t>
        </is>
      </c>
    </row>
    <row r="2">
      <c r="B2" s="2" t="inlineStr">
        <is>
          <t>Nov. 30, 2021</t>
        </is>
      </c>
    </row>
    <row r="3">
      <c r="A3" s="3" t="inlineStr">
        <is>
          <t>Revenues [Abstract]</t>
        </is>
      </c>
    </row>
    <row r="4">
      <c r="A4" s="4" t="inlineStr">
        <is>
          <t>Summary of Net Revenue</t>
        </is>
      </c>
      <c r="B4" s="4" t="inlineStr">
        <is>
          <t>Net revenue is comprised of:
For the three months ended November 30,
For the six months ended November 30,
2021
2020
2021
2020
Cannabis revenue
$
73,429
$
70,155
$
163,362
$
137,275
Cannabis excise taxes
(14,654
)
(15,389
)
(34,138
)
(31,307
)
Net cannabis revenue
58,775
54,766
129,224
105,968
Beverage alcohol revenue
14,544
754
31,027
754
Beverage alcohol excise taxes
(837
)
(44
)
(1,859
)
(44
)
Net beverage alcohol revenue
13,707
710
29,168
710
Distribution revenue
68,869
73,983
136,055
140,271
Wellness revenue
13,802
—
28,729
—
Total
$
155,153
$
129,459
$
323,176
$
246,94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st of Goods Sold (Tables)</t>
        </is>
      </c>
      <c r="B1" s="2" t="inlineStr">
        <is>
          <t>6 Months Ended</t>
        </is>
      </c>
    </row>
    <row r="2">
      <c r="B2" s="2" t="inlineStr">
        <is>
          <t>Nov. 30, 2021</t>
        </is>
      </c>
    </row>
    <row r="3">
      <c r="A3" s="3" t="inlineStr">
        <is>
          <t>Cost Of Goods And Services Sold [Abstract]</t>
        </is>
      </c>
    </row>
    <row r="4">
      <c r="A4" s="4" t="inlineStr">
        <is>
          <t>Summary of Cost of Goods Sold</t>
        </is>
      </c>
      <c r="B4" s="4" t="inlineStr">
        <is>
          <t>Cost of goods sold is comprised of:
For the three months ended November 30,
For the six months ended November 30,
2021
2020
2021
2020
Cannabis costs
$
45,259
$
29,632
$
85,450
$
55,407
Beverage alcohol costs
5,921
281
12,583
281
Distribution costs
61,237
64,263
120,527
121,033
Wellness costs
9,970
—
20,895
—
Total
$
122,387
$
94,176
$
239,455
$
176,7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Nov. 30, 2021</t>
        </is>
      </c>
    </row>
    <row r="3">
      <c r="A3" s="3" t="inlineStr">
        <is>
          <t>General And Administrative Expense [Abstract]</t>
        </is>
      </c>
    </row>
    <row r="4">
      <c r="A4" s="4" t="inlineStr">
        <is>
          <t>Schedule of General and Administrative Expenses</t>
        </is>
      </c>
      <c r="B4" s="4" t="inlineStr">
        <is>
          <t>General and administrative expenses are comprised of:
For the three months ended November 30,
For the six months ended November 30,
2021
2020
2021
2020
Executive compensation
$
2,237
$
2,711
$
5,327
$
4,961
Office and general
5,206
4,418
17,973
8,839
Salaries and wages
8,149
8,821
23,460
18,164
Stock-based compensation
8,253
5,489
17,670
8,339
Insurance
4,995
2,904
9,626
6,110
Professional fees
3,355
3,171
6,068
6,106
Travel and accommodation
982
525
1,774
1,252
Rent
292
234
1,058
474
Total
$
33,469
$
28,273
$
82,956
$
54,24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operating income (expense) (Tables)</t>
        </is>
      </c>
      <c r="B1" s="2" t="inlineStr">
        <is>
          <t>6 Months Ended</t>
        </is>
      </c>
    </row>
    <row r="2">
      <c r="B2" s="2" t="inlineStr">
        <is>
          <t>Nov. 30, 2021</t>
        </is>
      </c>
    </row>
    <row r="3">
      <c r="A3" s="3" t="inlineStr">
        <is>
          <t>Nonoperating Income Expense [Abstract]</t>
        </is>
      </c>
    </row>
    <row r="4">
      <c r="A4" s="4" t="inlineStr">
        <is>
          <t>Schedule of Non-Operating Income (Expense)</t>
        </is>
      </c>
      <c r="B4" s="4" t="inlineStr">
        <is>
          <t>Non-operating income (expense) is comprised of:
For the three months ended November 30,
For the six months ended November 30,
2021
2020
2021
2020
Change in fair value of convertible debenture
$
56,353
$
(70,683
)
$
95,723
$
(70,343
)
Change in fair value of warrant liability
20,178
—
37,713
—
Foreign exchange loss
(10,180
)
(3,371
)
(15,904
)
(19,702
)
Loss on long-term investments
(1,833
)
(399
)
(3,508
)
(1,519
)
Gain from equity investees
—
—
1,356
—
Other non-operating (losses) gains, net
232
1,804
(1,770
)
5,556
Total
$
64,750
$
(72,649
)
$
113,610
$
(86,0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Nov. 30, 2021</t>
        </is>
      </c>
    </row>
    <row r="3">
      <c r="A3" s="3" t="inlineStr">
        <is>
          <t>Fair Value Disclosures [Abstract]</t>
        </is>
      </c>
    </row>
    <row r="4">
      <c r="A4" s="4" t="inlineStr">
        <is>
          <t>Schedule of Assets and Liabilities Measured at Fair Value on Recurring Basis</t>
        </is>
      </c>
      <c r="B4" s="4" t="inlineStr">
        <is>
          <t>The following tables present information about the Company’s assets and liabilities that are measured at fair value on a recurring basis as of November 30, 2021 and May 31, 2021 and indicates the fair value hierarchy of the valuation techniques the Company utilized to determine such fair value:
November 30,
Level 1
Level 2
Level 3
2021
Financial assets
Cash and cash equivalents
$
331,783
$
—
$
—
$
331,783
Convertible notes receivable
—
1,560
—
1,560
Equity investments measured at fair value
5,918
2,384
—
8,302
Debt securities classified under available-for-sale method
—
—
154,442
154,442
Financial liabilities
Warrant liability
—
—
40,455
40,455
Contingent consideration
—
—
62,339
62,339
APHA 24 Convertible debenture
—
—
284,724
284,724
Total recurring fair value measurements
$
337,701
$
3,944
$
541,960
$
883,605
May 31,
Level 1
Level 2
Level 3
2021
Financial assets
Cash and cash equivalents
$
488,466
—
—
$
488,466
Convertible notes receivable
—
2,485
—
2,485
Equity investments measured at fair value
9,251
2,934
—
12,185
Debt securities classified under available-for-sale method
—
—
—
—
Financial liabilities
Warrant liability
—
—
78,168
78,168
Contingent consideration
—
—
60,657
60,657
APHA 24 Convertible debenture
—
—
399,444
399,444
Total recurring fair value measurements
$
497,717
$
5,419
$
538,269
$
1,041,405</t>
        </is>
      </c>
    </row>
    <row r="5">
      <c r="A5" s="4" t="inlineStr">
        <is>
          <t>Schedule of Balances of Assets and Liabilities Categorized Within Level 3 of Fair Value Hierarchy Measured at Fair Value on Recurring Basis</t>
        </is>
      </c>
      <c r="B5" s="4" t="inlineStr">
        <is>
          <t xml:space="preserve">The balances
APHA 24
Debt
Convertible
Warrant
Contingent
Securities
Debt
Liability
Consideration
AFS
Total
Balance, May 31, 2021
(399,444
)
(78,168
)
(60,657
)
—
(538,269
)
Additions
—
—
—
170,799
170,799
Disposals
—
—
—
—
—
Unrealized gain (loss) on fair value
114,720
37,713
(1,682
)
(16,357
)
134,394
Balance, November 30, 2021
$
(284,724
)
$
(40,455
)
$
(62,339
)
$
154,442
$
(233,076
) </t>
        </is>
      </c>
    </row>
    <row r="6">
      <c r="A6" s="4" t="inlineStr">
        <is>
          <t>Schedule of Estimated Fair Value of Convertible Debenture / Warrant Liability, Contingent Consideration and Debt Securities Classified under Available-for-sale Method</t>
        </is>
      </c>
      <c r="B6" s="4" t="inlineStr">
        <is>
          <t xml:space="preserve">The Company estimated the fair value of the Warrant liability at November 30, 2021 at $6.51 per warrant using the Black-Scholes pricing model (Level 3) with the following weighted-average assumptions
Risk-free interest rate
1.40
%
Expected volatility
70
%
Expected term
3.80 years
Expected dividend yield
0.0
%
Strike price
$
5.95
Fair value of common stock
$
10.12
The unrealized the convertible debenture, the warrant liability, contingent consideration, and debt securities classified under available-for-sale method is recognized in non-operating income (loss) using the following inputs:
Financial asset / financial liability
Valuation technique
Significant unobservable input
Inputs
APHA Convertible debentures
Black-Scholes
Volatility, expected life
70% 2.5 years
Warrant liability
Black-Scholes
Volatility, expected life
70% 3.8 years
Contingent consideration
Discounted cash flows
Discount rate, achievement
5% 100%
Debt securities classified under available-for-sale method
Black-Scholes
Interest rate, conversion
20% 0% to 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24" customWidth="1" min="6" max="6"/>
    <col width="15" customWidth="1" min="7" max="7"/>
    <col width="27" customWidth="1" min="8" max="8"/>
    <col width="38" customWidth="1" min="9" max="9"/>
    <col width="29" customWidth="1" min="10" max="10"/>
    <col width="46" customWidth="1" min="11" max="11"/>
    <col width="20" customWidth="1" min="12" max="12"/>
    <col width="26" customWidth="1" min="13" max="13"/>
    <col width="28" customWidth="1" min="14" max="14"/>
  </cols>
  <sheetData>
    <row r="1">
      <c r="A1" s="1" t="inlineStr">
        <is>
          <t>Consolidated Statements of Stockholders' Equity - USD ($) $ in Thousands</t>
        </is>
      </c>
      <c r="B1" s="2" t="inlineStr">
        <is>
          <t>Total</t>
        </is>
      </c>
      <c r="C1" s="2" t="inlineStr">
        <is>
          <t>Sweet Water</t>
        </is>
      </c>
      <c r="D1" s="2" t="inlineStr">
        <is>
          <t>LP</t>
        </is>
      </c>
      <c r="E1" s="2" t="inlineStr">
        <is>
          <t>Common Stock</t>
        </is>
      </c>
      <c r="F1" s="2" t="inlineStr">
        <is>
          <t>Common StockSweet Water</t>
        </is>
      </c>
      <c r="G1" s="2" t="inlineStr">
        <is>
          <t>Common StockLP</t>
        </is>
      </c>
      <c r="H1" s="2" t="inlineStr">
        <is>
          <t>Additional Paid-In Capital</t>
        </is>
      </c>
      <c r="I1" s="2" t="inlineStr">
        <is>
          <t>Additional Paid-In CapitalSweet Water</t>
        </is>
      </c>
      <c r="J1" s="2" t="inlineStr">
        <is>
          <t>Additional Paid-In CapitalLP</t>
        </is>
      </c>
      <c r="K1" s="2" t="inlineStr">
        <is>
          <t>Accumulated Other Comprehensive Income (Loss)</t>
        </is>
      </c>
      <c r="L1" s="2" t="inlineStr">
        <is>
          <t>Accumulated Deficit</t>
        </is>
      </c>
      <c r="M1" s="2" t="inlineStr">
        <is>
          <t>Non-controlling Interests</t>
        </is>
      </c>
      <c r="N1" s="2" t="inlineStr">
        <is>
          <t>Non-controlling InterestsLP</t>
        </is>
      </c>
    </row>
    <row r="2">
      <c r="A2" s="4" t="inlineStr">
        <is>
          <t>Beginning Balance at May. 31, 2020</t>
        </is>
      </c>
      <c r="B2" s="6" t="n">
        <v>1274931</v>
      </c>
      <c r="E2" s="6" t="n">
        <v>24</v>
      </c>
      <c r="H2" s="6" t="n">
        <v>1366736</v>
      </c>
      <c r="K2" s="6" t="n">
        <v>-5434</v>
      </c>
      <c r="L2" s="6" t="n">
        <v>-113352</v>
      </c>
      <c r="M2" s="6" t="n">
        <v>26957</v>
      </c>
    </row>
    <row r="3">
      <c r="A3" s="4" t="inlineStr">
        <is>
          <t>Beginning Balance, Shares at May. 31, 2020</t>
        </is>
      </c>
      <c r="E3" s="5" t="n">
        <v>240132635</v>
      </c>
    </row>
    <row r="4">
      <c r="A4" s="4" t="inlineStr">
        <is>
          <t>Share issuance - legal settlement</t>
        </is>
      </c>
      <c r="B4" s="5" t="n">
        <v>7018</v>
      </c>
      <c r="H4" s="5" t="n">
        <v>7018</v>
      </c>
    </row>
    <row r="5">
      <c r="A5" s="4" t="inlineStr">
        <is>
          <t>Share issuance - legal settlement, shares</t>
        </is>
      </c>
      <c r="E5" s="5" t="n">
        <v>1389884</v>
      </c>
    </row>
    <row r="6">
      <c r="A6" s="4" t="inlineStr">
        <is>
          <t>Share issuance - options exercised</t>
        </is>
      </c>
      <c r="B6" s="5" t="n">
        <v>4</v>
      </c>
      <c r="H6" s="5" t="n">
        <v>4</v>
      </c>
    </row>
    <row r="7">
      <c r="A7" s="4" t="inlineStr">
        <is>
          <t>Share issuance - options exercised, shares</t>
        </is>
      </c>
      <c r="E7" s="5" t="n">
        <v>41065</v>
      </c>
    </row>
    <row r="8">
      <c r="A8" s="4" t="inlineStr">
        <is>
          <t>Share issuance - RSUs exercised</t>
        </is>
      </c>
      <c r="B8" s="5" t="n">
        <v>2246</v>
      </c>
      <c r="H8" s="5" t="n">
        <v>2246</v>
      </c>
    </row>
    <row r="9">
      <c r="A9" s="4" t="inlineStr">
        <is>
          <t>Share issuance - RSUs exercised, shares</t>
        </is>
      </c>
      <c r="E9" s="5" t="n">
        <v>429280</v>
      </c>
    </row>
    <row r="10">
      <c r="A10" s="4" t="inlineStr">
        <is>
          <t>Share-based payments, net</t>
        </is>
      </c>
      <c r="B10" s="5" t="n">
        <v>1233</v>
      </c>
      <c r="H10" s="5" t="n">
        <v>1233</v>
      </c>
    </row>
    <row r="11">
      <c r="A11" s="4" t="inlineStr">
        <is>
          <t>Comprehensive income (loss) for the period</t>
        </is>
      </c>
      <c r="B11" s="5" t="n">
        <v>-20359</v>
      </c>
      <c r="K11" s="5" t="n">
        <v>1385</v>
      </c>
      <c r="L11" s="5" t="n">
        <v>-34343</v>
      </c>
      <c r="M11" s="5" t="n">
        <v>12599</v>
      </c>
    </row>
    <row r="12">
      <c r="A12" s="4" t="inlineStr">
        <is>
          <t>Ending Balance at Aug. 31, 2020</t>
        </is>
      </c>
      <c r="B12" s="5" t="n">
        <v>1265073</v>
      </c>
      <c r="E12" s="6" t="n">
        <v>24</v>
      </c>
      <c r="H12" s="5" t="n">
        <v>1377237</v>
      </c>
      <c r="K12" s="5" t="n">
        <v>-4049</v>
      </c>
      <c r="L12" s="5" t="n">
        <v>-147695</v>
      </c>
      <c r="M12" s="5" t="n">
        <v>39556</v>
      </c>
    </row>
    <row r="13">
      <c r="A13" s="4" t="inlineStr">
        <is>
          <t>Ending Balance, Shares at Aug. 31, 2020</t>
        </is>
      </c>
      <c r="E13" s="5" t="n">
        <v>241992864</v>
      </c>
    </row>
    <row r="14">
      <c r="A14" s="4" t="inlineStr">
        <is>
          <t>Beginning Balance at May. 31, 2020</t>
        </is>
      </c>
      <c r="B14" s="5" t="n">
        <v>1274931</v>
      </c>
      <c r="E14" s="6" t="n">
        <v>24</v>
      </c>
      <c r="H14" s="5" t="n">
        <v>1366736</v>
      </c>
      <c r="K14" s="5" t="n">
        <v>-5434</v>
      </c>
      <c r="L14" s="5" t="n">
        <v>-113352</v>
      </c>
      <c r="M14" s="5" t="n">
        <v>26957</v>
      </c>
    </row>
    <row r="15">
      <c r="A15" s="4" t="inlineStr">
        <is>
          <t>Beginning Balance, Shares at May. 31, 2020</t>
        </is>
      </c>
      <c r="E15" s="5" t="n">
        <v>240132635</v>
      </c>
    </row>
    <row r="16">
      <c r="A16" s="4" t="inlineStr">
        <is>
          <t>Comprehensive income (loss) for the period</t>
        </is>
      </c>
      <c r="B16" s="5" t="n">
        <v>-110518</v>
      </c>
    </row>
    <row r="17">
      <c r="A17" s="4" t="inlineStr">
        <is>
          <t>Ending Balance at Nov. 30, 2020</t>
        </is>
      </c>
      <c r="B17" s="5" t="n">
        <v>1352545</v>
      </c>
      <c r="E17" s="6" t="n">
        <v>27</v>
      </c>
      <c r="H17" s="5" t="n">
        <v>1554865</v>
      </c>
      <c r="K17" s="5" t="n">
        <v>-4959</v>
      </c>
      <c r="L17" s="5" t="n">
        <v>-247595</v>
      </c>
      <c r="M17" s="5" t="n">
        <v>50207</v>
      </c>
    </row>
    <row r="18">
      <c r="A18" s="4" t="inlineStr">
        <is>
          <t>Ending Balance, Shares at Nov. 30, 2020</t>
        </is>
      </c>
      <c r="E18" s="5" t="n">
        <v>265423304</v>
      </c>
    </row>
    <row r="19">
      <c r="A19" s="4" t="inlineStr">
        <is>
          <t>Beginning Balance at Aug. 31, 2020</t>
        </is>
      </c>
      <c r="B19" s="5" t="n">
        <v>1265073</v>
      </c>
      <c r="E19" s="6" t="n">
        <v>24</v>
      </c>
      <c r="H19" s="5" t="n">
        <v>1377237</v>
      </c>
      <c r="K19" s="5" t="n">
        <v>-4049</v>
      </c>
      <c r="L19" s="5" t="n">
        <v>-147695</v>
      </c>
      <c r="M19" s="5" t="n">
        <v>39556</v>
      </c>
    </row>
    <row r="20">
      <c r="A20" s="4" t="inlineStr">
        <is>
          <t>Beginning Balance, Shares at Aug. 31, 2020</t>
        </is>
      </c>
      <c r="E20" s="5" t="n">
        <v>241992864</v>
      </c>
    </row>
    <row r="21">
      <c r="A21" s="4" t="inlineStr">
        <is>
          <t>Share issuance - legal settlement</t>
        </is>
      </c>
      <c r="B21" s="5" t="n">
        <v>3436</v>
      </c>
      <c r="H21" s="5" t="n">
        <v>3436</v>
      </c>
    </row>
    <row r="22">
      <c r="A22" s="4" t="inlineStr">
        <is>
          <t>Share issuance - legal settlement, shares</t>
        </is>
      </c>
      <c r="E22" s="5" t="n">
        <v>503974</v>
      </c>
    </row>
    <row r="23">
      <c r="A23" s="4" t="inlineStr">
        <is>
          <t>Share issuance - equity financing</t>
        </is>
      </c>
      <c r="B23" s="5" t="n">
        <v>103596</v>
      </c>
      <c r="E23" s="6" t="n">
        <v>2</v>
      </c>
      <c r="H23" s="5" t="n">
        <v>103594</v>
      </c>
    </row>
    <row r="24">
      <c r="A24" s="4" t="inlineStr">
        <is>
          <t>Share issuance - equity financing, shares</t>
        </is>
      </c>
      <c r="E24" s="5" t="n">
        <v>14610496</v>
      </c>
    </row>
    <row r="25">
      <c r="A25" s="4" t="inlineStr">
        <is>
          <t>Shares issued for acquisition</t>
        </is>
      </c>
      <c r="C25" s="6" t="n">
        <v>69190</v>
      </c>
      <c r="F25" s="6" t="n">
        <v>1</v>
      </c>
      <c r="I25" s="6" t="n">
        <v>69189</v>
      </c>
    </row>
    <row r="26">
      <c r="A26" s="4" t="inlineStr">
        <is>
          <t>Shares issued for acquisition, shares</t>
        </is>
      </c>
      <c r="F26" s="5" t="n">
        <v>8232810</v>
      </c>
    </row>
    <row r="27">
      <c r="A27" s="4" t="inlineStr">
        <is>
          <t>Share issuance - options exercised</t>
        </is>
      </c>
      <c r="B27" s="5" t="n">
        <v>86</v>
      </c>
      <c r="H27" s="5" t="n">
        <v>86</v>
      </c>
    </row>
    <row r="28">
      <c r="A28" s="4" t="inlineStr">
        <is>
          <t>Share issuance - options exercised, shares</t>
        </is>
      </c>
      <c r="E28" s="5" t="n">
        <v>74337</v>
      </c>
    </row>
    <row r="29">
      <c r="A29" s="4" t="inlineStr">
        <is>
          <t>Share issuance - RSUs exercised</t>
        </is>
      </c>
      <c r="B29" s="5" t="n">
        <v>306</v>
      </c>
      <c r="H29" s="5" t="n">
        <v>306</v>
      </c>
    </row>
    <row r="30">
      <c r="A30" s="4" t="inlineStr">
        <is>
          <t>Share issuance - RSUs exercised, shares</t>
        </is>
      </c>
      <c r="E30" s="5" t="n">
        <v>8823</v>
      </c>
    </row>
    <row r="31">
      <c r="A31" s="4" t="inlineStr">
        <is>
          <t>Share-based payments, net</t>
        </is>
      </c>
      <c r="B31" s="5" t="n">
        <v>1017</v>
      </c>
      <c r="H31" s="5" t="n">
        <v>1017</v>
      </c>
    </row>
    <row r="32">
      <c r="A32" s="4" t="inlineStr">
        <is>
          <t>Comprehensive income (loss) for the period</t>
        </is>
      </c>
      <c r="B32" s="5" t="n">
        <v>-90159</v>
      </c>
      <c r="K32" s="5" t="n">
        <v>-910</v>
      </c>
      <c r="L32" s="5" t="n">
        <v>-99900</v>
      </c>
      <c r="M32" s="5" t="n">
        <v>10651</v>
      </c>
    </row>
    <row r="33">
      <c r="A33" s="4" t="inlineStr">
        <is>
          <t>Ending Balance at Nov. 30, 2020</t>
        </is>
      </c>
      <c r="B33" s="5" t="n">
        <v>1352545</v>
      </c>
      <c r="E33" s="6" t="n">
        <v>27</v>
      </c>
      <c r="H33" s="5" t="n">
        <v>1554865</v>
      </c>
      <c r="K33" s="5" t="n">
        <v>-4959</v>
      </c>
      <c r="L33" s="5" t="n">
        <v>-247595</v>
      </c>
      <c r="M33" s="5" t="n">
        <v>50207</v>
      </c>
    </row>
    <row r="34">
      <c r="A34" s="4" t="inlineStr">
        <is>
          <t>Ending Balance, Shares at Nov. 30, 2020</t>
        </is>
      </c>
      <c r="E34" s="5" t="n">
        <v>265423304</v>
      </c>
    </row>
    <row r="35">
      <c r="A35" s="4" t="inlineStr">
        <is>
          <t>Beginning Balance at May. 31, 2021</t>
        </is>
      </c>
      <c r="B35" s="6" t="n">
        <v>4465313</v>
      </c>
      <c r="E35" s="6" t="n">
        <v>46</v>
      </c>
      <c r="H35" s="5" t="n">
        <v>4792406</v>
      </c>
      <c r="K35" s="5" t="n">
        <v>152668</v>
      </c>
      <c r="L35" s="5" t="n">
        <v>-486050</v>
      </c>
      <c r="M35" s="5" t="n">
        <v>6243</v>
      </c>
    </row>
    <row r="36">
      <c r="A36" s="4" t="inlineStr">
        <is>
          <t>Beginning Balance, Shares at May. 31, 2021</t>
        </is>
      </c>
      <c r="B36" s="5" t="n">
        <v>265423304</v>
      </c>
      <c r="E36" s="5" t="n">
        <v>446440641</v>
      </c>
    </row>
    <row r="37">
      <c r="A37" s="4" t="inlineStr">
        <is>
          <t>Shares issued for acquisition</t>
        </is>
      </c>
      <c r="D37" s="6" t="n">
        <v>52995</v>
      </c>
      <c r="N37" s="6" t="n">
        <v>52995</v>
      </c>
    </row>
    <row r="38">
      <c r="A38" s="4" t="inlineStr">
        <is>
          <t>Share issuance - options exercised</t>
        </is>
      </c>
      <c r="B38" s="6" t="n">
        <v>2756</v>
      </c>
      <c r="H38" s="5" t="n">
        <v>2756</v>
      </c>
    </row>
    <row r="39">
      <c r="A39" s="4" t="inlineStr">
        <is>
          <t>Share issuance - options exercised, shares</t>
        </is>
      </c>
      <c r="E39" s="5" t="n">
        <v>417489</v>
      </c>
    </row>
    <row r="40">
      <c r="A40" s="4" t="inlineStr">
        <is>
          <t>Share issuance - RSUs exercised</t>
        </is>
      </c>
      <c r="B40" s="5" t="n">
        <v>6661</v>
      </c>
      <c r="H40" s="5" t="n">
        <v>6661</v>
      </c>
    </row>
    <row r="41">
      <c r="A41" s="4" t="inlineStr">
        <is>
          <t>Share issuance - RSUs exercised, shares</t>
        </is>
      </c>
      <c r="E41" s="5" t="n">
        <v>3665337</v>
      </c>
    </row>
    <row r="42">
      <c r="A42" s="4" t="inlineStr">
        <is>
          <t>Share-based payments, net</t>
        </is>
      </c>
      <c r="B42" s="5" t="n">
        <v>-5944</v>
      </c>
      <c r="H42" s="5" t="n">
        <v>-5944</v>
      </c>
    </row>
    <row r="43">
      <c r="A43" s="4" t="inlineStr">
        <is>
          <t>Comprehensive income (loss) for the period</t>
        </is>
      </c>
      <c r="B43" s="5" t="n">
        <v>-136025</v>
      </c>
      <c r="K43" s="5" t="n">
        <v>-101421</v>
      </c>
      <c r="L43" s="5" t="n">
        <v>-41649</v>
      </c>
      <c r="M43" s="5" t="n">
        <v>7045</v>
      </c>
    </row>
    <row r="44">
      <c r="A44" s="4" t="inlineStr">
        <is>
          <t>Ending Balance at Aug. 31, 2021</t>
        </is>
      </c>
      <c r="B44" s="5" t="n">
        <v>4385756</v>
      </c>
      <c r="E44" s="6" t="n">
        <v>46</v>
      </c>
      <c r="H44" s="5" t="n">
        <v>4795879</v>
      </c>
      <c r="K44" s="5" t="n">
        <v>51247</v>
      </c>
      <c r="L44" s="5" t="n">
        <v>-527699</v>
      </c>
      <c r="M44" s="5" t="n">
        <v>66283</v>
      </c>
    </row>
    <row r="45">
      <c r="A45" s="4" t="inlineStr">
        <is>
          <t>Ending Balance, Shares at Aug. 31, 2021</t>
        </is>
      </c>
      <c r="E45" s="5" t="n">
        <v>450523467</v>
      </c>
    </row>
    <row r="46">
      <c r="A46" s="4" t="inlineStr">
        <is>
          <t>Beginning Balance at May. 31, 2021</t>
        </is>
      </c>
      <c r="B46" s="6" t="n">
        <v>4465313</v>
      </c>
      <c r="E46" s="6" t="n">
        <v>46</v>
      </c>
      <c r="H46" s="5" t="n">
        <v>4792406</v>
      </c>
      <c r="K46" s="5" t="n">
        <v>152668</v>
      </c>
      <c r="L46" s="5" t="n">
        <v>-486050</v>
      </c>
      <c r="M46" s="5" t="n">
        <v>6243</v>
      </c>
    </row>
    <row r="47">
      <c r="A47" s="4" t="inlineStr">
        <is>
          <t>Beginning Balance, Shares at May. 31, 2021</t>
        </is>
      </c>
      <c r="B47" s="5" t="n">
        <v>265423304</v>
      </c>
      <c r="E47" s="5" t="n">
        <v>446440641</v>
      </c>
    </row>
    <row r="48">
      <c r="A48" s="4" t="inlineStr">
        <is>
          <t>Comprehensive income (loss) for the period</t>
        </is>
      </c>
      <c r="B48" s="6" t="n">
        <v>-178900</v>
      </c>
    </row>
    <row r="49">
      <c r="A49" s="4" t="inlineStr">
        <is>
          <t>Ending Balance at Nov. 30, 2021</t>
        </is>
      </c>
      <c r="B49" s="6" t="n">
        <v>4472989</v>
      </c>
      <c r="E49" s="6" t="n">
        <v>46</v>
      </c>
      <c r="H49" s="5" t="n">
        <v>4954547</v>
      </c>
      <c r="K49" s="5" t="n">
        <v>9595</v>
      </c>
      <c r="L49" s="5" t="n">
        <v>-527900</v>
      </c>
      <c r="M49" s="5" t="n">
        <v>36701</v>
      </c>
    </row>
    <row r="50">
      <c r="A50" s="4" t="inlineStr">
        <is>
          <t>Ending Balance, Shares at Nov. 30, 2021</t>
        </is>
      </c>
      <c r="B50" s="5" t="n">
        <v>463802393</v>
      </c>
      <c r="E50" s="5" t="n">
        <v>463802393</v>
      </c>
    </row>
    <row r="51">
      <c r="A51" s="4" t="inlineStr">
        <is>
          <t>Beginning Balance at Aug. 31, 2021</t>
        </is>
      </c>
      <c r="B51" s="6" t="n">
        <v>4385756</v>
      </c>
      <c r="E51" s="6" t="n">
        <v>46</v>
      </c>
      <c r="H51" s="5" t="n">
        <v>4795879</v>
      </c>
      <c r="K51" s="5" t="n">
        <v>51247</v>
      </c>
      <c r="L51" s="5" t="n">
        <v>-527699</v>
      </c>
      <c r="M51" s="5" t="n">
        <v>66283</v>
      </c>
    </row>
    <row r="52">
      <c r="A52" s="4" t="inlineStr">
        <is>
          <t>Beginning Balance, Shares at Aug. 31, 2021</t>
        </is>
      </c>
      <c r="E52" s="5" t="n">
        <v>450523467</v>
      </c>
    </row>
    <row r="53">
      <c r="A53" s="4" t="inlineStr">
        <is>
          <t>Shares issued for acquisition</t>
        </is>
      </c>
      <c r="D53" s="6" t="n">
        <v>117804</v>
      </c>
      <c r="J53" s="6" t="n">
        <v>117804</v>
      </c>
    </row>
    <row r="54">
      <c r="A54" s="4" t="inlineStr">
        <is>
          <t>Shares issued for acquisition, shares</t>
        </is>
      </c>
      <c r="G54" s="5" t="n">
        <v>9817061</v>
      </c>
    </row>
    <row r="55">
      <c r="A55" s="4" t="inlineStr">
        <is>
          <t>Share issuance - DDH note</t>
        </is>
      </c>
      <c r="H55" s="5" t="n">
        <v>28560</v>
      </c>
      <c r="M55" s="5" t="n">
        <v>-28560</v>
      </c>
    </row>
    <row r="56">
      <c r="A56" s="4" t="inlineStr">
        <is>
          <t>Share issuance - DDH note, shares</t>
        </is>
      </c>
      <c r="E56" s="5" t="n">
        <v>2677596</v>
      </c>
    </row>
    <row r="57">
      <c r="A57" s="4" t="inlineStr">
        <is>
          <t>Share issuance - options exercised</t>
        </is>
      </c>
      <c r="B57" s="5" t="n">
        <v>1939</v>
      </c>
      <c r="H57" s="5" t="n">
        <v>1939</v>
      </c>
    </row>
    <row r="58">
      <c r="A58" s="4" t="inlineStr">
        <is>
          <t>Share issuance - options exercised, shares</t>
        </is>
      </c>
      <c r="E58" s="5" t="n">
        <v>98044</v>
      </c>
    </row>
    <row r="59">
      <c r="A59" s="4" t="inlineStr">
        <is>
          <t>Share issuance - RSUs exercised</t>
        </is>
      </c>
      <c r="B59" s="5" t="n">
        <v>6314</v>
      </c>
      <c r="H59" s="5" t="n">
        <v>6314</v>
      </c>
    </row>
    <row r="60">
      <c r="A60" s="4" t="inlineStr">
        <is>
          <t>Share issuance - RSUs exercised, shares</t>
        </is>
      </c>
      <c r="E60" s="5" t="n">
        <v>470324</v>
      </c>
    </row>
    <row r="61">
      <c r="A61" s="4" t="inlineStr">
        <is>
          <t>Share-based payments, net</t>
        </is>
      </c>
      <c r="B61" s="5" t="n">
        <v>4051</v>
      </c>
      <c r="H61" s="5" t="n">
        <v>4051</v>
      </c>
    </row>
    <row r="62">
      <c r="A62" s="4" t="inlineStr">
        <is>
          <t>Share-based payments, net, shares</t>
        </is>
      </c>
      <c r="E62" s="5" t="n">
        <v>215901</v>
      </c>
    </row>
    <row r="63">
      <c r="A63" s="4" t="inlineStr">
        <is>
          <t>Comprehensive income (loss) for the period</t>
        </is>
      </c>
      <c r="B63" s="5" t="n">
        <v>-42875</v>
      </c>
      <c r="K63" s="5" t="n">
        <v>-41652</v>
      </c>
      <c r="L63" s="5" t="n">
        <v>-201</v>
      </c>
      <c r="M63" s="5" t="n">
        <v>-1022</v>
      </c>
    </row>
    <row r="64">
      <c r="A64" s="4" t="inlineStr">
        <is>
          <t>Ending Balance at Nov. 30, 2021</t>
        </is>
      </c>
      <c r="B64" s="6" t="n">
        <v>4472989</v>
      </c>
      <c r="E64" s="6" t="n">
        <v>46</v>
      </c>
      <c r="H64" s="6" t="n">
        <v>4954547</v>
      </c>
      <c r="K64" s="6" t="n">
        <v>9595</v>
      </c>
      <c r="L64" s="6" t="n">
        <v>-527900</v>
      </c>
      <c r="M64" s="6" t="n">
        <v>36701</v>
      </c>
    </row>
    <row r="65">
      <c r="A65" s="4" t="inlineStr">
        <is>
          <t>Ending Balance, Shares at Nov. 30, 2021</t>
        </is>
      </c>
      <c r="B65" s="5" t="n">
        <v>463802393</v>
      </c>
      <c r="E65" s="5" t="n">
        <v>4638023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6 Months Ended</t>
        </is>
      </c>
    </row>
    <row r="2">
      <c r="B2" s="2" t="inlineStr">
        <is>
          <t>Nov. 30, 2021</t>
        </is>
      </c>
    </row>
    <row r="3">
      <c r="A3" s="3" t="inlineStr">
        <is>
          <t>Segment Reporting [Abstract]</t>
        </is>
      </c>
    </row>
    <row r="4">
      <c r="A4" s="4" t="inlineStr">
        <is>
          <t>Schedule of Segment Net Revenue From External Customers</t>
        </is>
      </c>
      <c r="B4" s="4" t="inlineStr">
        <is>
          <t>Segment net revenue from external customers:
For the three months ended November 30,
For the six months ended November 30,
2021
2020
2021
2020
Cannabis business
$
58,775
$
54,766
$
129,224
$
105,968
Distribution business
68,869
73,983
136,055
140,271
Beverage alcohol business
13,707
710
29,168
710
Wellness business
13,802
—
28,729
—
Total
$
155,153
$
129,459
$
323,176
$
246,949
Channels of Cannabis revenue were as follows:
For the three months ended November 30,
For the six months ended November 30,
2021
2020
2021
2020
Revenue from Canadian medical cannabis products
$
7,929
$
6,260
$
16,303
$
12,640
Revenue from Canadian adult-use cannabis products
49,535
58,175
119,128
115,123
Revenue from wholesale cannabis products
2,259
1,440
3,959
5,232
Revenue from international cannabis products
13,706
4,280
23,972
4,280
Less excise taxes
(14,654
)
(15,389
)
(34,138
)
(31,307
)
Total
$
58,775
$
54,766
$
129,224
$
105,968</t>
        </is>
      </c>
    </row>
    <row r="5">
      <c r="A5" s="4" t="inlineStr">
        <is>
          <t>Schedule of Segment Gross Profit From External Customers</t>
        </is>
      </c>
      <c r="B5" s="4" t="inlineStr">
        <is>
          <t>Segment gross profit from external customers:
For the three months ended November 30,
For the six months ended November 30,
2021
2020
2021
2020
Cannabis business
$
13,516
$
25,134
$
43,774
$
50,561
Distribution business
7,632
9,720
15,528
19,238
Beverage alcohol business
7,786
429
16,585
429
Wellness business
3,832
—
7,834
—
Total
$
32,766
$
35,283
$
83,721
$
70,228</t>
        </is>
      </c>
    </row>
    <row r="6">
      <c r="A6" s="4" t="inlineStr">
        <is>
          <t>Schedule of Geographic Net Revenue</t>
        </is>
      </c>
      <c r="B6" s="4" t="inlineStr">
        <is>
          <t>Geographic net revenue:
For the three months ended November 30,
For the six months ended November 30,
2021
2020
2021
2020
North America
$
72,443
$
54,475
$
162,986
$
105,667
EMEA
74,916
73,714
150,925
138,791
Rest of World
7,794
1,270
9,265
2,491
Total
$
155,153
$
129,459
$
323,176
$
246,949</t>
        </is>
      </c>
    </row>
    <row r="7">
      <c r="A7" s="4" t="inlineStr">
        <is>
          <t>Schedule of Geographic Capital Assets</t>
        </is>
      </c>
      <c r="B7" s="4" t="inlineStr">
        <is>
          <t>Geographic capital assets:
November 30, 2021
May 31, 2021
North America
$
467,646
$
504,575
EMEA
132,666
140,838
Rest of World
3,937
5,285
Total
$
604,249
$
650,69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sis of Presentation and Summary of Significant Accounting Policies - Additional Information (Details) - USD ($) $ in Millions</t>
        </is>
      </c>
      <c r="B1" s="2" t="inlineStr">
        <is>
          <t>Sep. 17, 2021</t>
        </is>
      </c>
      <c r="C1" s="2" t="inlineStr">
        <is>
          <t>Aug. 13, 2021</t>
        </is>
      </c>
      <c r="D1" s="2" t="inlineStr">
        <is>
          <t>Nov. 30, 2021</t>
        </is>
      </c>
    </row>
    <row r="2">
      <c r="A2" s="4" t="inlineStr">
        <is>
          <t>SH Acquisition</t>
        </is>
      </c>
    </row>
    <row r="3">
      <c r="A3" s="3" t="inlineStr">
        <is>
          <t>Basis Of Presentation And Summary Of Significant Accounting Policies [Line Items]</t>
        </is>
      </c>
    </row>
    <row r="4">
      <c r="A4" s="4" t="inlineStr">
        <is>
          <t>Common stock issued, shares</t>
        </is>
      </c>
      <c r="B4" s="5" t="n">
        <v>9817061</v>
      </c>
    </row>
    <row r="5">
      <c r="A5" s="4" t="inlineStr">
        <is>
          <t>Acquisition of equity ownership percentage</t>
        </is>
      </c>
      <c r="C5" s="4" t="inlineStr">
        <is>
          <t>68.00%</t>
        </is>
      </c>
    </row>
    <row r="6">
      <c r="A6" s="4" t="inlineStr">
        <is>
          <t>Convertible notes conversion percentage of shares</t>
        </is>
      </c>
      <c r="C6" s="4" t="inlineStr">
        <is>
          <t>21.00%</t>
        </is>
      </c>
    </row>
    <row r="7">
      <c r="A7" s="4" t="inlineStr">
        <is>
          <t>MM Notes | LIBOR</t>
        </is>
      </c>
    </row>
    <row r="8">
      <c r="A8" s="3" t="inlineStr">
        <is>
          <t>Basis Of Presentation And Summary Of Significant Accounting Policies [Line Items]</t>
        </is>
      </c>
    </row>
    <row r="9">
      <c r="A9" s="4" t="inlineStr">
        <is>
          <t>Interest rate</t>
        </is>
      </c>
      <c r="D9" s="4" t="inlineStr">
        <is>
          <t>6.00%</t>
        </is>
      </c>
    </row>
    <row r="10">
      <c r="A10" s="4" t="inlineStr">
        <is>
          <t>MM Notes | LIBOR | Floor</t>
        </is>
      </c>
    </row>
    <row r="11">
      <c r="A11" s="3" t="inlineStr">
        <is>
          <t>Basis Of Presentation And Summary Of Significant Accounting Policies [Line Items]</t>
        </is>
      </c>
    </row>
    <row r="12">
      <c r="A12" s="4" t="inlineStr">
        <is>
          <t>Interest rate</t>
        </is>
      </c>
      <c r="D12" s="4" t="inlineStr">
        <is>
          <t>2.50%</t>
        </is>
      </c>
    </row>
    <row r="13">
      <c r="A13" s="4" t="inlineStr">
        <is>
          <t>MM Notes | Convertible Senior Notes Due 2028 | SH Acquisition</t>
        </is>
      </c>
    </row>
    <row r="14">
      <c r="A14" s="3" t="inlineStr">
        <is>
          <t>Basis Of Presentation And Summary Of Significant Accounting Policies [Line Items]</t>
        </is>
      </c>
    </row>
    <row r="15">
      <c r="A15" s="4" t="inlineStr">
        <is>
          <t>Principal amount of senior secured convertible notes</t>
        </is>
      </c>
      <c r="C15" s="9" t="n">
        <v>165.8</v>
      </c>
    </row>
    <row r="16">
      <c r="A16" s="4" t="inlineStr">
        <is>
          <t>Debt instrument maturity date</t>
        </is>
      </c>
      <c r="C16" s="4" t="inlineStr">
        <is>
          <t>Aug. 17,
		2028</t>
        </is>
      </c>
    </row>
    <row r="17">
      <c r="A17" s="4" t="inlineStr">
        <is>
          <t>Med Men Notes And Warrants</t>
        </is>
      </c>
    </row>
    <row r="18">
      <c r="A18" s="3" t="inlineStr">
        <is>
          <t>Basis Of Presentation And Summary Of Significant Accounting Policies [Line Items]</t>
        </is>
      </c>
    </row>
    <row r="19">
      <c r="A19" s="4" t="inlineStr">
        <is>
          <t>Acquisition of equity ownership percentage</t>
        </is>
      </c>
      <c r="C19" s="4" t="inlineStr">
        <is>
          <t>68.00%</t>
        </is>
      </c>
    </row>
    <row r="20">
      <c r="A20" s="4" t="inlineStr">
        <is>
          <t>Med Men Notes And Warrants | LIBOR</t>
        </is>
      </c>
    </row>
    <row r="21">
      <c r="A21" s="3" t="inlineStr">
        <is>
          <t>Basis Of Presentation And Summary Of Significant Accounting Policies [Line Items]</t>
        </is>
      </c>
    </row>
    <row r="22">
      <c r="A22" s="4" t="inlineStr">
        <is>
          <t>Interest rate</t>
        </is>
      </c>
      <c r="D22" s="4" t="inlineStr">
        <is>
          <t>6.00%</t>
        </is>
      </c>
    </row>
    <row r="23">
      <c r="A23" s="4" t="inlineStr">
        <is>
          <t>Med Men Notes And Warrants | LIBOR | Floor</t>
        </is>
      </c>
    </row>
    <row r="24">
      <c r="A24" s="3" t="inlineStr">
        <is>
          <t>Basis Of Presentation And Summary Of Significant Accounting Policies [Line Items]</t>
        </is>
      </c>
    </row>
    <row r="25">
      <c r="A25" s="4" t="inlineStr">
        <is>
          <t>Interest rate</t>
        </is>
      </c>
      <c r="D25" s="4" t="inlineStr">
        <is>
          <t>2.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Inventory - Schedule of Inventory (Details) - USD ($) $ in Thousands</t>
        </is>
      </c>
      <c r="B1" s="2" t="inlineStr">
        <is>
          <t>Nov. 30, 2021</t>
        </is>
      </c>
      <c r="C1" s="2" t="inlineStr">
        <is>
          <t>May 31, 2021</t>
        </is>
      </c>
    </row>
    <row r="2">
      <c r="A2" s="3" t="inlineStr">
        <is>
          <t>Inventory [Line Items]</t>
        </is>
      </c>
    </row>
    <row r="3">
      <c r="A3" s="4" t="inlineStr">
        <is>
          <t>Total</t>
        </is>
      </c>
      <c r="B3" s="6" t="n">
        <v>233020</v>
      </c>
      <c r="C3" s="6" t="n">
        <v>256429</v>
      </c>
    </row>
    <row r="4">
      <c r="A4" s="4" t="inlineStr">
        <is>
          <t>Plants</t>
        </is>
      </c>
    </row>
    <row r="5">
      <c r="A5" s="3" t="inlineStr">
        <is>
          <t>Inventory [Line Items]</t>
        </is>
      </c>
    </row>
    <row r="6">
      <c r="A6" s="4" t="inlineStr">
        <is>
          <t>Total</t>
        </is>
      </c>
      <c r="B6" s="5" t="n">
        <v>19935</v>
      </c>
      <c r="C6" s="5" t="n">
        <v>23083</v>
      </c>
    </row>
    <row r="7">
      <c r="A7" s="4" t="inlineStr">
        <is>
          <t>Dried Cannabis</t>
        </is>
      </c>
    </row>
    <row r="8">
      <c r="A8" s="3" t="inlineStr">
        <is>
          <t>Inventory [Line Items]</t>
        </is>
      </c>
    </row>
    <row r="9">
      <c r="A9" s="4" t="inlineStr">
        <is>
          <t>Total</t>
        </is>
      </c>
      <c r="B9" s="5" t="n">
        <v>115970</v>
      </c>
      <c r="C9" s="5" t="n">
        <v>118269</v>
      </c>
    </row>
    <row r="10">
      <c r="A10" s="4" t="inlineStr">
        <is>
          <t>Cannabis Trim</t>
        </is>
      </c>
    </row>
    <row r="11">
      <c r="A11" s="3" t="inlineStr">
        <is>
          <t>Inventory [Line Items]</t>
        </is>
      </c>
    </row>
    <row r="12">
      <c r="A12" s="4" t="inlineStr">
        <is>
          <t>Total</t>
        </is>
      </c>
      <c r="B12" s="5" t="n">
        <v>3725</v>
      </c>
      <c r="C12" s="5" t="n">
        <v>2931</v>
      </c>
    </row>
    <row r="13">
      <c r="A13" s="4" t="inlineStr">
        <is>
          <t>Cannabis Derivatives</t>
        </is>
      </c>
    </row>
    <row r="14">
      <c r="A14" s="3" t="inlineStr">
        <is>
          <t>Inventory [Line Items]</t>
        </is>
      </c>
    </row>
    <row r="15">
      <c r="A15" s="4" t="inlineStr">
        <is>
          <t>Total</t>
        </is>
      </c>
      <c r="B15" s="5" t="n">
        <v>28215</v>
      </c>
      <c r="C15" s="5" t="n">
        <v>24158</v>
      </c>
    </row>
    <row r="16">
      <c r="A16" s="4" t="inlineStr">
        <is>
          <t>Cannabis Vapes</t>
        </is>
      </c>
    </row>
    <row r="17">
      <c r="A17" s="3" t="inlineStr">
        <is>
          <t>Inventory [Line Items]</t>
        </is>
      </c>
    </row>
    <row r="18">
      <c r="A18" s="4" t="inlineStr">
        <is>
          <t>Total</t>
        </is>
      </c>
      <c r="B18" s="5" t="n">
        <v>3193</v>
      </c>
      <c r="C18" s="5" t="n">
        <v>3791</v>
      </c>
    </row>
    <row r="19">
      <c r="A19" s="4" t="inlineStr">
        <is>
          <t>Packaging and Other Inventory Items</t>
        </is>
      </c>
    </row>
    <row r="20">
      <c r="A20" s="3" t="inlineStr">
        <is>
          <t>Inventory [Line Items]</t>
        </is>
      </c>
    </row>
    <row r="21">
      <c r="A21" s="4" t="inlineStr">
        <is>
          <t>Total</t>
        </is>
      </c>
      <c r="B21" s="5" t="n">
        <v>22768</v>
      </c>
      <c r="C21" s="5" t="n">
        <v>31462</v>
      </c>
    </row>
    <row r="22">
      <c r="A22" s="4" t="inlineStr">
        <is>
          <t>Wellness Inventory</t>
        </is>
      </c>
    </row>
    <row r="23">
      <c r="A23" s="3" t="inlineStr">
        <is>
          <t>Inventory [Line Items]</t>
        </is>
      </c>
    </row>
    <row r="24">
      <c r="A24" s="4" t="inlineStr">
        <is>
          <t>Total</t>
        </is>
      </c>
      <c r="B24" s="5" t="n">
        <v>12412</v>
      </c>
      <c r="C24" s="5" t="n">
        <v>15171</v>
      </c>
    </row>
    <row r="25">
      <c r="A25" s="4" t="inlineStr">
        <is>
          <t>Beverage Alcohol Inventory</t>
        </is>
      </c>
    </row>
    <row r="26">
      <c r="A26" s="3" t="inlineStr">
        <is>
          <t>Inventory [Line Items]</t>
        </is>
      </c>
    </row>
    <row r="27">
      <c r="A27" s="4" t="inlineStr">
        <is>
          <t>Total</t>
        </is>
      </c>
      <c r="B27" s="5" t="n">
        <v>4792</v>
      </c>
      <c r="C27" s="5" t="n">
        <v>5402</v>
      </c>
    </row>
    <row r="28">
      <c r="A28" s="4" t="inlineStr">
        <is>
          <t>Distribution Inventory</t>
        </is>
      </c>
    </row>
    <row r="29">
      <c r="A29" s="3" t="inlineStr">
        <is>
          <t>Inventory [Line Items]</t>
        </is>
      </c>
    </row>
    <row r="30">
      <c r="A30" s="4" t="inlineStr">
        <is>
          <t>Total</t>
        </is>
      </c>
      <c r="B30" s="6" t="n">
        <v>22010</v>
      </c>
      <c r="C30" s="6" t="n">
        <v>321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ntory - Additional Information (Details) - USD ($) $ in Thousand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Inventory [Line Items]</t>
        </is>
      </c>
    </row>
    <row r="4">
      <c r="A4" s="4" t="inlineStr">
        <is>
          <t>Inventory valuation write down</t>
        </is>
      </c>
      <c r="D4" s="6" t="n">
        <v>12000</v>
      </c>
    </row>
    <row r="5">
      <c r="A5" s="4" t="inlineStr">
        <is>
          <t>Cannabis</t>
        </is>
      </c>
    </row>
    <row r="6">
      <c r="A6" s="3" t="inlineStr">
        <is>
          <t>Inventory [Line Items]</t>
        </is>
      </c>
    </row>
    <row r="7">
      <c r="A7" s="4" t="inlineStr">
        <is>
          <t>Inventory valuation write down</t>
        </is>
      </c>
      <c r="B7" s="6" t="n">
        <v>12000</v>
      </c>
      <c r="C7" s="6" t="n">
        <v>0</v>
      </c>
      <c r="D7" s="6" t="n">
        <v>12000</v>
      </c>
      <c r="E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apital Assets - Schedule of Capital Assets (Details) - USD ($) $ in Thousands</t>
        </is>
      </c>
      <c r="B1" s="2" t="inlineStr">
        <is>
          <t>Nov. 30, 2021</t>
        </is>
      </c>
      <c r="C1" s="2" t="inlineStr">
        <is>
          <t>May 31, 2021</t>
        </is>
      </c>
    </row>
    <row r="2">
      <c r="A2" s="3" t="inlineStr">
        <is>
          <t>Property Plant And Equipment [Line Items]</t>
        </is>
      </c>
    </row>
    <row r="3">
      <c r="A3" s="4" t="inlineStr">
        <is>
          <t>Property and equipment, gross</t>
        </is>
      </c>
      <c r="B3" s="6" t="n">
        <v>731820</v>
      </c>
      <c r="C3" s="6" t="n">
        <v>727574</v>
      </c>
    </row>
    <row r="4">
      <c r="A4" s="4" t="inlineStr">
        <is>
          <t>Less: accumulated amortization</t>
        </is>
      </c>
      <c r="B4" s="5" t="n">
        <v>-127571</v>
      </c>
      <c r="C4" s="5" t="n">
        <v>-76876</v>
      </c>
    </row>
    <row r="5">
      <c r="A5" s="4" t="inlineStr">
        <is>
          <t>Total</t>
        </is>
      </c>
      <c r="B5" s="5" t="n">
        <v>604249</v>
      </c>
      <c r="C5" s="5" t="n">
        <v>650698</v>
      </c>
    </row>
    <row r="6">
      <c r="A6" s="4" t="inlineStr">
        <is>
          <t>Land</t>
        </is>
      </c>
    </row>
    <row r="7">
      <c r="A7" s="3" t="inlineStr">
        <is>
          <t>Property Plant And Equipment [Line Items]</t>
        </is>
      </c>
    </row>
    <row r="8">
      <c r="A8" s="4" t="inlineStr">
        <is>
          <t>Property and equipment, gross</t>
        </is>
      </c>
      <c r="B8" s="5" t="n">
        <v>26779</v>
      </c>
      <c r="C8" s="5" t="n">
        <v>28549</v>
      </c>
    </row>
    <row r="9">
      <c r="A9" s="4" t="inlineStr">
        <is>
          <t>Production Facility</t>
        </is>
      </c>
    </row>
    <row r="10">
      <c r="A10" s="3" t="inlineStr">
        <is>
          <t>Property Plant And Equipment [Line Items]</t>
        </is>
      </c>
    </row>
    <row r="11">
      <c r="A11" s="4" t="inlineStr">
        <is>
          <t>Property and equipment, gross</t>
        </is>
      </c>
      <c r="B11" s="5" t="n">
        <v>411611</v>
      </c>
      <c r="C11" s="5" t="n">
        <v>346510</v>
      </c>
    </row>
    <row r="12">
      <c r="A12" s="4" t="inlineStr">
        <is>
          <t>Equipment</t>
        </is>
      </c>
    </row>
    <row r="13">
      <c r="A13" s="3" t="inlineStr">
        <is>
          <t>Property Plant And Equipment [Line Items]</t>
        </is>
      </c>
    </row>
    <row r="14">
      <c r="A14" s="4" t="inlineStr">
        <is>
          <t>Property and equipment, gross</t>
        </is>
      </c>
      <c r="B14" s="5" t="n">
        <v>236239</v>
      </c>
      <c r="C14" s="5" t="n">
        <v>215408</v>
      </c>
    </row>
    <row r="15">
      <c r="A15" s="4" t="inlineStr">
        <is>
          <t>Leasehold Improvements</t>
        </is>
      </c>
    </row>
    <row r="16">
      <c r="A16" s="3" t="inlineStr">
        <is>
          <t>Property Plant And Equipment [Line Items]</t>
        </is>
      </c>
    </row>
    <row r="17">
      <c r="A17" s="4" t="inlineStr">
        <is>
          <t>Property and equipment, gross</t>
        </is>
      </c>
      <c r="B17" s="5" t="n">
        <v>7444</v>
      </c>
      <c r="C17" s="5" t="n">
        <v>17059</v>
      </c>
    </row>
    <row r="18">
      <c r="A18" s="4" t="inlineStr">
        <is>
          <t>ROU Assets Under Finance Lease</t>
        </is>
      </c>
    </row>
    <row r="19">
      <c r="A19" s="3" t="inlineStr">
        <is>
          <t>Property Plant And Equipment [Line Items]</t>
        </is>
      </c>
    </row>
    <row r="20">
      <c r="A20" s="4" t="inlineStr">
        <is>
          <t>Property and equipment, gross</t>
        </is>
      </c>
      <c r="B20" s="5" t="n">
        <v>34798</v>
      </c>
      <c r="C20" s="5" t="n">
        <v>34726</v>
      </c>
    </row>
    <row r="21">
      <c r="A21" s="4" t="inlineStr">
        <is>
          <t>Construction in Progress</t>
        </is>
      </c>
    </row>
    <row r="22">
      <c r="A22" s="3" t="inlineStr">
        <is>
          <t>Property Plant And Equipment [Line Items]</t>
        </is>
      </c>
    </row>
    <row r="23">
      <c r="A23" s="4" t="inlineStr">
        <is>
          <t>Property and equipment, gross</t>
        </is>
      </c>
      <c r="B23" s="6" t="n">
        <v>14949</v>
      </c>
      <c r="C23" s="6" t="n">
        <v>853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tangible Assets - Schedule of Intangible Assets (Details) - USD ($) $ in Thousands</t>
        </is>
      </c>
      <c r="B1" s="2" t="inlineStr">
        <is>
          <t>3 Months Ended</t>
        </is>
      </c>
    </row>
    <row r="2">
      <c r="B2" s="2" t="inlineStr">
        <is>
          <t>Nov. 30, 2021</t>
        </is>
      </c>
      <c r="C2" s="2" t="inlineStr">
        <is>
          <t>Aug. 31, 2021</t>
        </is>
      </c>
      <c r="D2" s="2" t="inlineStr">
        <is>
          <t>May 31, 2021</t>
        </is>
      </c>
    </row>
    <row r="3">
      <c r="A3" s="3" t="inlineStr">
        <is>
          <t>Finite Lived Intangible Assets [Line Items]</t>
        </is>
      </c>
    </row>
    <row r="4">
      <c r="A4" s="4" t="inlineStr">
        <is>
          <t>Intangible assets, Cost</t>
        </is>
      </c>
      <c r="B4" s="6" t="n">
        <v>1580105</v>
      </c>
      <c r="C4" s="6" t="n">
        <v>1658110</v>
      </c>
    </row>
    <row r="5">
      <c r="A5" s="4" t="inlineStr">
        <is>
          <t>Additions</t>
        </is>
      </c>
      <c r="B5" s="5" t="n">
        <v>123</v>
      </c>
      <c r="C5" s="5" t="n">
        <v>1038</v>
      </c>
    </row>
    <row r="6">
      <c r="A6" s="4" t="inlineStr">
        <is>
          <t>Effect of foreign exchange</t>
        </is>
      </c>
      <c r="B6" s="5" t="n">
        <v>-28115</v>
      </c>
      <c r="C6" s="5" t="n">
        <v>-79043</v>
      </c>
    </row>
    <row r="7">
      <c r="A7" s="4" t="inlineStr">
        <is>
          <t>Intangible assets, Cost</t>
        </is>
      </c>
      <c r="B7" s="5" t="n">
        <v>1552113</v>
      </c>
      <c r="C7" s="5" t="n">
        <v>1580105</v>
      </c>
    </row>
    <row r="8">
      <c r="A8" s="4" t="inlineStr">
        <is>
          <t>Intangible assets, Accumulated depreciation</t>
        </is>
      </c>
      <c r="B8" s="5" t="n">
        <v>77291</v>
      </c>
      <c r="C8" s="5" t="n">
        <v>52192</v>
      </c>
    </row>
    <row r="9">
      <c r="A9" s="4" t="inlineStr">
        <is>
          <t>Amortization</t>
        </is>
      </c>
      <c r="B9" s="5" t="n">
        <v>24807</v>
      </c>
      <c r="C9" s="5" t="n">
        <v>25099</v>
      </c>
    </row>
    <row r="10">
      <c r="A10" s="4" t="inlineStr">
        <is>
          <t>Intangible assets, Accumulated depreciation</t>
        </is>
      </c>
      <c r="B10" s="5" t="n">
        <v>102098</v>
      </c>
      <c r="C10" s="5" t="n">
        <v>77291</v>
      </c>
    </row>
    <row r="11">
      <c r="A11" s="4" t="inlineStr">
        <is>
          <t>Intangible assets, Net book value</t>
        </is>
      </c>
      <c r="B11" s="5" t="n">
        <v>1450015</v>
      </c>
      <c r="C11" s="5" t="n">
        <v>1502814</v>
      </c>
      <c r="D11" s="6" t="n">
        <v>1605918</v>
      </c>
    </row>
    <row r="12">
      <c r="A12" s="4" t="inlineStr">
        <is>
          <t>Customer Relationships and Distribution Channel</t>
        </is>
      </c>
    </row>
    <row r="13">
      <c r="A13" s="3" t="inlineStr">
        <is>
          <t>Finite Lived Intangible Assets [Line Items]</t>
        </is>
      </c>
    </row>
    <row r="14">
      <c r="A14" s="4" t="inlineStr">
        <is>
          <t>Intangible assets, Cost</t>
        </is>
      </c>
      <c r="B14" s="5" t="n">
        <v>230510</v>
      </c>
      <c r="C14" s="5" t="n">
        <v>239810</v>
      </c>
    </row>
    <row r="15">
      <c r="A15" s="4" t="inlineStr">
        <is>
          <t>Effect of foreign exchange</t>
        </is>
      </c>
      <c r="B15" s="5" t="n">
        <v>-6240</v>
      </c>
      <c r="C15" s="5" t="n">
        <v>-9300</v>
      </c>
    </row>
    <row r="16">
      <c r="A16" s="4" t="inlineStr">
        <is>
          <t>Intangible assets, Cost</t>
        </is>
      </c>
      <c r="B16" s="5" t="n">
        <v>224270</v>
      </c>
      <c r="C16" s="5" t="n">
        <v>230510</v>
      </c>
    </row>
    <row r="17">
      <c r="A17" s="4" t="inlineStr">
        <is>
          <t>Intangible assets, Accumulated depreciation</t>
        </is>
      </c>
      <c r="B17" s="5" t="n">
        <v>27768</v>
      </c>
      <c r="C17" s="5" t="n">
        <v>18302</v>
      </c>
    </row>
    <row r="18">
      <c r="A18" s="4" t="inlineStr">
        <is>
          <t>Amortization</t>
        </is>
      </c>
      <c r="B18" s="5" t="n">
        <v>10904</v>
      </c>
      <c r="C18" s="5" t="n">
        <v>9466</v>
      </c>
    </row>
    <row r="19">
      <c r="A19" s="4" t="inlineStr">
        <is>
          <t>Intangible assets, Accumulated depreciation</t>
        </is>
      </c>
      <c r="B19" s="5" t="n">
        <v>38672</v>
      </c>
      <c r="C19" s="5" t="n">
        <v>27768</v>
      </c>
    </row>
    <row r="20">
      <c r="A20" s="4" t="inlineStr">
        <is>
          <t>Intangible assets, Net book value</t>
        </is>
      </c>
      <c r="B20" s="5" t="n">
        <v>185598</v>
      </c>
      <c r="C20" s="5" t="n">
        <v>202742</v>
      </c>
      <c r="D20" s="5" t="n">
        <v>221508</v>
      </c>
    </row>
    <row r="21">
      <c r="A21" s="4" t="inlineStr">
        <is>
          <t>Licences, Permits &amp; Applications</t>
        </is>
      </c>
    </row>
    <row r="22">
      <c r="A22" s="3" t="inlineStr">
        <is>
          <t>Finite Lived Intangible Assets [Line Items]</t>
        </is>
      </c>
    </row>
    <row r="23">
      <c r="A23" s="4" t="inlineStr">
        <is>
          <t>Intangible assets, Cost</t>
        </is>
      </c>
      <c r="B23" s="5" t="n">
        <v>397766</v>
      </c>
      <c r="C23" s="5" t="n">
        <v>414930</v>
      </c>
    </row>
    <row r="24">
      <c r="A24" s="4" t="inlineStr">
        <is>
          <t>Additions</t>
        </is>
      </c>
      <c r="B24" s="5" t="n">
        <v>26</v>
      </c>
      <c r="C24" s="5" t="n">
        <v>182</v>
      </c>
    </row>
    <row r="25">
      <c r="A25" s="4" t="inlineStr">
        <is>
          <t>Effect of foreign exchange</t>
        </is>
      </c>
      <c r="B25" s="5" t="n">
        <v>-11776</v>
      </c>
      <c r="C25" s="5" t="n">
        <v>-17346</v>
      </c>
    </row>
    <row r="26">
      <c r="A26" s="4" t="inlineStr">
        <is>
          <t>Intangible assets, Cost</t>
        </is>
      </c>
      <c r="B26" s="5" t="n">
        <v>386016</v>
      </c>
      <c r="C26" s="5" t="n">
        <v>397766</v>
      </c>
    </row>
    <row r="27">
      <c r="A27" s="4" t="inlineStr">
        <is>
          <t>Intangible assets, Accumulated depreciation</t>
        </is>
      </c>
      <c r="B27" s="5" t="n">
        <v>1283</v>
      </c>
      <c r="C27" s="5" t="n">
        <v>1167</v>
      </c>
    </row>
    <row r="28">
      <c r="A28" s="4" t="inlineStr">
        <is>
          <t>Amortization</t>
        </is>
      </c>
      <c r="B28" s="5" t="n">
        <v>122</v>
      </c>
      <c r="C28" s="5" t="n">
        <v>116</v>
      </c>
    </row>
    <row r="29">
      <c r="A29" s="4" t="inlineStr">
        <is>
          <t>Intangible assets, Accumulated depreciation</t>
        </is>
      </c>
      <c r="B29" s="5" t="n">
        <v>1405</v>
      </c>
      <c r="C29" s="5" t="n">
        <v>1283</v>
      </c>
    </row>
    <row r="30">
      <c r="A30" s="4" t="inlineStr">
        <is>
          <t>Intangible assets, Net book value</t>
        </is>
      </c>
      <c r="B30" s="5" t="n">
        <v>384611</v>
      </c>
      <c r="C30" s="5" t="n">
        <v>396483</v>
      </c>
      <c r="D30" s="5" t="n">
        <v>413763</v>
      </c>
    </row>
    <row r="31">
      <c r="A31" s="4" t="inlineStr">
        <is>
          <t>Non-compete Agreements</t>
        </is>
      </c>
    </row>
    <row r="32">
      <c r="A32" s="3" t="inlineStr">
        <is>
          <t>Finite Lived Intangible Assets [Line Items]</t>
        </is>
      </c>
    </row>
    <row r="33">
      <c r="A33" s="4" t="inlineStr">
        <is>
          <t>Intangible assets, Cost</t>
        </is>
      </c>
      <c r="B33" s="5" t="n">
        <v>11794</v>
      </c>
      <c r="C33" s="5" t="n">
        <v>12453</v>
      </c>
    </row>
    <row r="34">
      <c r="A34" s="4" t="inlineStr">
        <is>
          <t>Effect of foreign exchange</t>
        </is>
      </c>
      <c r="C34" s="5" t="n">
        <v>-659</v>
      </c>
    </row>
    <row r="35">
      <c r="A35" s="4" t="inlineStr">
        <is>
          <t>Intangible assets, Cost</t>
        </is>
      </c>
      <c r="B35" s="5" t="n">
        <v>11794</v>
      </c>
      <c r="C35" s="5" t="n">
        <v>11794</v>
      </c>
    </row>
    <row r="36">
      <c r="A36" s="4" t="inlineStr">
        <is>
          <t>Intangible assets, Accumulated depreciation</t>
        </is>
      </c>
      <c r="B36" s="5" t="n">
        <v>5132</v>
      </c>
      <c r="C36" s="5" t="n">
        <v>4299</v>
      </c>
    </row>
    <row r="37">
      <c r="A37" s="4" t="inlineStr">
        <is>
          <t>Amortization</t>
        </is>
      </c>
      <c r="B37" s="5" t="n">
        <v>1188</v>
      </c>
      <c r="C37" s="5" t="n">
        <v>833</v>
      </c>
    </row>
    <row r="38">
      <c r="A38" s="4" t="inlineStr">
        <is>
          <t>Intangible assets, Accumulated depreciation</t>
        </is>
      </c>
      <c r="B38" s="5" t="n">
        <v>6320</v>
      </c>
      <c r="C38" s="5" t="n">
        <v>5132</v>
      </c>
    </row>
    <row r="39">
      <c r="A39" s="4" t="inlineStr">
        <is>
          <t>Intangible assets, Net book value</t>
        </is>
      </c>
      <c r="B39" s="5" t="n">
        <v>5474</v>
      </c>
      <c r="C39" s="5" t="n">
        <v>6662</v>
      </c>
      <c r="D39" s="5" t="n">
        <v>8154</v>
      </c>
    </row>
    <row r="40">
      <c r="A40" s="4" t="inlineStr">
        <is>
          <t>Intellectual Property, Trademarks, Know How &amp; Brands</t>
        </is>
      </c>
    </row>
    <row r="41">
      <c r="A41" s="3" t="inlineStr">
        <is>
          <t>Finite Lived Intangible Assets [Line Items]</t>
        </is>
      </c>
    </row>
    <row r="42">
      <c r="A42" s="4" t="inlineStr">
        <is>
          <t>Intangible assets, Cost</t>
        </is>
      </c>
      <c r="B42" s="5" t="n">
        <v>940035</v>
      </c>
      <c r="C42" s="5" t="n">
        <v>990917</v>
      </c>
    </row>
    <row r="43">
      <c r="A43" s="4" t="inlineStr">
        <is>
          <t>Additions</t>
        </is>
      </c>
      <c r="B43" s="5" t="n">
        <v>97</v>
      </c>
      <c r="C43" s="5" t="n">
        <v>856</v>
      </c>
    </row>
    <row r="44">
      <c r="A44" s="4" t="inlineStr">
        <is>
          <t>Effect of foreign exchange</t>
        </is>
      </c>
      <c r="B44" s="5" t="n">
        <v>-10099</v>
      </c>
      <c r="C44" s="5" t="n">
        <v>-51738</v>
      </c>
    </row>
    <row r="45">
      <c r="A45" s="4" t="inlineStr">
        <is>
          <t>Intangible assets, Cost</t>
        </is>
      </c>
      <c r="B45" s="5" t="n">
        <v>930033</v>
      </c>
      <c r="C45" s="5" t="n">
        <v>940035</v>
      </c>
    </row>
    <row r="46">
      <c r="A46" s="4" t="inlineStr">
        <is>
          <t>Intangible assets, Accumulated depreciation</t>
        </is>
      </c>
      <c r="B46" s="5" t="n">
        <v>43108</v>
      </c>
      <c r="C46" s="5" t="n">
        <v>28424</v>
      </c>
    </row>
    <row r="47">
      <c r="A47" s="4" t="inlineStr">
        <is>
          <t>Amortization</t>
        </is>
      </c>
      <c r="B47" s="5" t="n">
        <v>12593</v>
      </c>
      <c r="C47" s="5" t="n">
        <v>14684</v>
      </c>
    </row>
    <row r="48">
      <c r="A48" s="4" t="inlineStr">
        <is>
          <t>Intangible assets, Accumulated depreciation</t>
        </is>
      </c>
      <c r="B48" s="5" t="n">
        <v>55701</v>
      </c>
      <c r="C48" s="5" t="n">
        <v>43108</v>
      </c>
    </row>
    <row r="49">
      <c r="A49" s="4" t="inlineStr">
        <is>
          <t>Intangible assets, Net book value</t>
        </is>
      </c>
      <c r="B49" s="6" t="n">
        <v>874332</v>
      </c>
      <c r="C49" s="6" t="n">
        <v>896927</v>
      </c>
      <c r="D49" s="6" t="n">
        <v>9624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Intangible Assets - Additional Information (Details) - USD ($) $ in Thousands</t>
        </is>
      </c>
      <c r="B1" s="2" t="inlineStr">
        <is>
          <t>Nov. 30, 2021</t>
        </is>
      </c>
      <c r="C1" s="2" t="inlineStr">
        <is>
          <t>May 31, 2021</t>
        </is>
      </c>
    </row>
    <row r="2">
      <c r="A2" s="4" t="inlineStr">
        <is>
          <t>Licences, Permits &amp; Applications</t>
        </is>
      </c>
    </row>
    <row r="3">
      <c r="A3" s="3" t="inlineStr">
        <is>
          <t>Indefinite Lived Intangible Assets By Major Class [Line Items]</t>
        </is>
      </c>
    </row>
    <row r="4">
      <c r="A4" s="4" t="inlineStr">
        <is>
          <t>Indefinite lived intangible assets</t>
        </is>
      </c>
      <c r="B4" s="6" t="n">
        <v>383445</v>
      </c>
      <c r="C4" s="6" t="n">
        <v>41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Amortization Expense (Details) $ in Thousands</t>
        </is>
      </c>
      <c r="B1" s="2" t="inlineStr">
        <is>
          <t>Nov. 30, 2021USD ($)</t>
        </is>
      </c>
    </row>
    <row r="2">
      <c r="A2" s="3" t="inlineStr">
        <is>
          <t>Finite Lived Intangible Assets Future Amortization Expense [Abstract]</t>
        </is>
      </c>
    </row>
    <row r="3">
      <c r="A3" s="4" t="inlineStr">
        <is>
          <t>2022 (remaining six months)</t>
        </is>
      </c>
      <c r="B3" s="6" t="n">
        <v>35746</v>
      </c>
    </row>
    <row r="4">
      <c r="A4" s="4" t="inlineStr">
        <is>
          <t>2023</t>
        </is>
      </c>
      <c r="B4" s="5" t="n">
        <v>63770</v>
      </c>
    </row>
    <row r="5">
      <c r="A5" s="4" t="inlineStr">
        <is>
          <t>2024</t>
        </is>
      </c>
      <c r="B5" s="5" t="n">
        <v>57094</v>
      </c>
    </row>
    <row r="6">
      <c r="A6" s="4" t="inlineStr">
        <is>
          <t>2025</t>
        </is>
      </c>
      <c r="B6" s="5" t="n">
        <v>56091</v>
      </c>
    </row>
    <row r="7">
      <c r="A7" s="4" t="inlineStr">
        <is>
          <t>2026</t>
        </is>
      </c>
      <c r="B7" s="5" t="n">
        <v>56091</v>
      </c>
    </row>
    <row r="8">
      <c r="A8" s="4" t="inlineStr">
        <is>
          <t>Thereafter</t>
        </is>
      </c>
      <c r="B8" s="5" t="n">
        <v>797778</v>
      </c>
    </row>
    <row r="9">
      <c r="A9" s="4" t="inlineStr">
        <is>
          <t>Total</t>
        </is>
      </c>
      <c r="B9" s="6" t="n">
        <v>10665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6 Months Ended</t>
        </is>
      </c>
      <c r="C1" s="2" t="inlineStr">
        <is>
          <t>12 Months Ended</t>
        </is>
      </c>
    </row>
    <row r="2">
      <c r="B2" s="2" t="inlineStr">
        <is>
          <t>Nov. 30, 2021</t>
        </is>
      </c>
      <c r="C2" s="2" t="inlineStr">
        <is>
          <t>May 31, 2021</t>
        </is>
      </c>
    </row>
    <row r="3">
      <c r="A3" s="3" t="inlineStr">
        <is>
          <t>Goodwill [Line Items]</t>
        </is>
      </c>
    </row>
    <row r="4">
      <c r="A4" s="4" t="inlineStr">
        <is>
          <t>Effect of foreign exchange</t>
        </is>
      </c>
      <c r="B4" s="6" t="n">
        <v>33754</v>
      </c>
      <c r="C4" s="6" t="n">
        <v>63713</v>
      </c>
    </row>
    <row r="5">
      <c r="A5" s="4" t="inlineStr">
        <is>
          <t>Total</t>
        </is>
      </c>
      <c r="B5" s="5" t="n">
        <v>2814163</v>
      </c>
      <c r="C5" s="5" t="n">
        <v>2832794</v>
      </c>
    </row>
    <row r="6">
      <c r="A6" s="4" t="inlineStr">
        <is>
          <t>Broken Coast Cannabis Ltd. | Cannabis Business</t>
        </is>
      </c>
    </row>
    <row r="7">
      <c r="A7" s="3" t="inlineStr">
        <is>
          <t>Goodwill [Line Items]</t>
        </is>
      </c>
    </row>
    <row r="8">
      <c r="A8" s="4" t="inlineStr">
        <is>
          <t>Goodwill, acquired during period</t>
        </is>
      </c>
      <c r="B8" s="5" t="n">
        <v>105963</v>
      </c>
      <c r="C8" s="5" t="n">
        <v>105963</v>
      </c>
    </row>
    <row r="9">
      <c r="A9" s="4" t="inlineStr">
        <is>
          <t>Nuuvera Corp. | Cannabis Business</t>
        </is>
      </c>
    </row>
    <row r="10">
      <c r="A10" s="3" t="inlineStr">
        <is>
          <t>Goodwill [Line Items]</t>
        </is>
      </c>
    </row>
    <row r="11">
      <c r="A11" s="4" t="inlineStr">
        <is>
          <t>Goodwill, acquired during period</t>
        </is>
      </c>
      <c r="B11" s="5" t="n">
        <v>273606</v>
      </c>
      <c r="C11" s="5" t="n">
        <v>273606</v>
      </c>
    </row>
    <row r="12">
      <c r="A12" s="4" t="inlineStr">
        <is>
          <t>LATAM Holdings Inc. | Cannabis Business</t>
        </is>
      </c>
    </row>
    <row r="13">
      <c r="A13" s="3" t="inlineStr">
        <is>
          <t>Goodwill [Line Items]</t>
        </is>
      </c>
    </row>
    <row r="14">
      <c r="A14" s="4" t="inlineStr">
        <is>
          <t>Goodwill, acquired during period</t>
        </is>
      </c>
      <c r="B14" s="5" t="n">
        <v>63239</v>
      </c>
      <c r="C14" s="5" t="n">
        <v>63239</v>
      </c>
    </row>
    <row r="15">
      <c r="A15" s="4" t="inlineStr">
        <is>
          <t>CC Pharma GmbH | Distribution Business</t>
        </is>
      </c>
    </row>
    <row r="16">
      <c r="A16" s="3" t="inlineStr">
        <is>
          <t>Goodwill [Line Items]</t>
        </is>
      </c>
    </row>
    <row r="17">
      <c r="A17" s="4" t="inlineStr">
        <is>
          <t>Goodwill, acquired during period</t>
        </is>
      </c>
      <c r="B17" s="5" t="n">
        <v>4458</v>
      </c>
      <c r="C17" s="5" t="n">
        <v>4458</v>
      </c>
    </row>
    <row r="18">
      <c r="A18" s="4" t="inlineStr">
        <is>
          <t>Sweet Water | Beverage Alcohol Business</t>
        </is>
      </c>
    </row>
    <row r="19">
      <c r="A19" s="3" t="inlineStr">
        <is>
          <t>Goodwill [Line Items]</t>
        </is>
      </c>
    </row>
    <row r="20">
      <c r="A20" s="4" t="inlineStr">
        <is>
          <t>Goodwill, acquired during period</t>
        </is>
      </c>
      <c r="B20" s="5" t="n">
        <v>100202</v>
      </c>
      <c r="C20" s="5" t="n">
        <v>100202</v>
      </c>
    </row>
    <row r="21">
      <c r="A21" s="4" t="inlineStr">
        <is>
          <t>Tilray | Cannabis Business</t>
        </is>
      </c>
    </row>
    <row r="22">
      <c r="A22" s="3" t="inlineStr">
        <is>
          <t>Goodwill [Line Items]</t>
        </is>
      </c>
    </row>
    <row r="23">
      <c r="A23" s="4" t="inlineStr">
        <is>
          <t>Goodwill, acquired during period</t>
        </is>
      </c>
      <c r="B23" s="5" t="n">
        <v>2155471</v>
      </c>
      <c r="C23" s="5" t="n">
        <v>2144143</v>
      </c>
    </row>
    <row r="24">
      <c r="A24" s="4" t="inlineStr">
        <is>
          <t>Tilray | Hemp Business</t>
        </is>
      </c>
    </row>
    <row r="25">
      <c r="A25" s="3" t="inlineStr">
        <is>
          <t>Goodwill [Line Items]</t>
        </is>
      </c>
    </row>
    <row r="26">
      <c r="A26" s="4" t="inlineStr">
        <is>
          <t>Goodwill, acquired during period</t>
        </is>
      </c>
      <c r="B26" s="6" t="n">
        <v>77470</v>
      </c>
      <c r="C26" s="6" t="n">
        <v>7747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 Summary of Fair Values of Assets Acquired and Liabilities Assumed (Details) - USD ($) $ in Thousands</t>
        </is>
      </c>
      <c r="B1" s="2" t="inlineStr">
        <is>
          <t>Nov. 30, 2021</t>
        </is>
      </c>
      <c r="C1" s="2" t="inlineStr">
        <is>
          <t>May 31, 2021</t>
        </is>
      </c>
    </row>
    <row r="2">
      <c r="A2" s="3" t="inlineStr">
        <is>
          <t>Assets</t>
        </is>
      </c>
    </row>
    <row r="3">
      <c r="A3" s="4" t="inlineStr">
        <is>
          <t>Goodwill-provisional</t>
        </is>
      </c>
      <c r="B3" s="6" t="n">
        <v>2814163</v>
      </c>
      <c r="C3" s="6" t="n">
        <v>2832794</v>
      </c>
    </row>
    <row r="4">
      <c r="A4" s="4" t="inlineStr">
        <is>
          <t>Aphria Inc</t>
        </is>
      </c>
    </row>
    <row r="5">
      <c r="A5" s="3" t="inlineStr">
        <is>
          <t>Assets</t>
        </is>
      </c>
    </row>
    <row r="6">
      <c r="A6" s="4" t="inlineStr">
        <is>
          <t>Cash and cash equivalents</t>
        </is>
      </c>
      <c r="B6" s="5" t="n">
        <v>375673</v>
      </c>
      <c r="C6" s="5" t="n">
        <v>375673</v>
      </c>
    </row>
    <row r="7">
      <c r="A7" s="4" t="inlineStr">
        <is>
          <t>Accounts receivable</t>
        </is>
      </c>
      <c r="B7" s="5" t="n">
        <v>28054</v>
      </c>
      <c r="C7" s="5" t="n">
        <v>28054</v>
      </c>
    </row>
    <row r="8">
      <c r="A8" s="4" t="inlineStr">
        <is>
          <t>Inventory</t>
        </is>
      </c>
      <c r="B8" s="5" t="n">
        <v>68547</v>
      </c>
      <c r="C8" s="5" t="n">
        <v>76547</v>
      </c>
    </row>
    <row r="9">
      <c r="A9" s="4" t="inlineStr">
        <is>
          <t>Prepaids and other current assets</t>
        </is>
      </c>
      <c r="B9" s="5" t="n">
        <v>2960</v>
      </c>
      <c r="C9" s="5" t="n">
        <v>8960</v>
      </c>
    </row>
    <row r="10">
      <c r="A10" s="4" t="inlineStr">
        <is>
          <t>Capital assets</t>
        </is>
      </c>
      <c r="B10" s="5" t="n">
        <v>136637</v>
      </c>
      <c r="C10" s="5" t="n">
        <v>136637</v>
      </c>
    </row>
    <row r="11">
      <c r="A11" s="4" t="inlineStr">
        <is>
          <t>Right-of-use assets, operating leases</t>
        </is>
      </c>
      <c r="B11" s="5" t="n">
        <v>12606</v>
      </c>
      <c r="C11" s="5" t="n">
        <v>12606</v>
      </c>
    </row>
    <row r="12">
      <c r="A12" s="4" t="inlineStr">
        <is>
          <t>Goodwill-provisional</t>
        </is>
      </c>
      <c r="B12" s="5" t="n">
        <v>2232941</v>
      </c>
      <c r="C12" s="5" t="n">
        <v>2221613</v>
      </c>
    </row>
    <row r="13">
      <c r="A13" s="4" t="inlineStr">
        <is>
          <t>Other assets</t>
        </is>
      </c>
      <c r="B13" s="5" t="n">
        <v>22879</v>
      </c>
      <c r="C13" s="5" t="n">
        <v>22879</v>
      </c>
    </row>
    <row r="14">
      <c r="A14" s="4" t="inlineStr">
        <is>
          <t>Total assets</t>
        </is>
      </c>
      <c r="B14" s="5" t="n">
        <v>3959297</v>
      </c>
      <c r="C14" s="5" t="n">
        <v>3961969</v>
      </c>
    </row>
    <row r="15">
      <c r="A15" s="3" t="inlineStr">
        <is>
          <t>Liabilities</t>
        </is>
      </c>
    </row>
    <row r="16">
      <c r="A16" s="4" t="inlineStr">
        <is>
          <t>Accounts payable</t>
        </is>
      </c>
      <c r="B16" s="5" t="n">
        <v>62292</v>
      </c>
      <c r="C16" s="5" t="n">
        <v>62292</v>
      </c>
    </row>
    <row r="17">
      <c r="A17" s="4" t="inlineStr">
        <is>
          <t>Accrued expenses and other current liabilities</t>
        </is>
      </c>
      <c r="B17" s="5" t="n">
        <v>85120</v>
      </c>
      <c r="C17" s="5" t="n">
        <v>85120</v>
      </c>
    </row>
    <row r="18">
      <c r="A18" s="4" t="inlineStr">
        <is>
          <t>Accrued lease obligations</t>
        </is>
      </c>
      <c r="B18" s="5" t="n">
        <v>21962</v>
      </c>
      <c r="C18" s="5" t="n">
        <v>21962</v>
      </c>
    </row>
    <row r="19">
      <c r="A19" s="4" t="inlineStr">
        <is>
          <t>Warrant liability</t>
        </is>
      </c>
      <c r="B19" s="5" t="n">
        <v>79402</v>
      </c>
      <c r="C19" s="5" t="n">
        <v>79402</v>
      </c>
    </row>
    <row r="20">
      <c r="A20" s="4" t="inlineStr">
        <is>
          <t>Deferred tax liability</t>
        </is>
      </c>
      <c r="B20" s="5" t="n">
        <v>233719</v>
      </c>
      <c r="C20" s="5" t="n">
        <v>236391</v>
      </c>
    </row>
    <row r="21">
      <c r="A21" s="4" t="inlineStr">
        <is>
          <t>Convertible notes</t>
        </is>
      </c>
      <c r="B21" s="5" t="n">
        <v>267862</v>
      </c>
      <c r="C21" s="5" t="n">
        <v>267862</v>
      </c>
    </row>
    <row r="22">
      <c r="A22" s="4" t="inlineStr">
        <is>
          <t>Other liabilities</t>
        </is>
      </c>
      <c r="B22" s="5" t="n">
        <v>4034</v>
      </c>
      <c r="C22" s="5" t="n">
        <v>4034</v>
      </c>
    </row>
    <row r="23">
      <c r="A23" s="4" t="inlineStr">
        <is>
          <t>Total liabilities</t>
        </is>
      </c>
      <c r="B23" s="5" t="n">
        <v>754391</v>
      </c>
      <c r="C23" s="5" t="n">
        <v>757063</v>
      </c>
    </row>
    <row r="24">
      <c r="A24" s="4" t="inlineStr">
        <is>
          <t>Net assets acquired</t>
        </is>
      </c>
      <c r="B24" s="5" t="n">
        <v>3204906</v>
      </c>
      <c r="C24" s="5" t="n">
        <v>3204906</v>
      </c>
    </row>
    <row r="25">
      <c r="A25" s="4" t="inlineStr">
        <is>
          <t>Licenses | Aphria Inc</t>
        </is>
      </c>
    </row>
    <row r="26">
      <c r="A26" s="3" t="inlineStr">
        <is>
          <t>Assets</t>
        </is>
      </c>
    </row>
    <row r="27">
      <c r="A27" s="4" t="inlineStr">
        <is>
          <t>Business combination indefinite lived intangible assets</t>
        </is>
      </c>
      <c r="B27" s="5" t="n">
        <v>200000</v>
      </c>
      <c r="C27" s="5" t="n">
        <v>200000</v>
      </c>
    </row>
    <row r="28">
      <c r="A28" s="4" t="inlineStr">
        <is>
          <t>Distribution Channel | Aphria Inc</t>
        </is>
      </c>
    </row>
    <row r="29">
      <c r="A29" s="3" t="inlineStr">
        <is>
          <t>Assets</t>
        </is>
      </c>
    </row>
    <row r="30">
      <c r="A30" s="4" t="inlineStr">
        <is>
          <t>Business combination intangibles</t>
        </is>
      </c>
      <c r="B30" s="5" t="n">
        <v>404000</v>
      </c>
      <c r="C30" s="5" t="n">
        <v>404000</v>
      </c>
    </row>
    <row r="31">
      <c r="A31" s="4" t="inlineStr">
        <is>
          <t>Customer Relationships | Aphria Inc</t>
        </is>
      </c>
    </row>
    <row r="32">
      <c r="A32" s="3" t="inlineStr">
        <is>
          <t>Assets</t>
        </is>
      </c>
    </row>
    <row r="33">
      <c r="A33" s="4" t="inlineStr">
        <is>
          <t>Business combination intangibles</t>
        </is>
      </c>
      <c r="B33" s="5" t="n">
        <v>59000</v>
      </c>
      <c r="C33" s="5" t="n">
        <v>59000</v>
      </c>
    </row>
    <row r="34">
      <c r="A34" s="4" t="inlineStr">
        <is>
          <t>Know How | Aphria Inc</t>
        </is>
      </c>
    </row>
    <row r="35">
      <c r="A35" s="3" t="inlineStr">
        <is>
          <t>Assets</t>
        </is>
      </c>
    </row>
    <row r="36">
      <c r="A36" s="4" t="inlineStr">
        <is>
          <t>Business combination intangibles</t>
        </is>
      </c>
      <c r="B36" s="5" t="n">
        <v>115000</v>
      </c>
      <c r="C36" s="5" t="n">
        <v>115000</v>
      </c>
    </row>
    <row r="37">
      <c r="A37" s="4" t="inlineStr">
        <is>
          <t>Brands | Aphria Inc</t>
        </is>
      </c>
    </row>
    <row r="38">
      <c r="A38" s="3" t="inlineStr">
        <is>
          <t>Assets</t>
        </is>
      </c>
    </row>
    <row r="39">
      <c r="A39" s="4" t="inlineStr">
        <is>
          <t>Business combination intangibles</t>
        </is>
      </c>
      <c r="B39" s="6" t="n">
        <v>301000</v>
      </c>
      <c r="C39" s="6" t="n">
        <v>30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Nov. 30, 2021</t>
        </is>
      </c>
      <c r="C2" s="2" t="inlineStr">
        <is>
          <t>Nov. 30, 2020</t>
        </is>
      </c>
    </row>
    <row r="3">
      <c r="A3" s="3" t="inlineStr">
        <is>
          <t>Cash used in operating activities:</t>
        </is>
      </c>
    </row>
    <row r="4">
      <c r="A4" s="4" t="inlineStr">
        <is>
          <t>Net loss</t>
        </is>
      </c>
      <c r="B4" s="6" t="n">
        <v>-28807</v>
      </c>
      <c r="C4" s="6" t="n">
        <v>-110993</v>
      </c>
    </row>
    <row r="5">
      <c r="A5" s="3" t="inlineStr">
        <is>
          <t>Adjustments for:</t>
        </is>
      </c>
    </row>
    <row r="6">
      <c r="A6" s="4" t="inlineStr">
        <is>
          <t>Deferred income tax recovery</t>
        </is>
      </c>
      <c r="B6" s="5" t="n">
        <v>-11228</v>
      </c>
      <c r="C6" s="5" t="n">
        <v>-36175</v>
      </c>
    </row>
    <row r="7">
      <c r="A7" s="4" t="inlineStr">
        <is>
          <t>Unrealized foreign exchange (gain) loss</t>
        </is>
      </c>
      <c r="B7" s="5" t="n">
        <v>-6530</v>
      </c>
      <c r="C7" s="5" t="n">
        <v>6648</v>
      </c>
    </row>
    <row r="8">
      <c r="A8" s="4" t="inlineStr">
        <is>
          <t>Amortization</t>
        </is>
      </c>
      <c r="B8" s="5" t="n">
        <v>76804</v>
      </c>
      <c r="C8" s="5" t="n">
        <v>23010</v>
      </c>
    </row>
    <row r="9">
      <c r="A9" s="4" t="inlineStr">
        <is>
          <t>Loss on sale of capital assets</t>
        </is>
      </c>
      <c r="B9" s="5" t="n">
        <v>230</v>
      </c>
    </row>
    <row r="10">
      <c r="A10" s="4" t="inlineStr">
        <is>
          <t>Inventory valuation write down</t>
        </is>
      </c>
      <c r="B10" s="5" t="n">
        <v>12000</v>
      </c>
    </row>
    <row r="11">
      <c r="A11" s="4" t="inlineStr">
        <is>
          <t>Other non-cash items</t>
        </is>
      </c>
      <c r="B11" s="5" t="n">
        <v>3739</v>
      </c>
      <c r="C11" s="5" t="n">
        <v>-134</v>
      </c>
    </row>
    <row r="12">
      <c r="A12" s="4" t="inlineStr">
        <is>
          <t>Stock-based compensation</t>
        </is>
      </c>
      <c r="B12" s="5" t="n">
        <v>17670</v>
      </c>
      <c r="C12" s="5" t="n">
        <v>8339</v>
      </c>
    </row>
    <row r="13">
      <c r="A13" s="4" t="inlineStr">
        <is>
          <t>Loss on long-term investments &amp; equity investments</t>
        </is>
      </c>
      <c r="B13" s="5" t="n">
        <v>2197</v>
      </c>
      <c r="C13" s="5" t="n">
        <v>1519</v>
      </c>
    </row>
    <row r="14">
      <c r="A14" s="4" t="inlineStr">
        <is>
          <t>Loss (gain) on derivative instruments</t>
        </is>
      </c>
      <c r="B14" s="5" t="n">
        <v>-133436</v>
      </c>
      <c r="C14" s="5" t="n">
        <v>70342</v>
      </c>
    </row>
    <row r="15">
      <c r="A15" s="4" t="inlineStr">
        <is>
          <t>Loss on contingent consideration</t>
        </is>
      </c>
      <c r="B15" s="5" t="n">
        <v>1682</v>
      </c>
    </row>
    <row r="16">
      <c r="A16" s="4" t="inlineStr">
        <is>
          <t>Transaction costs associated with business acquisitions</t>
        </is>
      </c>
      <c r="C16" s="5" t="n">
        <v>13897</v>
      </c>
    </row>
    <row r="17">
      <c r="A17" s="3" t="inlineStr">
        <is>
          <t>Change in non-cash working capital:</t>
        </is>
      </c>
    </row>
    <row r="18">
      <c r="A18" s="4" t="inlineStr">
        <is>
          <t>Accounts receivable</t>
        </is>
      </c>
      <c r="B18" s="5" t="n">
        <v>2734</v>
      </c>
      <c r="C18" s="5" t="n">
        <v>-28570</v>
      </c>
    </row>
    <row r="19">
      <c r="A19" s="4" t="inlineStr">
        <is>
          <t>Prepaids and other current assets</t>
        </is>
      </c>
      <c r="B19" s="5" t="n">
        <v>-6299</v>
      </c>
      <c r="C19" s="5" t="n">
        <v>-4019</v>
      </c>
    </row>
    <row r="20">
      <c r="A20" s="4" t="inlineStr">
        <is>
          <t>Inventory</t>
        </is>
      </c>
      <c r="B20" s="5" t="n">
        <v>3409</v>
      </c>
      <c r="C20" s="5" t="n">
        <v>-18352</v>
      </c>
    </row>
    <row r="21">
      <c r="A21" s="4" t="inlineStr">
        <is>
          <t>Accounts payable and accrued liabilities</t>
        </is>
      </c>
      <c r="B21" s="5" t="n">
        <v>-44513</v>
      </c>
      <c r="C21" s="5" t="n">
        <v>20827</v>
      </c>
    </row>
    <row r="22">
      <c r="A22" s="4" t="inlineStr">
        <is>
          <t>Net cash used in operating activities</t>
        </is>
      </c>
      <c r="B22" s="5" t="n">
        <v>-110348</v>
      </c>
      <c r="C22" s="5" t="n">
        <v>-53662</v>
      </c>
    </row>
    <row r="23">
      <c r="A23" s="3" t="inlineStr">
        <is>
          <t>Cash used in investing activities:</t>
        </is>
      </c>
    </row>
    <row r="24">
      <c r="A24" s="4" t="inlineStr">
        <is>
          <t>Investment in capital and intangible assets</t>
        </is>
      </c>
      <c r="B24" s="5" t="n">
        <v>-23856</v>
      </c>
      <c r="C24" s="5" t="n">
        <v>-29863</v>
      </c>
    </row>
    <row r="25">
      <c r="A25" s="4" t="inlineStr">
        <is>
          <t>Proceeds from disposal of capital and intangible assets</t>
        </is>
      </c>
      <c r="B25" s="5" t="n">
        <v>8264</v>
      </c>
      <c r="C25" s="5" t="n">
        <v>6607</v>
      </c>
    </row>
    <row r="26">
      <c r="A26" s="4" t="inlineStr">
        <is>
          <t>Promissory notes advances</t>
        </is>
      </c>
      <c r="C26" s="5" t="n">
        <v>-2419</v>
      </c>
    </row>
    <row r="27">
      <c r="A27" s="4" t="inlineStr">
        <is>
          <t>Repayment of notes receivable</t>
        </is>
      </c>
      <c r="C27" s="5" t="n">
        <v>4032</v>
      </c>
    </row>
    <row r="28">
      <c r="A28" s="4" t="inlineStr">
        <is>
          <t>Proceeds from disposal of long-term investments and equity investees</t>
        </is>
      </c>
      <c r="C28" s="5" t="n">
        <v>2676</v>
      </c>
    </row>
    <row r="29">
      <c r="A29" s="4" t="inlineStr">
        <is>
          <t>Net cash paid on business acquisitions</t>
        </is>
      </c>
      <c r="C29" s="5" t="n">
        <v>-275603</v>
      </c>
    </row>
    <row r="30">
      <c r="A30" s="4" t="inlineStr">
        <is>
          <t>Net cash used in investing activities</t>
        </is>
      </c>
      <c r="B30" s="5" t="n">
        <v>-15592</v>
      </c>
      <c r="C30" s="5" t="n">
        <v>-294570</v>
      </c>
    </row>
    <row r="31">
      <c r="A31" s="3" t="inlineStr">
        <is>
          <t>Cash (used in) provided by financing activities:</t>
        </is>
      </c>
    </row>
    <row r="32">
      <c r="A32" s="4" t="inlineStr">
        <is>
          <t>Share capital issued, net of cash issuance costs</t>
        </is>
      </c>
      <c r="C32" s="5" t="n">
        <v>102559</v>
      </c>
    </row>
    <row r="33">
      <c r="A33" s="4" t="inlineStr">
        <is>
          <t>Proceeds (payment) from warrants and options exercised</t>
        </is>
      </c>
      <c r="B33" s="5" t="n">
        <v>-3927</v>
      </c>
      <c r="C33" s="5" t="n">
        <v>90</v>
      </c>
    </row>
    <row r="34">
      <c r="A34" s="4" t="inlineStr">
        <is>
          <t>Proceeds from long-term debt</t>
        </is>
      </c>
      <c r="C34" s="5" t="n">
        <v>1881</v>
      </c>
    </row>
    <row r="35">
      <c r="A35" s="4" t="inlineStr">
        <is>
          <t>Repayment of long-term debt</t>
        </is>
      </c>
      <c r="B35" s="5" t="n">
        <v>-20779</v>
      </c>
      <c r="C35" s="5" t="n">
        <v>-2210</v>
      </c>
    </row>
    <row r="36">
      <c r="A36" s="4" t="inlineStr">
        <is>
          <t>Repayment of lease liabilities</t>
        </is>
      </c>
      <c r="B36" s="5" t="n">
        <v>-3360</v>
      </c>
      <c r="C36" s="5" t="n">
        <v>-71</v>
      </c>
    </row>
    <row r="37">
      <c r="A37" s="4" t="inlineStr">
        <is>
          <t>Increase in bank indebtedness</t>
        </is>
      </c>
      <c r="B37" s="5" t="n">
        <v>19</v>
      </c>
      <c r="C37" s="5" t="n">
        <v>3689</v>
      </c>
    </row>
    <row r="38">
      <c r="A38" s="4" t="inlineStr">
        <is>
          <t>Net cash (used in) provided by financing activities</t>
        </is>
      </c>
      <c r="B38" s="5" t="n">
        <v>-28047</v>
      </c>
      <c r="C38" s="5" t="n">
        <v>105938</v>
      </c>
    </row>
    <row r="39">
      <c r="A39" s="4" t="inlineStr">
        <is>
          <t>Effect of foreign exchange on cash and cash equivalents</t>
        </is>
      </c>
      <c r="B39" s="5" t="n">
        <v>-2696</v>
      </c>
      <c r="C39" s="5" t="n">
        <v>29853</v>
      </c>
    </row>
    <row r="40">
      <c r="A40" s="4" t="inlineStr">
        <is>
          <t>Net decrease in cash and cash equivalents</t>
        </is>
      </c>
      <c r="B40" s="5" t="n">
        <v>-156683</v>
      </c>
      <c r="C40" s="5" t="n">
        <v>-212441</v>
      </c>
    </row>
    <row r="41">
      <c r="A41" s="4" t="inlineStr">
        <is>
          <t>Cash and cash equivalents, beginning of period</t>
        </is>
      </c>
      <c r="B41" s="5" t="n">
        <v>488466</v>
      </c>
      <c r="C41" s="5" t="n">
        <v>360646</v>
      </c>
    </row>
    <row r="42">
      <c r="A42" s="4" t="inlineStr">
        <is>
          <t>Cash and cash equivalents, end of period</t>
        </is>
      </c>
      <c r="B42" s="6" t="n">
        <v>331783</v>
      </c>
      <c r="C42" s="6" t="n">
        <v>1482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Summary of Fair Values of Assets Acquired and Liabilities Assumed (Parenthetical) (Details) - Aphria Inc</t>
        </is>
      </c>
      <c r="B1" s="2" t="inlineStr">
        <is>
          <t>6 Months Ended</t>
        </is>
      </c>
      <c r="C1" s="2" t="inlineStr">
        <is>
          <t>12 Months Ended</t>
        </is>
      </c>
    </row>
    <row r="2">
      <c r="B2" s="2" t="inlineStr">
        <is>
          <t>Nov. 30, 2021</t>
        </is>
      </c>
      <c r="C2" s="2" t="inlineStr">
        <is>
          <t>May 31, 2021</t>
        </is>
      </c>
    </row>
    <row r="3">
      <c r="A3" s="4" t="inlineStr">
        <is>
          <t>Distribution Channel</t>
        </is>
      </c>
    </row>
    <row r="4">
      <c r="A4" s="3" t="inlineStr">
        <is>
          <t>Business Acquisition [Line Items]</t>
        </is>
      </c>
    </row>
    <row r="5">
      <c r="A5" s="4" t="inlineStr">
        <is>
          <t>Estimated useful life of intangible assets</t>
        </is>
      </c>
      <c r="B5" s="4" t="inlineStr">
        <is>
          <t>15 years</t>
        </is>
      </c>
      <c r="C5" s="4" t="inlineStr">
        <is>
          <t>15 years</t>
        </is>
      </c>
    </row>
    <row r="6">
      <c r="A6" s="4" t="inlineStr">
        <is>
          <t>Customer Relationships</t>
        </is>
      </c>
    </row>
    <row r="7">
      <c r="A7" s="3" t="inlineStr">
        <is>
          <t>Business Acquisition [Line Items]</t>
        </is>
      </c>
    </row>
    <row r="8">
      <c r="A8" s="4" t="inlineStr">
        <is>
          <t>Estimated useful life of intangible assets</t>
        </is>
      </c>
      <c r="B8" s="4" t="inlineStr">
        <is>
          <t>15 years</t>
        </is>
      </c>
      <c r="C8" s="4" t="inlineStr">
        <is>
          <t>15 years</t>
        </is>
      </c>
    </row>
    <row r="9">
      <c r="A9" s="4" t="inlineStr">
        <is>
          <t>Know How</t>
        </is>
      </c>
    </row>
    <row r="10">
      <c r="A10" s="3" t="inlineStr">
        <is>
          <t>Business Acquisition [Line Items]</t>
        </is>
      </c>
    </row>
    <row r="11">
      <c r="A11" s="4" t="inlineStr">
        <is>
          <t>Estimated useful life of intangible assets</t>
        </is>
      </c>
      <c r="B11" s="4" t="inlineStr">
        <is>
          <t>5 years</t>
        </is>
      </c>
      <c r="C11" s="4" t="inlineStr">
        <is>
          <t>5 years</t>
        </is>
      </c>
    </row>
    <row r="12">
      <c r="A12" s="4" t="inlineStr">
        <is>
          <t>Brands | Minimum</t>
        </is>
      </c>
    </row>
    <row r="13">
      <c r="A13" s="3" t="inlineStr">
        <is>
          <t>Business Acquisition [Line Items]</t>
        </is>
      </c>
    </row>
    <row r="14">
      <c r="A14" s="4" t="inlineStr">
        <is>
          <t>Estimated useful life of intangible assets</t>
        </is>
      </c>
      <c r="B14" s="4" t="inlineStr">
        <is>
          <t>10 years</t>
        </is>
      </c>
      <c r="C14" s="4" t="inlineStr">
        <is>
          <t>10 years</t>
        </is>
      </c>
    </row>
    <row r="15">
      <c r="A15" s="4" t="inlineStr">
        <is>
          <t>Brands | Maximum</t>
        </is>
      </c>
    </row>
    <row r="16">
      <c r="A16" s="3" t="inlineStr">
        <is>
          <t>Business Acquisition [Line Items]</t>
        </is>
      </c>
    </row>
    <row r="17">
      <c r="A17" s="4" t="inlineStr">
        <is>
          <t>Estimated useful life of intangible assets</t>
        </is>
      </c>
      <c r="B17" s="4" t="inlineStr">
        <is>
          <t>25 years</t>
        </is>
      </c>
      <c r="C17" s="4" t="inlineStr">
        <is>
          <t>2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Investments - Schedule of Long-term Investments (Details) - USD ($) $ in Thousands</t>
        </is>
      </c>
      <c r="B1" s="2" t="inlineStr">
        <is>
          <t>Nov. 30, 2021</t>
        </is>
      </c>
      <c r="C1" s="2" t="inlineStr">
        <is>
          <t>May 31, 2021</t>
        </is>
      </c>
    </row>
    <row r="2">
      <c r="A2" s="3" t="inlineStr">
        <is>
          <t>Schedule Of Available For Sale Securities [Line Items]</t>
        </is>
      </c>
    </row>
    <row r="3">
      <c r="A3" s="4" t="inlineStr">
        <is>
          <t>Debt securities classified under available-for-sale method</t>
        </is>
      </c>
      <c r="B3" s="6" t="n">
        <v>154442</v>
      </c>
    </row>
    <row r="4">
      <c r="A4" s="4" t="inlineStr">
        <is>
          <t>Equity investments measured at fair value</t>
        </is>
      </c>
      <c r="C4" s="6" t="n">
        <v>12185</v>
      </c>
    </row>
    <row r="5">
      <c r="A5" s="4" t="inlineStr">
        <is>
          <t>Equity investments under measurement alternative</t>
        </is>
      </c>
      <c r="B5" s="5" t="n">
        <v>5500</v>
      </c>
      <c r="C5" s="5" t="n">
        <v>5500</v>
      </c>
    </row>
    <row r="6">
      <c r="A6" s="4" t="inlineStr">
        <is>
          <t>Total investments in debt and equity securities</t>
        </is>
      </c>
      <c r="B6" s="5" t="n">
        <v>168244</v>
      </c>
      <c r="C6" s="5" t="n">
        <v>17685</v>
      </c>
    </row>
    <row r="7">
      <c r="A7" s="4" t="inlineStr">
        <is>
          <t>Level 1</t>
        </is>
      </c>
    </row>
    <row r="8">
      <c r="A8" s="3" t="inlineStr">
        <is>
          <t>Schedule Of Available For Sale Securities [Line Items]</t>
        </is>
      </c>
    </row>
    <row r="9">
      <c r="A9" s="4" t="inlineStr">
        <is>
          <t>Equity investments measured at fair value</t>
        </is>
      </c>
      <c r="B9" s="5" t="n">
        <v>5918</v>
      </c>
      <c r="C9" s="5" t="n">
        <v>9251</v>
      </c>
    </row>
    <row r="10">
      <c r="A10" s="4" t="inlineStr">
        <is>
          <t>Level 2</t>
        </is>
      </c>
    </row>
    <row r="11">
      <c r="A11" s="3" t="inlineStr">
        <is>
          <t>Schedule Of Available For Sale Securities [Line Items]</t>
        </is>
      </c>
    </row>
    <row r="12">
      <c r="A12" s="4" t="inlineStr">
        <is>
          <t>Equity investments measured at fair value</t>
        </is>
      </c>
      <c r="B12" s="6" t="n">
        <v>2384</v>
      </c>
      <c r="C12" s="6" t="n">
        <v>29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ong-term Investments - Additional Information (Details)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Schedule Of Available For Sale Securities [Line Items]</t>
        </is>
      </c>
    </row>
    <row r="4">
      <c r="A4" s="4" t="inlineStr">
        <is>
          <t>Unrealized gains (losses) on equity investments</t>
        </is>
      </c>
      <c r="B4" s="6" t="n">
        <v>-1806000</v>
      </c>
      <c r="C4" s="6" t="n">
        <v>-399000</v>
      </c>
      <c r="D4" s="6" t="n">
        <v>-3883000</v>
      </c>
      <c r="E4" s="6" t="n">
        <v>-1326000</v>
      </c>
    </row>
    <row r="5">
      <c r="A5" s="4" t="inlineStr">
        <is>
          <t>Impairments or adjustments equity investments under measurement alternative</t>
        </is>
      </c>
      <c r="B5" s="5" t="n">
        <v>0</v>
      </c>
      <c r="C5" s="6" t="n">
        <v>0</v>
      </c>
      <c r="D5" s="5" t="n">
        <v>0</v>
      </c>
      <c r="E5" s="6" t="n">
        <v>0</v>
      </c>
    </row>
    <row r="6">
      <c r="A6" s="4" t="inlineStr">
        <is>
          <t>Investment in Equities</t>
        </is>
      </c>
    </row>
    <row r="7">
      <c r="A7" s="3" t="inlineStr">
        <is>
          <t>Schedule Of Available For Sale Securities [Line Items]</t>
        </is>
      </c>
    </row>
    <row r="8">
      <c r="A8" s="4" t="inlineStr">
        <is>
          <t>Available-for-sale securities, allowance for credit loss</t>
        </is>
      </c>
      <c r="B8" s="5" t="n">
        <v>0</v>
      </c>
      <c r="D8" s="5" t="n">
        <v>0</v>
      </c>
    </row>
    <row r="9">
      <c r="A9" s="4" t="inlineStr">
        <is>
          <t>Credit loss expenses</t>
        </is>
      </c>
      <c r="B9" s="5" t="n">
        <v>0</v>
      </c>
      <c r="D9" s="5" t="n">
        <v>0</v>
      </c>
    </row>
    <row r="10">
      <c r="A10" s="4" t="inlineStr">
        <is>
          <t>Long-term Investments | Investment in Equities</t>
        </is>
      </c>
    </row>
    <row r="11">
      <c r="A11" s="3" t="inlineStr">
        <is>
          <t>Schedule Of Available For Sale Securities [Line Items]</t>
        </is>
      </c>
    </row>
    <row r="12">
      <c r="A12" s="4" t="inlineStr">
        <is>
          <t>Available-for-sale securities, Gross unrealized loss</t>
        </is>
      </c>
      <c r="B12" s="6" t="n">
        <v>16357000</v>
      </c>
      <c r="D12" s="6" t="n">
        <v>16357000</v>
      </c>
    </row>
    <row r="13">
      <c r="A13" s="4" t="inlineStr">
        <is>
          <t>MM Notes</t>
        </is>
      </c>
    </row>
    <row r="14">
      <c r="A14" s="3" t="inlineStr">
        <is>
          <t>Schedule Of Available For Sale Securities [Line Items]</t>
        </is>
      </c>
    </row>
    <row r="15">
      <c r="A15" s="4" t="inlineStr">
        <is>
          <t>Convertible debt instruments contractual maturity</t>
        </is>
      </c>
      <c r="D15" s="4" t="inlineStr">
        <is>
          <t>2028</t>
        </is>
      </c>
    </row>
    <row r="16">
      <c r="A16" s="4" t="inlineStr">
        <is>
          <t>MM Notes | LIBOR</t>
        </is>
      </c>
    </row>
    <row r="17">
      <c r="A17" s="3" t="inlineStr">
        <is>
          <t>Schedule Of Available For Sale Securities [Line Items]</t>
        </is>
      </c>
    </row>
    <row r="18">
      <c r="A18" s="4" t="inlineStr">
        <is>
          <t>Interest rate</t>
        </is>
      </c>
      <c r="D18" s="4" t="inlineStr">
        <is>
          <t>6.00%</t>
        </is>
      </c>
    </row>
    <row r="19">
      <c r="A19" s="4" t="inlineStr">
        <is>
          <t>MM Notes | LIBOR | Floor</t>
        </is>
      </c>
    </row>
    <row r="20">
      <c r="A20" s="3" t="inlineStr">
        <is>
          <t>Schedule Of Available For Sale Securities [Line Items]</t>
        </is>
      </c>
    </row>
    <row r="21">
      <c r="A21" s="4" t="inlineStr">
        <is>
          <t>Interest rate</t>
        </is>
      </c>
      <c r="D21" s="4" t="inlineStr">
        <is>
          <t>2.5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Long-term Investments - Schedule of Weighted Average Assumptions, Debt Securities under Available-for-Sale (Details) - Debt Securities - Level 3</t>
        </is>
      </c>
      <c r="B1" s="2" t="inlineStr">
        <is>
          <t>Nov. 30, 2021yr</t>
        </is>
      </c>
    </row>
    <row r="2">
      <c r="A2" s="4" t="inlineStr">
        <is>
          <t>Expected Term | Minimum</t>
        </is>
      </c>
    </row>
    <row r="3">
      <c r="A3" s="3" t="inlineStr">
        <is>
          <t>Fair Value Assets And Liabilities Measured On Recurring And Nonrecurring Basis Valuation Techniques [Line Items]</t>
        </is>
      </c>
    </row>
    <row r="4">
      <c r="A4" s="4" t="inlineStr">
        <is>
          <t>Measurement input</t>
        </is>
      </c>
      <c r="B4" s="10" t="n">
        <v>0.4</v>
      </c>
    </row>
    <row r="5">
      <c r="A5" s="4" t="inlineStr">
        <is>
          <t>Expected Term | Maximum</t>
        </is>
      </c>
    </row>
    <row r="6">
      <c r="A6" s="3" t="inlineStr">
        <is>
          <t>Fair Value Assets And Liabilities Measured On Recurring And Nonrecurring Basis Valuation Techniques [Line Items]</t>
        </is>
      </c>
    </row>
    <row r="7">
      <c r="A7" s="4" t="inlineStr">
        <is>
          <t>Measurement input</t>
        </is>
      </c>
      <c r="B7" s="10" t="n">
        <v>6.7</v>
      </c>
    </row>
    <row r="8">
      <c r="A8" s="4" t="inlineStr">
        <is>
          <t>Expected Volatility</t>
        </is>
      </c>
    </row>
    <row r="9">
      <c r="A9" s="3" t="inlineStr">
        <is>
          <t>Fair Value Assets And Liabilities Measured On Recurring And Nonrecurring Basis Valuation Techniques [Line Items]</t>
        </is>
      </c>
    </row>
    <row r="10">
      <c r="A10" s="4" t="inlineStr">
        <is>
          <t>Measurement input</t>
        </is>
      </c>
      <c r="B10" s="5" t="n">
        <v>70</v>
      </c>
    </row>
    <row r="11">
      <c r="A11" s="4" t="inlineStr">
        <is>
          <t>Effective Interest Rate</t>
        </is>
      </c>
    </row>
    <row r="12">
      <c r="A12" s="3" t="inlineStr">
        <is>
          <t>Fair Value Assets And Liabilities Measured On Recurring And Nonrecurring Basis Valuation Techniques [Line Items]</t>
        </is>
      </c>
    </row>
    <row r="13">
      <c r="A13" s="4" t="inlineStr">
        <is>
          <t>Measurement input</t>
        </is>
      </c>
      <c r="B13" s="10" t="n">
        <v>20.4</v>
      </c>
    </row>
    <row r="14">
      <c r="A14" s="4" t="inlineStr">
        <is>
          <t>Expected Dividend Yield</t>
        </is>
      </c>
    </row>
    <row r="15">
      <c r="A15" s="3" t="inlineStr">
        <is>
          <t>Fair Value Assets And Liabilities Measured On Recurring And Nonrecurring Basis Valuation Techniques [Line Items]</t>
        </is>
      </c>
    </row>
    <row r="16">
      <c r="A16" s="4" t="inlineStr">
        <is>
          <t>Measurement input</t>
        </is>
      </c>
      <c r="B16" s="5" t="n">
        <v>0</v>
      </c>
    </row>
    <row r="17">
      <c r="A17" s="4" t="inlineStr">
        <is>
          <t>Probability of Conversion | Minimum</t>
        </is>
      </c>
    </row>
    <row r="18">
      <c r="A18" s="3" t="inlineStr">
        <is>
          <t>Fair Value Assets And Liabilities Measured On Recurring And Nonrecurring Basis Valuation Techniques [Line Items]</t>
        </is>
      </c>
    </row>
    <row r="19">
      <c r="A19" s="4" t="inlineStr">
        <is>
          <t>Measurement input</t>
        </is>
      </c>
      <c r="B19" s="5" t="n">
        <v>0</v>
      </c>
    </row>
    <row r="20">
      <c r="A20" s="4" t="inlineStr">
        <is>
          <t>Probability of Conversion | Maximum</t>
        </is>
      </c>
    </row>
    <row r="21">
      <c r="A21" s="3" t="inlineStr">
        <is>
          <t>Fair Value Assets And Liabilities Measured On Recurring And Nonrecurring Basis Valuation Techniques [Line Items]</t>
        </is>
      </c>
    </row>
    <row r="22">
      <c r="A22" s="4" t="inlineStr">
        <is>
          <t>Measurement input</t>
        </is>
      </c>
      <c r="B22" s="5" t="n">
        <v>60</v>
      </c>
    </row>
    <row r="23">
      <c r="A23" s="4" t="inlineStr">
        <is>
          <t>Strike Price | Minimum</t>
        </is>
      </c>
    </row>
    <row r="24">
      <c r="A24" s="3" t="inlineStr">
        <is>
          <t>Fair Value Assets And Liabilities Measured On Recurring And Nonrecurring Basis Valuation Techniques [Line Items]</t>
        </is>
      </c>
    </row>
    <row r="25">
      <c r="A25" s="4" t="inlineStr">
        <is>
          <t>Measurement input</t>
        </is>
      </c>
      <c r="B25" s="11" t="n">
        <v>0.15</v>
      </c>
    </row>
    <row r="26">
      <c r="A26" s="4" t="inlineStr">
        <is>
          <t>Strike Price | Maximum</t>
        </is>
      </c>
    </row>
    <row r="27">
      <c r="A27" s="3" t="inlineStr">
        <is>
          <t>Fair Value Assets And Liabilities Measured On Recurring And Nonrecurring Basis Valuation Techniques [Line Items]</t>
        </is>
      </c>
    </row>
    <row r="28">
      <c r="A28" s="4" t="inlineStr">
        <is>
          <t>Measurement input</t>
        </is>
      </c>
      <c r="B28" s="11" t="n">
        <v>4.29</v>
      </c>
    </row>
    <row r="29">
      <c r="A29" s="4" t="inlineStr">
        <is>
          <t>Fair Value of Common Stock</t>
        </is>
      </c>
    </row>
    <row r="30">
      <c r="A30" s="3" t="inlineStr">
        <is>
          <t>Fair Value Assets And Liabilities Measured On Recurring And Nonrecurring Basis Valuation Techniques [Line Items]</t>
        </is>
      </c>
    </row>
    <row r="31">
      <c r="A31" s="4" t="inlineStr">
        <is>
          <t>Measurement input</t>
        </is>
      </c>
      <c r="B31" s="11" t="n">
        <v>0.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counts Payable and Accrued Liabilities - Summary of Accounts Payable and Accrued Liabilities (Details) - USD ($) $ in Thousands</t>
        </is>
      </c>
      <c r="B1" s="2" t="inlineStr">
        <is>
          <t>Nov. 30, 2021</t>
        </is>
      </c>
      <c r="C1" s="2" t="inlineStr">
        <is>
          <t>May 31, 2021</t>
        </is>
      </c>
    </row>
    <row r="2">
      <c r="A2" s="3" t="inlineStr">
        <is>
          <t>Accounts Payable And Accrued Liabilities Current And Noncurrent [Abstract]</t>
        </is>
      </c>
    </row>
    <row r="3">
      <c r="A3" s="4" t="inlineStr">
        <is>
          <t>Trade payables</t>
        </is>
      </c>
      <c r="B3" s="6" t="n">
        <v>64980</v>
      </c>
      <c r="C3" s="6" t="n">
        <v>57706</v>
      </c>
    </row>
    <row r="4">
      <c r="A4" s="4" t="inlineStr">
        <is>
          <t>Accrued liabilities</t>
        </is>
      </c>
      <c r="B4" s="5" t="n">
        <v>62915</v>
      </c>
      <c r="C4" s="5" t="n">
        <v>112594</v>
      </c>
    </row>
    <row r="5">
      <c r="A5" s="4" t="inlineStr">
        <is>
          <t>Accrued payroll and employment related taxes</t>
        </is>
      </c>
      <c r="B5" s="5" t="n">
        <v>18403</v>
      </c>
      <c r="C5" s="5" t="n">
        <v>19390</v>
      </c>
    </row>
    <row r="6">
      <c r="A6" s="4" t="inlineStr">
        <is>
          <t>Income taxes payable</t>
        </is>
      </c>
      <c r="B6" s="5" t="n">
        <v>14957</v>
      </c>
      <c r="C6" s="5" t="n">
        <v>14764</v>
      </c>
    </row>
    <row r="7">
      <c r="A7" s="4" t="inlineStr">
        <is>
          <t>Accrued interest</t>
        </is>
      </c>
      <c r="B7" s="5" t="n">
        <v>6764</v>
      </c>
      <c r="C7" s="5" t="n">
        <v>148</v>
      </c>
    </row>
    <row r="8">
      <c r="A8" s="4" t="inlineStr">
        <is>
          <t>Other accruals</t>
        </is>
      </c>
      <c r="B8" s="5" t="n">
        <v>281</v>
      </c>
      <c r="C8" s="5" t="n">
        <v>8211</v>
      </c>
    </row>
    <row r="9">
      <c r="A9" s="4" t="inlineStr">
        <is>
          <t>Total</t>
        </is>
      </c>
      <c r="B9" s="6" t="n">
        <v>168300</v>
      </c>
      <c r="C9" s="6" t="n">
        <v>2128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33" customWidth="1" min="2" max="2"/>
    <col width="33" customWidth="1" min="3" max="3"/>
    <col width="21" customWidth="1" min="4" max="4"/>
    <col width="21" customWidth="1" min="5" max="5"/>
    <col width="21" customWidth="1" min="6" max="6"/>
  </cols>
  <sheetData>
    <row r="1">
      <c r="A1" s="1" t="inlineStr">
        <is>
          <t>Bank Indebtedness - Additional Information (Details)</t>
        </is>
      </c>
      <c r="B1" s="2" t="inlineStr">
        <is>
          <t>6 Months Ended</t>
        </is>
      </c>
    </row>
    <row r="2">
      <c r="B2" s="2" t="inlineStr">
        <is>
          <t>Nov. 30, 2021CAD ($)Lineofcredit</t>
        </is>
      </c>
      <c r="C2" s="2" t="inlineStr">
        <is>
          <t>Nov. 30, 2021EUR (€)Lineofcredit</t>
        </is>
      </c>
      <c r="D2" s="2" t="inlineStr">
        <is>
          <t>Nov. 30, 2021USD ($)</t>
        </is>
      </c>
      <c r="E2" s="2" t="inlineStr">
        <is>
          <t>Nov. 30, 2021CAD ($)</t>
        </is>
      </c>
      <c r="F2" s="2" t="inlineStr">
        <is>
          <t>Nov. 30, 2021EUR (€)</t>
        </is>
      </c>
    </row>
    <row r="3">
      <c r="A3" s="3" t="inlineStr">
        <is>
          <t>Line Of Credit Facility [Line Items]</t>
        </is>
      </c>
    </row>
    <row r="4">
      <c r="A4" s="4" t="inlineStr">
        <is>
          <t>Operating line of credit | $</t>
        </is>
      </c>
      <c r="B4" s="6" t="n">
        <v>1000</v>
      </c>
    </row>
    <row r="5">
      <c r="A5" s="4" t="inlineStr">
        <is>
          <t>Line of credit | $</t>
        </is>
      </c>
      <c r="D5" s="6" t="n">
        <v>0</v>
      </c>
    </row>
    <row r="6">
      <c r="A6" s="4" t="inlineStr">
        <is>
          <t>CC Pharma</t>
        </is>
      </c>
    </row>
    <row r="7">
      <c r="A7" s="3" t="inlineStr">
        <is>
          <t>Line Of Credit Facility [Line Items]</t>
        </is>
      </c>
    </row>
    <row r="8">
      <c r="A8" s="4" t="inlineStr">
        <is>
          <t>Line of credit</t>
        </is>
      </c>
      <c r="E8" s="6" t="n">
        <v>8264</v>
      </c>
      <c r="F8" s="12" t="n">
        <v>7353</v>
      </c>
    </row>
    <row r="9">
      <c r="A9" s="4" t="inlineStr">
        <is>
          <t>Number of operating lines of credit | Lineofcredit</t>
        </is>
      </c>
      <c r="B9" s="5" t="n">
        <v>3</v>
      </c>
      <c r="C9" s="5" t="n">
        <v>3</v>
      </c>
    </row>
    <row r="10">
      <c r="A10" s="4" t="inlineStr">
        <is>
          <t>Available credit amount | €</t>
        </is>
      </c>
      <c r="C10" s="12" t="n">
        <v>12000</v>
      </c>
    </row>
    <row r="11">
      <c r="A11" s="4" t="inlineStr">
        <is>
          <t>Four Twenty Corporation (“420”) | Revolving Credit Facility</t>
        </is>
      </c>
    </row>
    <row r="12">
      <c r="A12" s="3" t="inlineStr">
        <is>
          <t>Line Of Credit Facility [Line Items]</t>
        </is>
      </c>
    </row>
    <row r="13">
      <c r="A13" s="4" t="inlineStr">
        <is>
          <t>Line of credit | $</t>
        </is>
      </c>
      <c r="D13" s="6" t="n">
        <v>0</v>
      </c>
    </row>
    <row r="14">
      <c r="A14" s="4" t="inlineStr">
        <is>
          <t>Operating Lines of Credit One | CC Pharma</t>
        </is>
      </c>
    </row>
    <row r="15">
      <c r="A15" s="3" t="inlineStr">
        <is>
          <t>Line Of Credit Facility [Line Items]</t>
        </is>
      </c>
    </row>
    <row r="16">
      <c r="A16" s="4" t="inlineStr">
        <is>
          <t>Operating line of credit | €</t>
        </is>
      </c>
      <c r="C16" s="5" t="n">
        <v>8000</v>
      </c>
    </row>
    <row r="17">
      <c r="A17" s="4" t="inlineStr">
        <is>
          <t>Operating Lines of Credit Two | CC Pharma</t>
        </is>
      </c>
    </row>
    <row r="18">
      <c r="A18" s="3" t="inlineStr">
        <is>
          <t>Line Of Credit Facility [Line Items]</t>
        </is>
      </c>
    </row>
    <row r="19">
      <c r="A19" s="4" t="inlineStr">
        <is>
          <t>Operating line of credit | €</t>
        </is>
      </c>
      <c r="C19" s="5" t="n">
        <v>3500</v>
      </c>
    </row>
    <row r="20">
      <c r="A20" s="4" t="inlineStr">
        <is>
          <t>Operating Lines of Credit Three | CC Pharma</t>
        </is>
      </c>
    </row>
    <row r="21">
      <c r="A21" s="3" t="inlineStr">
        <is>
          <t>Line Of Credit Facility [Line Items]</t>
        </is>
      </c>
    </row>
    <row r="22">
      <c r="A22" s="4" t="inlineStr">
        <is>
          <t>Operating line of credit | €</t>
        </is>
      </c>
      <c r="C22" s="12" t="n">
        <v>500</v>
      </c>
    </row>
    <row r="23">
      <c r="A23" s="4" t="inlineStr">
        <is>
          <t>Prime Rate</t>
        </is>
      </c>
    </row>
    <row r="24">
      <c r="A24" s="3" t="inlineStr">
        <is>
          <t>Line Of Credit Facility [Line Items]</t>
        </is>
      </c>
    </row>
    <row r="25">
      <c r="A25" s="4" t="inlineStr">
        <is>
          <t>Interest rate</t>
        </is>
      </c>
      <c r="B25" s="4" t="inlineStr">
        <is>
          <t>7.50%</t>
        </is>
      </c>
      <c r="C25" s="4" t="inlineStr">
        <is>
          <t>7.50%</t>
        </is>
      </c>
    </row>
    <row r="26">
      <c r="A26" s="4" t="inlineStr">
        <is>
          <t>Euro Over Night Index Average Plus | Operating Lines of Credit One | CC Pharma</t>
        </is>
      </c>
    </row>
    <row r="27">
      <c r="A27" s="3" t="inlineStr">
        <is>
          <t>Line Of Credit Facility [Line Items]</t>
        </is>
      </c>
    </row>
    <row r="28">
      <c r="A28" s="4" t="inlineStr">
        <is>
          <t>Interest rate</t>
        </is>
      </c>
      <c r="D28" s="4" t="inlineStr">
        <is>
          <t>1.79%</t>
        </is>
      </c>
      <c r="E28" s="4" t="inlineStr">
        <is>
          <t>1.79%</t>
        </is>
      </c>
      <c r="F28" s="4" t="inlineStr">
        <is>
          <t>1.79%</t>
        </is>
      </c>
    </row>
    <row r="29">
      <c r="A29" s="4" t="inlineStr">
        <is>
          <t>Interest rate</t>
        </is>
      </c>
      <c r="D29" s="4" t="inlineStr">
        <is>
          <t>1.79%</t>
        </is>
      </c>
      <c r="E29" s="4" t="inlineStr">
        <is>
          <t>1.79%</t>
        </is>
      </c>
      <c r="F29" s="4" t="inlineStr">
        <is>
          <t>1.79%</t>
        </is>
      </c>
    </row>
    <row r="30">
      <c r="A30" s="4" t="inlineStr">
        <is>
          <t>Euro Interbank Offered Rate Plus | Operating Lines of Credit Two | CC Pharma</t>
        </is>
      </c>
    </row>
    <row r="31">
      <c r="A31" s="3" t="inlineStr">
        <is>
          <t>Line Of Credit Facility [Line Items]</t>
        </is>
      </c>
    </row>
    <row r="32">
      <c r="A32" s="4" t="inlineStr">
        <is>
          <t>Interest rate</t>
        </is>
      </c>
      <c r="D32" s="4" t="inlineStr">
        <is>
          <t>3.682%</t>
        </is>
      </c>
      <c r="E32" s="4" t="inlineStr">
        <is>
          <t>3.682%</t>
        </is>
      </c>
      <c r="F32" s="4" t="inlineStr">
        <is>
          <t>3.682%</t>
        </is>
      </c>
    </row>
    <row r="33">
      <c r="A33" s="4" t="inlineStr">
        <is>
          <t>Interest rate</t>
        </is>
      </c>
      <c r="D33" s="4" t="inlineStr">
        <is>
          <t>3.682%</t>
        </is>
      </c>
      <c r="E33" s="4" t="inlineStr">
        <is>
          <t>3.682%</t>
        </is>
      </c>
      <c r="F33" s="4" t="inlineStr">
        <is>
          <t>3.682%</t>
        </is>
      </c>
    </row>
    <row r="34">
      <c r="A34" s="4" t="inlineStr">
        <is>
          <t>EURIBOR | Four Twenty Corporation (“420”) | Revolving Credit Facility</t>
        </is>
      </c>
    </row>
    <row r="35">
      <c r="A35" s="3" t="inlineStr">
        <is>
          <t>Line Of Credit Facility [Line Items]</t>
        </is>
      </c>
    </row>
    <row r="36">
      <c r="A36" s="4" t="inlineStr">
        <is>
          <t>Line of credit | $</t>
        </is>
      </c>
      <c r="D36" s="6" t="n">
        <v>20000000</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Debt - Schedule of Net Carrying Amount of Long-term Debt Instruments (Details) - USD ($) $ in Thousands</t>
        </is>
      </c>
      <c r="B1" s="2" t="inlineStr">
        <is>
          <t>Nov. 30, 2021</t>
        </is>
      </c>
      <c r="C1" s="2" t="inlineStr">
        <is>
          <t>May 31, 2021</t>
        </is>
      </c>
    </row>
    <row r="2">
      <c r="A2" s="3" t="inlineStr">
        <is>
          <t>Debt Instrument [Line Items]</t>
        </is>
      </c>
    </row>
    <row r="3">
      <c r="A3" s="4" t="inlineStr">
        <is>
          <t>Carrying amount of long-term debt</t>
        </is>
      </c>
      <c r="B3" s="6" t="n">
        <v>185021</v>
      </c>
      <c r="C3" s="6" t="n">
        <v>206169</v>
      </c>
    </row>
    <row r="4">
      <c r="A4" s="4" t="inlineStr">
        <is>
          <t>Unamortized financing fees</t>
        </is>
      </c>
      <c r="B4" s="5" t="n">
        <v>-1692</v>
      </c>
      <c r="C4" s="5" t="n">
        <v>-2061</v>
      </c>
    </row>
    <row r="5">
      <c r="A5" s="4" t="inlineStr">
        <is>
          <t>Net carrying amount</t>
        </is>
      </c>
      <c r="B5" s="5" t="n">
        <v>183329</v>
      </c>
      <c r="C5" s="5" t="n">
        <v>204108</v>
      </c>
    </row>
    <row r="6">
      <c r="A6" s="4" t="inlineStr">
        <is>
          <t>Less principal portion included in current liabilities</t>
        </is>
      </c>
      <c r="B6" s="5" t="n">
        <v>-31510</v>
      </c>
      <c r="C6" s="5" t="n">
        <v>-36622</v>
      </c>
    </row>
    <row r="7">
      <c r="A7" s="4" t="inlineStr">
        <is>
          <t>Total noncurrent portion of long-term debt</t>
        </is>
      </c>
      <c r="B7" s="5" t="n">
        <v>151819</v>
      </c>
      <c r="C7" s="5" t="n">
        <v>167486</v>
      </c>
    </row>
    <row r="8">
      <c r="A8" s="4" t="inlineStr">
        <is>
          <t>Credit Facility Due in November 2022</t>
        </is>
      </c>
    </row>
    <row r="9">
      <c r="A9" s="3" t="inlineStr">
        <is>
          <t>Debt Instrument [Line Items]</t>
        </is>
      </c>
    </row>
    <row r="10">
      <c r="A10" s="4" t="inlineStr">
        <is>
          <t>Carrying amount of long-term debt</t>
        </is>
      </c>
      <c r="B10" s="5" t="n">
        <v>56160</v>
      </c>
      <c r="C10" s="5" t="n">
        <v>62964</v>
      </c>
    </row>
    <row r="11">
      <c r="A11" s="4" t="inlineStr">
        <is>
          <t>Term Loan Due in July 2023</t>
        </is>
      </c>
    </row>
    <row r="12">
      <c r="A12" s="3" t="inlineStr">
        <is>
          <t>Debt Instrument [Line Items]</t>
        </is>
      </c>
    </row>
    <row r="13">
      <c r="A13" s="4" t="inlineStr">
        <is>
          <t>Carrying amount of long-term debt</t>
        </is>
      </c>
      <c r="B13" s="5" t="n">
        <v>13015</v>
      </c>
      <c r="C13" s="5" t="n">
        <v>14335</v>
      </c>
    </row>
    <row r="14">
      <c r="A14" s="4" t="inlineStr">
        <is>
          <t>Term Loan Due in April 2022</t>
        </is>
      </c>
    </row>
    <row r="15">
      <c r="A15" s="3" t="inlineStr">
        <is>
          <t>Debt Instrument [Line Items]</t>
        </is>
      </c>
    </row>
    <row r="16">
      <c r="A16" s="4" t="inlineStr">
        <is>
          <t>Carrying amount of long-term debt</t>
        </is>
      </c>
      <c r="B16" s="5" t="n">
        <v>15446</v>
      </c>
      <c r="C16" s="5" t="n">
        <v>17117</v>
      </c>
    </row>
    <row r="17">
      <c r="A17" s="4" t="inlineStr">
        <is>
          <t>Term Loan Due in August 2026</t>
        </is>
      </c>
    </row>
    <row r="18">
      <c r="A18" s="3" t="inlineStr">
        <is>
          <t>Debt Instrument [Line Items]</t>
        </is>
      </c>
    </row>
    <row r="19">
      <c r="A19" s="4" t="inlineStr">
        <is>
          <t>Carrying amount of long-term debt</t>
        </is>
      </c>
      <c r="B19" s="5" t="n">
        <v>505</v>
      </c>
      <c r="C19" s="5" t="n">
        <v>587</v>
      </c>
    </row>
    <row r="20">
      <c r="A20" s="4" t="inlineStr">
        <is>
          <t>Mortgage Payable due in August 2026</t>
        </is>
      </c>
    </row>
    <row r="21">
      <c r="A21" s="3" t="inlineStr">
        <is>
          <t>Debt Instrument [Line Items]</t>
        </is>
      </c>
    </row>
    <row r="22">
      <c r="A22" s="4" t="inlineStr">
        <is>
          <t>Carrying amount of long-term debt</t>
        </is>
      </c>
      <c r="B22" s="5" t="n">
        <v>2354</v>
      </c>
      <c r="C22" s="5" t="n">
        <v>2562</v>
      </c>
    </row>
    <row r="23">
      <c r="A23" s="4" t="inlineStr">
        <is>
          <t>Vendor-Take-Back Mortgage Due in June 2021</t>
        </is>
      </c>
    </row>
    <row r="24">
      <c r="A24" s="3" t="inlineStr">
        <is>
          <t>Debt Instrument [Line Items]</t>
        </is>
      </c>
    </row>
    <row r="25">
      <c r="A25" s="4" t="inlineStr">
        <is>
          <t>Carrying amount of long-term debt</t>
        </is>
      </c>
      <c r="C25" s="5" t="n">
        <v>92</v>
      </c>
    </row>
    <row r="26">
      <c r="A26" s="4" t="inlineStr">
        <is>
          <t>Term Loan Due in December 2023 | Euro Interbank Offered Rate Plus 1.79%</t>
        </is>
      </c>
    </row>
    <row r="27">
      <c r="A27" s="3" t="inlineStr">
        <is>
          <t>Debt Instrument [Line Items]</t>
        </is>
      </c>
    </row>
    <row r="28">
      <c r="A28" s="4" t="inlineStr">
        <is>
          <t>Carrying amount of long-term debt</t>
        </is>
      </c>
      <c r="B28" s="5" t="n">
        <v>2543</v>
      </c>
      <c r="C28" s="5" t="n">
        <v>3356</v>
      </c>
    </row>
    <row r="29">
      <c r="A29" s="4" t="inlineStr">
        <is>
          <t>Term Loan Due in December 2023 | Euro Interbank Offered Rate Plus 2.68%</t>
        </is>
      </c>
    </row>
    <row r="30">
      <c r="A30" s="3" t="inlineStr">
        <is>
          <t>Debt Instrument [Line Items]</t>
        </is>
      </c>
    </row>
    <row r="31">
      <c r="A31" s="4" t="inlineStr">
        <is>
          <t>Carrying amount of long-term debt</t>
        </is>
      </c>
      <c r="B31" s="5" t="n">
        <v>2543</v>
      </c>
      <c r="C31" s="5" t="n">
        <v>3356</v>
      </c>
    </row>
    <row r="32">
      <c r="A32" s="4" t="inlineStr">
        <is>
          <t>Term Loan Due in April 2025 | Euro Interbank Offered Rate Plus 2.00%</t>
        </is>
      </c>
    </row>
    <row r="33">
      <c r="A33" s="3" t="inlineStr">
        <is>
          <t>Debt Instrument [Line Items]</t>
        </is>
      </c>
    </row>
    <row r="34">
      <c r="A34" s="4" t="inlineStr">
        <is>
          <t>Carrying amount of long-term debt</t>
        </is>
      </c>
      <c r="B34" s="5" t="n">
        <v>1491</v>
      </c>
      <c r="C34" s="5" t="n">
        <v>1831</v>
      </c>
    </row>
    <row r="35">
      <c r="A35" s="4" t="inlineStr">
        <is>
          <t>Term Loan Due in June 2025 | Euro Interbank Offered Rate Plus 2.00%</t>
        </is>
      </c>
    </row>
    <row r="36">
      <c r="A36" s="3" t="inlineStr">
        <is>
          <t>Debt Instrument [Line Items]</t>
        </is>
      </c>
    </row>
    <row r="37">
      <c r="A37" s="4" t="inlineStr">
        <is>
          <t>Carrying amount of long-term debt</t>
        </is>
      </c>
      <c r="B37" s="5" t="n">
        <v>1589</v>
      </c>
      <c r="C37" s="5" t="n">
        <v>1831</v>
      </c>
    </row>
    <row r="38">
      <c r="A38" s="4" t="inlineStr">
        <is>
          <t>Term Loan Due in March 2024 | EURIBOR</t>
        </is>
      </c>
    </row>
    <row r="39">
      <c r="A39" s="3" t="inlineStr">
        <is>
          <t>Debt Instrument [Line Items]</t>
        </is>
      </c>
    </row>
    <row r="40">
      <c r="A40" s="4" t="inlineStr">
        <is>
          <t>Carrying amount of long-term debt</t>
        </is>
      </c>
      <c r="B40" s="6" t="n">
        <v>89375</v>
      </c>
      <c r="C40" s="6" t="n">
        <v>981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Schedule of Net Carrying Amount of Long-term Debt Instruments (Parenthetical) (Details) € in Thousands, $ in Thousands, $ in Thousands</t>
        </is>
      </c>
      <c r="B1" s="2" t="inlineStr">
        <is>
          <t>6 Months Ended</t>
        </is>
      </c>
    </row>
    <row r="2">
      <c r="B2" s="2" t="inlineStr">
        <is>
          <t>Nov. 30, 2021USD ($)</t>
        </is>
      </c>
      <c r="C2" s="2" t="inlineStr">
        <is>
          <t>Nov. 30, 2021EUR (€)</t>
        </is>
      </c>
      <c r="D2" s="2" t="inlineStr">
        <is>
          <t>Nov. 30, 2021CAD ($)</t>
        </is>
      </c>
      <c r="E2" s="2" t="inlineStr">
        <is>
          <t>Nov. 30, 2021EUR (€)</t>
        </is>
      </c>
    </row>
    <row r="3">
      <c r="A3" s="4" t="inlineStr">
        <is>
          <t>Credit Facility Due in November 2022 | Canadian Prime Interest Rate</t>
        </is>
      </c>
    </row>
    <row r="4">
      <c r="A4" s="3" t="inlineStr">
        <is>
          <t>Debt Instrument [Line Items]</t>
        </is>
      </c>
    </row>
    <row r="5">
      <c r="A5" s="4" t="inlineStr">
        <is>
          <t>Credit facility amount</t>
        </is>
      </c>
      <c r="D5" s="6" t="n">
        <v>80000</v>
      </c>
    </row>
    <row r="6">
      <c r="A6" s="4" t="inlineStr">
        <is>
          <t>Debt instrument term</t>
        </is>
      </c>
      <c r="B6" s="4" t="inlineStr">
        <is>
          <t>3 years</t>
        </is>
      </c>
      <c r="C6" s="4" t="inlineStr">
        <is>
          <t>3 years</t>
        </is>
      </c>
    </row>
    <row r="7">
      <c r="A7" s="4" t="inlineStr">
        <is>
          <t>Debt instrument amortization period</t>
        </is>
      </c>
      <c r="B7" s="4" t="inlineStr">
        <is>
          <t>10 years</t>
        </is>
      </c>
      <c r="C7" s="4" t="inlineStr">
        <is>
          <t>10 years</t>
        </is>
      </c>
    </row>
    <row r="8">
      <c r="A8" s="4" t="inlineStr">
        <is>
          <t>Term Loan Due in July 2023 | Canadian Five Year Bond Interest Rate Plus 2.73</t>
        </is>
      </c>
    </row>
    <row r="9">
      <c r="A9" s="3" t="inlineStr">
        <is>
          <t>Debt Instrument [Line Items]</t>
        </is>
      </c>
    </row>
    <row r="10">
      <c r="A10" s="4" t="inlineStr">
        <is>
          <t>Credit facility amount</t>
        </is>
      </c>
      <c r="D10" s="6" t="n">
        <v>25000</v>
      </c>
    </row>
    <row r="11">
      <c r="A11" s="4" t="inlineStr">
        <is>
          <t>Debt instrument term</t>
        </is>
      </c>
      <c r="B11" s="4" t="inlineStr">
        <is>
          <t>5 years</t>
        </is>
      </c>
      <c r="C11" s="4" t="inlineStr">
        <is>
          <t>5 years</t>
        </is>
      </c>
    </row>
    <row r="12">
      <c r="A12" s="4" t="inlineStr">
        <is>
          <t>Debt instrument amortization period</t>
        </is>
      </c>
      <c r="B12" s="4" t="inlineStr">
        <is>
          <t>15 years</t>
        </is>
      </c>
      <c r="C12" s="4" t="inlineStr">
        <is>
          <t>15 years</t>
        </is>
      </c>
    </row>
    <row r="13">
      <c r="A13" s="4" t="inlineStr">
        <is>
          <t>Debt instrument interest rate percentage</t>
        </is>
      </c>
      <c r="B13" s="4" t="inlineStr">
        <is>
          <t>2.73%</t>
        </is>
      </c>
      <c r="D13" s="4" t="inlineStr">
        <is>
          <t>2.73%</t>
        </is>
      </c>
      <c r="E13" s="4" t="inlineStr">
        <is>
          <t>2.73%</t>
        </is>
      </c>
    </row>
    <row r="14">
      <c r="A14" s="4" t="inlineStr">
        <is>
          <t>Term Loan Due in July 2023 | Canadian Five Year Bond Interest Rate Plus 2.73 | Minimum</t>
        </is>
      </c>
    </row>
    <row r="15">
      <c r="A15" s="3" t="inlineStr">
        <is>
          <t>Debt Instrument [Line Items]</t>
        </is>
      </c>
    </row>
    <row r="16">
      <c r="A16" s="4" t="inlineStr">
        <is>
          <t>Debt instrument interest rate percentage</t>
        </is>
      </c>
      <c r="B16" s="4" t="inlineStr">
        <is>
          <t>4.50%</t>
        </is>
      </c>
      <c r="D16" s="4" t="inlineStr">
        <is>
          <t>4.50%</t>
        </is>
      </c>
      <c r="E16" s="4" t="inlineStr">
        <is>
          <t>4.50%</t>
        </is>
      </c>
    </row>
    <row r="17">
      <c r="A17" s="4" t="inlineStr">
        <is>
          <t>Term Loan Due in April 2022</t>
        </is>
      </c>
    </row>
    <row r="18">
      <c r="A18" s="3" t="inlineStr">
        <is>
          <t>Debt Instrument [Line Items]</t>
        </is>
      </c>
    </row>
    <row r="19">
      <c r="A19" s="4" t="inlineStr">
        <is>
          <t>Credit facility amount</t>
        </is>
      </c>
      <c r="D19" s="6" t="n">
        <v>25000</v>
      </c>
    </row>
    <row r="20">
      <c r="A20" s="4" t="inlineStr">
        <is>
          <t>Debt instrument term</t>
        </is>
      </c>
      <c r="B20" s="4" t="inlineStr">
        <is>
          <t>5 years</t>
        </is>
      </c>
      <c r="C20" s="4" t="inlineStr">
        <is>
          <t>5 years</t>
        </is>
      </c>
    </row>
    <row r="21">
      <c r="A21" s="4" t="inlineStr">
        <is>
          <t>Debt instrument amortization period</t>
        </is>
      </c>
      <c r="B21" s="4" t="inlineStr">
        <is>
          <t>15 years</t>
        </is>
      </c>
      <c r="C21" s="4" t="inlineStr">
        <is>
          <t>15 years</t>
        </is>
      </c>
    </row>
    <row r="22">
      <c r="A22" s="4" t="inlineStr">
        <is>
          <t>Debt instrument interest rate percentage</t>
        </is>
      </c>
      <c r="B22" s="4" t="inlineStr">
        <is>
          <t>3.95%</t>
        </is>
      </c>
      <c r="D22" s="4" t="inlineStr">
        <is>
          <t>3.95%</t>
        </is>
      </c>
      <c r="E22" s="4" t="inlineStr">
        <is>
          <t>3.95%</t>
        </is>
      </c>
    </row>
    <row r="23">
      <c r="A23" s="4" t="inlineStr">
        <is>
          <t>Repayment of instalments including interest</t>
        </is>
      </c>
      <c r="B23" s="6" t="n">
        <v>188</v>
      </c>
    </row>
    <row r="24">
      <c r="A24" s="4" t="inlineStr">
        <is>
          <t>Term Loan Due in August 2026</t>
        </is>
      </c>
    </row>
    <row r="25">
      <c r="A25" s="3" t="inlineStr">
        <is>
          <t>Debt Instrument [Line Items]</t>
        </is>
      </c>
    </row>
    <row r="26">
      <c r="A26" s="4" t="inlineStr">
        <is>
          <t>Credit facility amount</t>
        </is>
      </c>
      <c r="D26" s="6" t="n">
        <v>1250</v>
      </c>
    </row>
    <row r="27">
      <c r="A27" s="4" t="inlineStr">
        <is>
          <t>Debt instrument term</t>
        </is>
      </c>
      <c r="B27" s="4" t="inlineStr">
        <is>
          <t>5 years</t>
        </is>
      </c>
      <c r="C27" s="4" t="inlineStr">
        <is>
          <t>5 years</t>
        </is>
      </c>
    </row>
    <row r="28">
      <c r="A28" s="4" t="inlineStr">
        <is>
          <t>Debt instrument amortization period</t>
        </is>
      </c>
      <c r="B28" s="4" t="inlineStr">
        <is>
          <t>10 years</t>
        </is>
      </c>
      <c r="C28" s="4" t="inlineStr">
        <is>
          <t>10 years</t>
        </is>
      </c>
    </row>
    <row r="29">
      <c r="A29" s="4" t="inlineStr">
        <is>
          <t>Debt instrument interest rate percentage</t>
        </is>
      </c>
      <c r="B29" s="4" t="inlineStr">
        <is>
          <t>3.85%</t>
        </is>
      </c>
      <c r="D29" s="4" t="inlineStr">
        <is>
          <t>3.85%</t>
        </is>
      </c>
      <c r="E29" s="4" t="inlineStr">
        <is>
          <t>3.85%</t>
        </is>
      </c>
    </row>
    <row r="30">
      <c r="A30" s="4" t="inlineStr">
        <is>
          <t>Repayment of instalments including interest</t>
        </is>
      </c>
      <c r="B30" s="6" t="n">
        <v>13</v>
      </c>
    </row>
    <row r="31">
      <c r="A31" s="4" t="inlineStr">
        <is>
          <t>Mortgage Payable due in August 2026</t>
        </is>
      </c>
    </row>
    <row r="32">
      <c r="A32" s="3" t="inlineStr">
        <is>
          <t>Debt Instrument [Line Items]</t>
        </is>
      </c>
    </row>
    <row r="33">
      <c r="A33" s="4" t="inlineStr">
        <is>
          <t>Credit facility amount</t>
        </is>
      </c>
      <c r="D33" s="6" t="n">
        <v>3750</v>
      </c>
    </row>
    <row r="34">
      <c r="A34" s="4" t="inlineStr">
        <is>
          <t>Debt instrument term</t>
        </is>
      </c>
      <c r="B34" s="4" t="inlineStr">
        <is>
          <t>5 years</t>
        </is>
      </c>
      <c r="C34" s="4" t="inlineStr">
        <is>
          <t>5 years</t>
        </is>
      </c>
    </row>
    <row r="35">
      <c r="A35" s="4" t="inlineStr">
        <is>
          <t>Debt instrument amortization period</t>
        </is>
      </c>
      <c r="B35" s="4" t="inlineStr">
        <is>
          <t>20 years</t>
        </is>
      </c>
      <c r="C35" s="4" t="inlineStr">
        <is>
          <t>20 years</t>
        </is>
      </c>
    </row>
    <row r="36">
      <c r="A36" s="4" t="inlineStr">
        <is>
          <t>Debt instrument interest rate percentage</t>
        </is>
      </c>
      <c r="B36" s="4" t="inlineStr">
        <is>
          <t>3.85%</t>
        </is>
      </c>
      <c r="D36" s="4" t="inlineStr">
        <is>
          <t>3.85%</t>
        </is>
      </c>
      <c r="E36" s="4" t="inlineStr">
        <is>
          <t>3.85%</t>
        </is>
      </c>
    </row>
    <row r="37">
      <c r="A37" s="4" t="inlineStr">
        <is>
          <t>Repayment of instalments including interest</t>
        </is>
      </c>
      <c r="B37" s="6" t="n">
        <v>23</v>
      </c>
    </row>
    <row r="38">
      <c r="A38" s="4" t="inlineStr">
        <is>
          <t>Vendor-Take-Back Mortgage Due in June 2021</t>
        </is>
      </c>
    </row>
    <row r="39">
      <c r="A39" s="3" t="inlineStr">
        <is>
          <t>Debt Instrument [Line Items]</t>
        </is>
      </c>
    </row>
    <row r="40">
      <c r="A40" s="4" t="inlineStr">
        <is>
          <t>Credit facility amount</t>
        </is>
      </c>
      <c r="D40" s="6" t="n">
        <v>2850</v>
      </c>
    </row>
    <row r="41">
      <c r="A41" s="4" t="inlineStr">
        <is>
          <t>Debt instrument term</t>
        </is>
      </c>
      <c r="B41" s="4" t="inlineStr">
        <is>
          <t>5 years</t>
        </is>
      </c>
      <c r="C41" s="4" t="inlineStr">
        <is>
          <t>5 years</t>
        </is>
      </c>
    </row>
    <row r="42">
      <c r="A42" s="4" t="inlineStr">
        <is>
          <t>Debt instrument interest rate percentage</t>
        </is>
      </c>
      <c r="B42" s="4" t="inlineStr">
        <is>
          <t>6.75%</t>
        </is>
      </c>
      <c r="D42" s="4" t="inlineStr">
        <is>
          <t>6.75%</t>
        </is>
      </c>
      <c r="E42" s="4" t="inlineStr">
        <is>
          <t>6.75%</t>
        </is>
      </c>
    </row>
    <row r="43">
      <c r="A43" s="4" t="inlineStr">
        <is>
          <t>Repayment of instalments including interest</t>
        </is>
      </c>
      <c r="B43" s="6" t="n">
        <v>56</v>
      </c>
    </row>
    <row r="44">
      <c r="A44" s="4" t="inlineStr">
        <is>
          <t>Term Loan Due in December 2023 | Euro Interbank Offered Rate Plus 1.79%</t>
        </is>
      </c>
    </row>
    <row r="45">
      <c r="A45" s="3" t="inlineStr">
        <is>
          <t>Debt Instrument [Line Items]</t>
        </is>
      </c>
    </row>
    <row r="46">
      <c r="A46" s="4" t="inlineStr">
        <is>
          <t>Credit facility amount | €</t>
        </is>
      </c>
      <c r="E46" s="12" t="n">
        <v>5000</v>
      </c>
    </row>
    <row r="47">
      <c r="A47" s="4" t="inlineStr">
        <is>
          <t>Debt instrument term</t>
        </is>
      </c>
      <c r="B47" s="4" t="inlineStr">
        <is>
          <t>5 years</t>
        </is>
      </c>
      <c r="C47" s="4" t="inlineStr">
        <is>
          <t>5 years</t>
        </is>
      </c>
    </row>
    <row r="48">
      <c r="A48" s="4" t="inlineStr">
        <is>
          <t>Debt instrument interest rate percentage</t>
        </is>
      </c>
      <c r="B48" s="4" t="inlineStr">
        <is>
          <t>1.79%</t>
        </is>
      </c>
      <c r="D48" s="4" t="inlineStr">
        <is>
          <t>1.79%</t>
        </is>
      </c>
      <c r="E48" s="4" t="inlineStr">
        <is>
          <t>1.79%</t>
        </is>
      </c>
    </row>
    <row r="49">
      <c r="A49" s="4" t="inlineStr">
        <is>
          <t>Repayment of instalments including interest | €</t>
        </is>
      </c>
      <c r="C49" s="12" t="n">
        <v>250</v>
      </c>
    </row>
    <row r="50">
      <c r="A50" s="4" t="inlineStr">
        <is>
          <t>Term Loan Due in December 2023 | Euro Interbank Offered Rate Plus 2.68%</t>
        </is>
      </c>
    </row>
    <row r="51">
      <c r="A51" s="3" t="inlineStr">
        <is>
          <t>Debt Instrument [Line Items]</t>
        </is>
      </c>
    </row>
    <row r="52">
      <c r="A52" s="4" t="inlineStr">
        <is>
          <t>Credit facility amount | €</t>
        </is>
      </c>
      <c r="E52" s="12" t="n">
        <v>5000</v>
      </c>
    </row>
    <row r="53">
      <c r="A53" s="4" t="inlineStr">
        <is>
          <t>Debt instrument term</t>
        </is>
      </c>
      <c r="B53" s="4" t="inlineStr">
        <is>
          <t>5 years</t>
        </is>
      </c>
      <c r="C53" s="4" t="inlineStr">
        <is>
          <t>5 years</t>
        </is>
      </c>
    </row>
    <row r="54">
      <c r="A54" s="4" t="inlineStr">
        <is>
          <t>Debt instrument interest rate percentage</t>
        </is>
      </c>
      <c r="B54" s="4" t="inlineStr">
        <is>
          <t>2.68%</t>
        </is>
      </c>
      <c r="D54" s="4" t="inlineStr">
        <is>
          <t>2.68%</t>
        </is>
      </c>
      <c r="E54" s="4" t="inlineStr">
        <is>
          <t>2.68%</t>
        </is>
      </c>
    </row>
    <row r="55">
      <c r="A55" s="4" t="inlineStr">
        <is>
          <t>Repayment of instalments including interest | €</t>
        </is>
      </c>
      <c r="C55" s="12" t="n">
        <v>250</v>
      </c>
    </row>
    <row r="56">
      <c r="A56" s="4" t="inlineStr">
        <is>
          <t>Term Loan Due in April 2025 | Euro Interbank Offered Rate Plus 2.00%</t>
        </is>
      </c>
    </row>
    <row r="57">
      <c r="A57" s="3" t="inlineStr">
        <is>
          <t>Debt Instrument [Line Items]</t>
        </is>
      </c>
    </row>
    <row r="58">
      <c r="A58" s="4" t="inlineStr">
        <is>
          <t>Credit facility amount | €</t>
        </is>
      </c>
      <c r="E58" s="12" t="n">
        <v>1500</v>
      </c>
    </row>
    <row r="59">
      <c r="A59" s="4" t="inlineStr">
        <is>
          <t>Debt instrument term</t>
        </is>
      </c>
      <c r="B59" s="4" t="inlineStr">
        <is>
          <t>5 years</t>
        </is>
      </c>
      <c r="C59" s="4" t="inlineStr">
        <is>
          <t>5 years</t>
        </is>
      </c>
    </row>
    <row r="60">
      <c r="A60" s="4" t="inlineStr">
        <is>
          <t>Debt instrument interest rate percentage</t>
        </is>
      </c>
      <c r="B60" s="4" t="inlineStr">
        <is>
          <t>2.00%</t>
        </is>
      </c>
      <c r="D60" s="4" t="inlineStr">
        <is>
          <t>2.00%</t>
        </is>
      </c>
      <c r="E60" s="4" t="inlineStr">
        <is>
          <t>2.00%</t>
        </is>
      </c>
    </row>
    <row r="61">
      <c r="A61" s="4" t="inlineStr">
        <is>
          <t>Repayment of instalments including interest | €</t>
        </is>
      </c>
      <c r="C61" s="12" t="n">
        <v>98</v>
      </c>
    </row>
    <row r="62">
      <c r="A62" s="4" t="inlineStr">
        <is>
          <t>Term Loan Due in June 2025 | Euro Interbank Offered Rate Plus 2.00%</t>
        </is>
      </c>
    </row>
    <row r="63">
      <c r="A63" s="3" t="inlineStr">
        <is>
          <t>Debt Instrument [Line Items]</t>
        </is>
      </c>
    </row>
    <row r="64">
      <c r="A64" s="4" t="inlineStr">
        <is>
          <t>Credit facility amount | €</t>
        </is>
      </c>
      <c r="E64" s="12" t="n">
        <v>1500</v>
      </c>
    </row>
    <row r="65">
      <c r="A65" s="4" t="inlineStr">
        <is>
          <t>Debt instrument term</t>
        </is>
      </c>
      <c r="B65" s="4" t="inlineStr">
        <is>
          <t>5 years</t>
        </is>
      </c>
      <c r="C65" s="4" t="inlineStr">
        <is>
          <t>5 years</t>
        </is>
      </c>
    </row>
    <row r="66">
      <c r="A66" s="4" t="inlineStr">
        <is>
          <t>Debt instrument interest rate percentage</t>
        </is>
      </c>
      <c r="B66" s="4" t="inlineStr">
        <is>
          <t>2.00%</t>
        </is>
      </c>
      <c r="D66" s="4" t="inlineStr">
        <is>
          <t>2.00%</t>
        </is>
      </c>
      <c r="E66" s="4" t="inlineStr">
        <is>
          <t>2.00%</t>
        </is>
      </c>
    </row>
    <row r="67">
      <c r="A67" s="4" t="inlineStr">
        <is>
          <t>Repayment of instalments including interest | €</t>
        </is>
      </c>
      <c r="C67" s="12" t="n">
        <v>98</v>
      </c>
    </row>
    <row r="68">
      <c r="A68" s="4" t="inlineStr">
        <is>
          <t>Term Loan Due in March 2024 | EURIBOR</t>
        </is>
      </c>
    </row>
    <row r="69">
      <c r="A69" s="3" t="inlineStr">
        <is>
          <t>Debt Instrument [Line Items]</t>
        </is>
      </c>
    </row>
    <row r="70">
      <c r="A70" s="4" t="inlineStr">
        <is>
          <t>Credit facility amount</t>
        </is>
      </c>
      <c r="B70" s="6" t="n">
        <v>100000</v>
      </c>
    </row>
    <row r="71">
      <c r="A71" s="4" t="inlineStr">
        <is>
          <t>Debt instrument term</t>
        </is>
      </c>
      <c r="B71" s="4" t="inlineStr">
        <is>
          <t>3 years</t>
        </is>
      </c>
      <c r="C71" s="4" t="inlineStr">
        <is>
          <t>3 years</t>
        </is>
      </c>
    </row>
    <row r="72">
      <c r="A72" s="4" t="inlineStr">
        <is>
          <t>Long-term debt, repayments of principal in next rolling twelve months</t>
        </is>
      </c>
      <c r="B72" s="6" t="n">
        <v>7500</v>
      </c>
    </row>
    <row r="73">
      <c r="A73" s="4" t="inlineStr">
        <is>
          <t>Long-term debt, repayments of principal in rolling year two</t>
        </is>
      </c>
      <c r="B73" s="5" t="n">
        <v>10000</v>
      </c>
    </row>
    <row r="74">
      <c r="A74" s="4" t="inlineStr">
        <is>
          <t>Long-term debt, repayments of principal in rolling year three</t>
        </is>
      </c>
      <c r="B74" s="6" t="n">
        <v>1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Debentures - Schedule of Components of Net Carrying Amount of Convertible Debentures (Detail) - USD ($) $ in Thousands</t>
        </is>
      </c>
      <c r="B1" s="2" t="inlineStr">
        <is>
          <t>Nov. 30, 2021</t>
        </is>
      </c>
      <c r="C1" s="2" t="inlineStr">
        <is>
          <t>May 31, 2021</t>
        </is>
      </c>
    </row>
    <row r="2">
      <c r="A2" s="3" t="inlineStr">
        <is>
          <t>Debt Instrument [Line Items]</t>
        </is>
      </c>
    </row>
    <row r="3">
      <c r="A3" s="4" t="inlineStr">
        <is>
          <t>Total</t>
        </is>
      </c>
      <c r="B3" s="6" t="n">
        <v>554854</v>
      </c>
      <c r="C3" s="6" t="n">
        <v>667624</v>
      </c>
    </row>
    <row r="4">
      <c r="A4" s="4" t="inlineStr">
        <is>
          <t>5.25% Convertible Notes ("APHA 24")</t>
        </is>
      </c>
    </row>
    <row r="5">
      <c r="A5" s="3" t="inlineStr">
        <is>
          <t>Debt Instrument [Line Items]</t>
        </is>
      </c>
    </row>
    <row r="6">
      <c r="A6" s="4" t="inlineStr">
        <is>
          <t>Total</t>
        </is>
      </c>
      <c r="B6" s="5" t="n">
        <v>284724</v>
      </c>
      <c r="C6" s="5" t="n">
        <v>399444</v>
      </c>
    </row>
    <row r="7">
      <c r="A7" s="4" t="inlineStr">
        <is>
          <t>5.00% Convertible Notes ("TLRY 23")</t>
        </is>
      </c>
    </row>
    <row r="8">
      <c r="A8" s="3" t="inlineStr">
        <is>
          <t>Debt Instrument [Line Items]</t>
        </is>
      </c>
    </row>
    <row r="9">
      <c r="A9" s="4" t="inlineStr">
        <is>
          <t>Total</t>
        </is>
      </c>
      <c r="B9" s="6" t="n">
        <v>270130</v>
      </c>
      <c r="C9" s="6" t="n">
        <v>2681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entures - Schedule of Convertible Debentures - APHA 24 (Details) - USD ($) $ in Thousands</t>
        </is>
      </c>
      <c r="B1" s="2" t="inlineStr">
        <is>
          <t>6 Months Ended</t>
        </is>
      </c>
      <c r="C1" s="2" t="inlineStr">
        <is>
          <t>12 Months Ended</t>
        </is>
      </c>
    </row>
    <row r="2">
      <c r="B2" s="2" t="inlineStr">
        <is>
          <t>Nov. 30, 2021</t>
        </is>
      </c>
      <c r="C2" s="2" t="inlineStr">
        <is>
          <t>May 31, 2021</t>
        </is>
      </c>
    </row>
    <row r="3">
      <c r="A3" s="3" t="inlineStr">
        <is>
          <t>Debt Instrument [Line Items]</t>
        </is>
      </c>
    </row>
    <row r="4">
      <c r="A4" s="4" t="inlineStr">
        <is>
          <t>Opening balance</t>
        </is>
      </c>
      <c r="B4" s="6" t="n">
        <v>667624</v>
      </c>
    </row>
    <row r="5">
      <c r="A5" s="4" t="inlineStr">
        <is>
          <t>Closing balance</t>
        </is>
      </c>
      <c r="B5" s="5" t="n">
        <v>554854</v>
      </c>
      <c r="C5" s="6" t="n">
        <v>667624</v>
      </c>
    </row>
    <row r="6">
      <c r="A6" s="4" t="inlineStr">
        <is>
          <t>5.25% Convertible Notes ("APHA 24")</t>
        </is>
      </c>
    </row>
    <row r="7">
      <c r="A7" s="3" t="inlineStr">
        <is>
          <t>Debt Instrument [Line Items]</t>
        </is>
      </c>
    </row>
    <row r="8">
      <c r="A8" s="4" t="inlineStr">
        <is>
          <t>Opening balance</t>
        </is>
      </c>
      <c r="B8" s="5" t="n">
        <v>399444</v>
      </c>
    </row>
    <row r="9">
      <c r="A9" s="4" t="inlineStr">
        <is>
          <t>Debt settlement</t>
        </is>
      </c>
      <c r="B9" s="5" t="n">
        <v>-90760</v>
      </c>
      <c r="C9" s="5" t="n">
        <v>-90760</v>
      </c>
    </row>
    <row r="10">
      <c r="A10" s="4" t="inlineStr">
        <is>
          <t>Fair value adjustment</t>
        </is>
      </c>
      <c r="B10" s="5" t="n">
        <v>25484</v>
      </c>
      <c r="C10" s="5" t="n">
        <v>140204</v>
      </c>
    </row>
    <row r="11">
      <c r="A11" s="4" t="inlineStr">
        <is>
          <t>Closing balance</t>
        </is>
      </c>
      <c r="B11" s="5" t="n">
        <v>284724</v>
      </c>
      <c r="C11" s="5" t="n">
        <v>399444</v>
      </c>
    </row>
    <row r="12">
      <c r="A12" s="4" t="inlineStr">
        <is>
          <t>5.25% Convertible Notes ("APHA 24") | 5.25% Contractual Debenture</t>
        </is>
      </c>
    </row>
    <row r="13">
      <c r="A13" s="3" t="inlineStr">
        <is>
          <t>Debt Instrument [Line Items]</t>
        </is>
      </c>
    </row>
    <row r="14">
      <c r="A14" s="4" t="inlineStr">
        <is>
          <t>Opening balance</t>
        </is>
      </c>
      <c r="B14" s="6" t="n">
        <v>350000</v>
      </c>
      <c r="C14" s="5" t="n">
        <v>350000</v>
      </c>
    </row>
    <row r="15">
      <c r="A15" s="4" t="inlineStr">
        <is>
          <t>Closing balance</t>
        </is>
      </c>
      <c r="C15" s="6" t="n">
        <v>3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Nov. 30, 2021</t>
        </is>
      </c>
    </row>
    <row r="3">
      <c r="A3" s="3" t="inlineStr">
        <is>
          <t>Organization Consolidation And Presentation Of Financial Statements [Abstract]</t>
        </is>
      </c>
    </row>
    <row r="4">
      <c r="A4" s="4" t="inlineStr">
        <is>
          <t>Description of business</t>
        </is>
      </c>
      <c r="B4" s="4" t="inlineStr">
        <is>
          <t xml:space="preserve">Note 1. Description of business Tilray, Inc., and its wholly owned subsidiaries (collectively “Tilray”, the “Company”, “we”, or “us”) is a leading global cannabis-lifestyle and consumer packaged goods company headquartered in New York, with operations in Canada, the United States, Europe, Australia, New Zealand and Latin America that is changing people’s lives for the better – one person at a time – by inspiring and empowering the worldwide community to live their very best life by providing them with products that meet the needs of their mind, body, and soul and invoke a sense of wellbeing. Tilray’s mission is to be the trusted partner for its patients and consumers by providing them with a cultivated experience and health and wellbeing through high-quality, differentiated brands and innovative products. A pioneer in cannabis research, cultivation and distribution, Tilray’s production platform supports over 20 brands in over 20 countries, including comprehensive cannabis offerings, hemp-based foods, and alcoholic beverages. On April 30, 2021, Tilray acquired all of the issued and outstanding common shares of Aphria Inc. (“Aphria”), an international organization focused on building a global cannabis-lifestyle consumer packaged goods company in addition to its businesses in the marketing and manufacturing beverage alcohol products in the United States, and in the distribution of (non-Cannabis) pharmaceutical products in Germany and Argentina, pursuant to a plan of arrangement (the “Arrangement”) under the Business Corporations Act (Ontari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30" customWidth="1" min="3" max="3"/>
    <col width="20" customWidth="1" min="4" max="4"/>
  </cols>
  <sheetData>
    <row r="1">
      <c r="A1" s="1" t="inlineStr">
        <is>
          <t>Convertible Debentures - Additional Information (Details) $ / shares in Units, $ in Thousands</t>
        </is>
      </c>
      <c r="B1" s="2" t="inlineStr">
        <is>
          <t>6 Months Ended</t>
        </is>
      </c>
    </row>
    <row r="2">
      <c r="B2" s="2" t="inlineStr">
        <is>
          <t>Nov. 30, 2021sharesTradingday$ / shares</t>
        </is>
      </c>
      <c r="C2" s="2" t="inlineStr">
        <is>
          <t>May 31, 2021USD ($)$ / shares</t>
        </is>
      </c>
      <c r="D2" s="2" t="inlineStr">
        <is>
          <t>May 31, 2020USD ($)</t>
        </is>
      </c>
    </row>
    <row r="3">
      <c r="A3" s="3" t="inlineStr">
        <is>
          <t>Debt Instrument [Line Items]</t>
        </is>
      </c>
    </row>
    <row r="4">
      <c r="A4" s="4" t="inlineStr">
        <is>
          <t>Common stock, par value</t>
        </is>
      </c>
      <c r="B4" s="7" t="n">
        <v>0.0001</v>
      </c>
      <c r="C4" s="7" t="n">
        <v>0.0001</v>
      </c>
    </row>
    <row r="5">
      <c r="A5" s="4" t="inlineStr">
        <is>
          <t>Estimated fair value of APHA 24 convertible debenture per convertible debenture</t>
        </is>
      </c>
      <c r="B5" s="5" t="n">
        <v>1098</v>
      </c>
    </row>
    <row r="6">
      <c r="A6" s="4" t="inlineStr">
        <is>
          <t>5.25% Convertible Notes ("APHA 24")</t>
        </is>
      </c>
    </row>
    <row r="7">
      <c r="A7" s="3" t="inlineStr">
        <is>
          <t>Debt Instrument [Line Items]</t>
        </is>
      </c>
    </row>
    <row r="8">
      <c r="A8" s="4" t="inlineStr">
        <is>
          <t>Debt instrument initial conversion price per share</t>
        </is>
      </c>
      <c r="B8" s="8" t="n">
        <v>11.2</v>
      </c>
    </row>
    <row r="9">
      <c r="A9" s="4" t="inlineStr">
        <is>
          <t>Debt instrument convertible description</t>
        </is>
      </c>
      <c r="B9" s="4" t="inlineStr">
        <is>
          <t>Holders of the APHA 24 may convert all or any portion of their Notes, in multiples of $1 principal amount, at their option at any time between December 1, 2023 to the maturity date.</t>
        </is>
      </c>
    </row>
    <row r="10">
      <c r="A10" s="4" t="inlineStr">
        <is>
          <t>Debt instrument, convertible, terms of conversion feature</t>
        </is>
      </c>
      <c r="B10" s="4" t="inlineStr">
        <is>
          <t xml:space="preserve">
(a)
the last reported sales price of the common shares for at least 20 trading days during a period of 30 consecutive trading days immediately preceding fiscal quarter is greater than or equal to 130% of the conversion price on each applicable trading day; 
(b)
during the five-business day period after any five consecutive trading day period (the “measurement period”) in which the trading price per $1 principal amount of the APHA 24 for each trading day of the measurement period is less than 98% of the product of the last reported sale price of the Company’s common shares and the conversion rate on each such trading day; 
(c)
the Company calls any or all of the APHA 24 for redemption or; 
(d)
upon occurrence of specified corporate event. </t>
        </is>
      </c>
    </row>
    <row r="11">
      <c r="A11" s="4" t="inlineStr">
        <is>
          <t>Debt instrument, convertible, minimum trading days | Tradingday</t>
        </is>
      </c>
      <c r="B11" s="5" t="n">
        <v>20</v>
      </c>
    </row>
    <row r="12">
      <c r="A12" s="4" t="inlineStr">
        <is>
          <t>Debt instrument, convertible, consecutive trading days | Tradingday</t>
        </is>
      </c>
      <c r="B12" s="5" t="n">
        <v>30</v>
      </c>
    </row>
    <row r="13">
      <c r="A13" s="4" t="inlineStr">
        <is>
          <t>Debt instrument, convertible, threshold percentage of stock price trigger</t>
        </is>
      </c>
      <c r="B13" s="4" t="inlineStr">
        <is>
          <t>130.00%</t>
        </is>
      </c>
    </row>
    <row r="14">
      <c r="A14" s="4" t="inlineStr">
        <is>
          <t>Debt instrument, convertible, minimum threshold percentage during measurement period</t>
        </is>
      </c>
      <c r="B14" s="4" t="inlineStr">
        <is>
          <t>98.00%</t>
        </is>
      </c>
    </row>
    <row r="15">
      <c r="A15" s="4" t="inlineStr">
        <is>
          <t>Percentage of redemption value on principal plus accrued and unpaid interest</t>
        </is>
      </c>
      <c r="B15" s="4" t="inlineStr">
        <is>
          <t>100.00%</t>
        </is>
      </c>
    </row>
    <row r="16">
      <c r="A16" s="4" t="inlineStr">
        <is>
          <t>5.00% Convertible Notes ("TLRY 23")</t>
        </is>
      </c>
    </row>
    <row r="17">
      <c r="A17" s="3" t="inlineStr">
        <is>
          <t>Debt Instrument [Line Items]</t>
        </is>
      </c>
    </row>
    <row r="18">
      <c r="A18" s="4" t="inlineStr">
        <is>
          <t>Debt Instrument, Convertible, Conversion Ratio</t>
        </is>
      </c>
      <c r="B18" s="13" t="n">
        <v>5.9735</v>
      </c>
    </row>
    <row r="19">
      <c r="A19" s="4" t="inlineStr">
        <is>
          <t>Debt instrument initial conversion price per share</t>
        </is>
      </c>
      <c r="B19" s="8" t="n">
        <v>167.41</v>
      </c>
    </row>
    <row r="20">
      <c r="A20" s="4" t="inlineStr">
        <is>
          <t>Debt instrument, convertible, number of common stock | shares</t>
        </is>
      </c>
      <c r="B20" s="5" t="n">
        <v>1659737</v>
      </c>
    </row>
    <row r="21">
      <c r="A21" s="4" t="inlineStr">
        <is>
          <t>Credit facility amount | $</t>
        </is>
      </c>
      <c r="C21" s="6" t="n">
        <v>277856</v>
      </c>
      <c r="D21" s="6" t="n">
        <v>0</v>
      </c>
    </row>
    <row r="22">
      <c r="A22" s="4" t="inlineStr">
        <is>
          <t>Tilray | 5.25% Convertible Notes ("APHA 24") | Common Stock</t>
        </is>
      </c>
    </row>
    <row r="23">
      <c r="A23" s="3" t="inlineStr">
        <is>
          <t>Debt Instrument [Line Items]</t>
        </is>
      </c>
    </row>
    <row r="24">
      <c r="A24" s="4" t="inlineStr">
        <is>
          <t>Debt Instrument, Convertible, Conversion Ratio</t>
        </is>
      </c>
      <c r="B24" s="14" t="n">
        <v>89.31162363999999</v>
      </c>
    </row>
    <row r="25">
      <c r="A25" s="4" t="inlineStr">
        <is>
          <t>Common stock, par value</t>
        </is>
      </c>
      <c r="B25" s="7" t="n">
        <v>0.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Convertible Debentures - Schedule of Estimated Fair Value of Convertible Debenture (Details)</t>
        </is>
      </c>
      <c r="B1" s="2" t="inlineStr">
        <is>
          <t>Nov. 30, 2021yr</t>
        </is>
      </c>
    </row>
    <row r="2">
      <c r="A2" s="4" t="inlineStr">
        <is>
          <t>Expected Term</t>
        </is>
      </c>
    </row>
    <row r="3">
      <c r="A3" s="3" t="inlineStr">
        <is>
          <t>Fair Value Assets And Liabilities Measured On Recurring And Nonrecurring Basis Valuation Techniques [Line Items]</t>
        </is>
      </c>
    </row>
    <row r="4">
      <c r="A4" s="4" t="inlineStr">
        <is>
          <t>Measurement input</t>
        </is>
      </c>
      <c r="B4" s="10" t="n">
        <v>2.5</v>
      </c>
    </row>
    <row r="5">
      <c r="A5" s="4" t="inlineStr">
        <is>
          <t>APHA 24 | Level 3 | Risk-free Interest Rate</t>
        </is>
      </c>
    </row>
    <row r="6">
      <c r="A6" s="3" t="inlineStr">
        <is>
          <t>Fair Value Assets And Liabilities Measured On Recurring And Nonrecurring Basis Valuation Techniques [Line Items]</t>
        </is>
      </c>
    </row>
    <row r="7">
      <c r="A7" s="4" t="inlineStr">
        <is>
          <t>Measurement input</t>
        </is>
      </c>
      <c r="B7" s="11" t="n">
        <v>1.43</v>
      </c>
    </row>
    <row r="8">
      <c r="A8" s="4" t="inlineStr">
        <is>
          <t>APHA 24 | Level 3 | Expected Volatility</t>
        </is>
      </c>
    </row>
    <row r="9">
      <c r="A9" s="3" t="inlineStr">
        <is>
          <t>Fair Value Assets And Liabilities Measured On Recurring And Nonrecurring Basis Valuation Techniques [Line Items]</t>
        </is>
      </c>
    </row>
    <row r="10">
      <c r="A10" s="4" t="inlineStr">
        <is>
          <t>Measurement input</t>
        </is>
      </c>
      <c r="B10" s="5" t="n">
        <v>70</v>
      </c>
    </row>
    <row r="11">
      <c r="A11" s="4" t="inlineStr">
        <is>
          <t>APHA 24 | Level 3 | Expected Term</t>
        </is>
      </c>
    </row>
    <row r="12">
      <c r="A12" s="3" t="inlineStr">
        <is>
          <t>Fair Value Assets And Liabilities Measured On Recurring And Nonrecurring Basis Valuation Techniques [Line Items]</t>
        </is>
      </c>
    </row>
    <row r="13">
      <c r="A13" s="4" t="inlineStr">
        <is>
          <t>Measurement input</t>
        </is>
      </c>
      <c r="B13" s="10" t="n">
        <v>2.5</v>
      </c>
    </row>
    <row r="14">
      <c r="A14" s="4" t="inlineStr">
        <is>
          <t>APHA 24 | Level 3 | Expected Dividend Yield</t>
        </is>
      </c>
    </row>
    <row r="15">
      <c r="A15" s="3" t="inlineStr">
        <is>
          <t>Fair Value Assets And Liabilities Measured On Recurring And Nonrecurring Basis Valuation Techniques [Line Items]</t>
        </is>
      </c>
    </row>
    <row r="16">
      <c r="A16" s="4" t="inlineStr">
        <is>
          <t>Measurement input</t>
        </is>
      </c>
      <c r="B1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entures - Schedule of Convertible Debentures - TLRY 23 (Details) - USD ($) $ in Thousands</t>
        </is>
      </c>
      <c r="B1" s="2" t="inlineStr">
        <is>
          <t>6 Months Ended</t>
        </is>
      </c>
      <c r="C1" s="2" t="inlineStr">
        <is>
          <t>12 Months Ended</t>
        </is>
      </c>
    </row>
    <row r="2">
      <c r="B2" s="2" t="inlineStr">
        <is>
          <t>Nov. 30, 2021</t>
        </is>
      </c>
      <c r="C2" s="2" t="inlineStr">
        <is>
          <t>May 31, 2021</t>
        </is>
      </c>
    </row>
    <row r="3">
      <c r="A3" s="3" t="inlineStr">
        <is>
          <t>Debt Instrument [Line Items]</t>
        </is>
      </c>
    </row>
    <row r="4">
      <c r="A4" s="4" t="inlineStr">
        <is>
          <t>Opening balance</t>
        </is>
      </c>
      <c r="B4" s="6" t="n">
        <v>667624</v>
      </c>
    </row>
    <row r="5">
      <c r="A5" s="4" t="inlineStr">
        <is>
          <t>Closing balance</t>
        </is>
      </c>
      <c r="B5" s="5" t="n">
        <v>554854</v>
      </c>
      <c r="C5" s="6" t="n">
        <v>667624</v>
      </c>
    </row>
    <row r="6">
      <c r="A6" s="4" t="inlineStr">
        <is>
          <t>5.00% Convertible Notes ("TLRY 23")</t>
        </is>
      </c>
    </row>
    <row r="7">
      <c r="A7" s="3" t="inlineStr">
        <is>
          <t>Debt Instrument [Line Items]</t>
        </is>
      </c>
    </row>
    <row r="8">
      <c r="A8" s="4" t="inlineStr">
        <is>
          <t>Opening balance</t>
        </is>
      </c>
      <c r="B8" s="5" t="n">
        <v>268180</v>
      </c>
    </row>
    <row r="9">
      <c r="A9" s="4" t="inlineStr">
        <is>
          <t>Unamortized discount</t>
        </is>
      </c>
      <c r="B9" s="5" t="n">
        <v>-7726</v>
      </c>
      <c r="C9" s="5" t="n">
        <v>-9676</v>
      </c>
    </row>
    <row r="10">
      <c r="A10" s="4" t="inlineStr">
        <is>
          <t>Closing balance</t>
        </is>
      </c>
      <c r="B10" s="5" t="n">
        <v>270130</v>
      </c>
      <c r="C10" s="5" t="n">
        <v>268180</v>
      </c>
    </row>
    <row r="11">
      <c r="A11" s="4" t="inlineStr">
        <is>
          <t>5.00% Convertible Notes ("TLRY 23") | 5.25% Contractual Debenture</t>
        </is>
      </c>
    </row>
    <row r="12">
      <c r="A12" s="3" t="inlineStr">
        <is>
          <t>Debt Instrument [Line Items]</t>
        </is>
      </c>
    </row>
    <row r="13">
      <c r="A13" s="4" t="inlineStr">
        <is>
          <t>Opening balance</t>
        </is>
      </c>
      <c r="B13" s="6" t="n">
        <v>277856</v>
      </c>
      <c r="C13" s="5" t="n">
        <v>277856</v>
      </c>
    </row>
    <row r="14">
      <c r="A14" s="4" t="inlineStr">
        <is>
          <t>Closing balance</t>
        </is>
      </c>
      <c r="C14" s="6" t="n">
        <v>27785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 width="13" customWidth="1" min="5" max="5"/>
  </cols>
  <sheetData>
    <row r="1">
      <c r="A1" s="1" t="inlineStr">
        <is>
          <t>Warrant Liability - Schedule of Warrant Details (Details) - $ / shares</t>
        </is>
      </c>
      <c r="B1" s="2" t="inlineStr">
        <is>
          <t>6 Months Ended</t>
        </is>
      </c>
    </row>
    <row r="2">
      <c r="B2" s="2" t="inlineStr">
        <is>
          <t>Nov. 30, 2021</t>
        </is>
      </c>
      <c r="C2" s="2" t="inlineStr">
        <is>
          <t>Nov. 30, 2020</t>
        </is>
      </c>
      <c r="D2" s="2" t="inlineStr">
        <is>
          <t>May 31, 2021</t>
        </is>
      </c>
      <c r="E2" s="2" t="inlineStr">
        <is>
          <t>May 31, 2020</t>
        </is>
      </c>
    </row>
    <row r="3">
      <c r="A3" s="3" t="inlineStr">
        <is>
          <t>Class Of Warrant Or Right [Line Items]</t>
        </is>
      </c>
    </row>
    <row r="4">
      <c r="A4" s="4" t="inlineStr">
        <is>
          <t>Exercise Price</t>
        </is>
      </c>
      <c r="B4" s="8" t="n">
        <v>7.47</v>
      </c>
      <c r="C4" s="8" t="n">
        <v>8.91</v>
      </c>
      <c r="D4" s="8" t="n">
        <v>7.41</v>
      </c>
      <c r="E4" s="8" t="n">
        <v>8.91</v>
      </c>
    </row>
    <row r="5">
      <c r="A5" s="4" t="inlineStr">
        <is>
          <t>Beginning Balance</t>
        </is>
      </c>
      <c r="B5" s="5" t="n">
        <v>12203651</v>
      </c>
      <c r="C5" s="5" t="n">
        <v>5994651</v>
      </c>
    </row>
    <row r="6">
      <c r="A6" s="4" t="inlineStr">
        <is>
          <t>Issued</t>
        </is>
      </c>
      <c r="B6" s="5" t="n">
        <v>0</v>
      </c>
      <c r="C6" s="5" t="n">
        <v>0</v>
      </c>
    </row>
    <row r="7">
      <c r="A7" s="4" t="inlineStr">
        <is>
          <t>Exercised/Expired</t>
        </is>
      </c>
      <c r="B7" s="5" t="n">
        <v>-166000</v>
      </c>
    </row>
    <row r="8">
      <c r="A8" s="4" t="inlineStr">
        <is>
          <t>Ending Balance</t>
        </is>
      </c>
      <c r="B8" s="5" t="n">
        <v>12037651</v>
      </c>
      <c r="C8" s="5" t="n">
        <v>5994651</v>
      </c>
    </row>
    <row r="9">
      <c r="A9" s="4" t="inlineStr">
        <is>
          <t>Warrant Expiring September 26, 2021</t>
        </is>
      </c>
    </row>
    <row r="10">
      <c r="A10" s="3" t="inlineStr">
        <is>
          <t>Class Of Warrant Or Right [Line Items]</t>
        </is>
      </c>
    </row>
    <row r="11">
      <c r="A11" s="4" t="inlineStr">
        <is>
          <t>Classification</t>
        </is>
      </c>
      <c r="B11" s="4" t="inlineStr">
        <is>
          <t>Equity</t>
        </is>
      </c>
    </row>
    <row r="12">
      <c r="A12" s="4" t="inlineStr">
        <is>
          <t>Exercise Price</t>
        </is>
      </c>
      <c r="B12" s="8" t="n">
        <v>3.08</v>
      </c>
    </row>
    <row r="13">
      <c r="A13" s="4" t="inlineStr">
        <is>
          <t>Beginning Balance</t>
        </is>
      </c>
      <c r="B13" s="5" t="n">
        <v>166000</v>
      </c>
    </row>
    <row r="14">
      <c r="A14" s="4" t="inlineStr">
        <is>
          <t>Exercised/Expired</t>
        </is>
      </c>
      <c r="B14" s="5" t="n">
        <v>-166000</v>
      </c>
    </row>
    <row r="15">
      <c r="A15" s="4" t="inlineStr">
        <is>
          <t>Warrant Expiring January 30, 2022</t>
        </is>
      </c>
    </row>
    <row r="16">
      <c r="A16" s="3" t="inlineStr">
        <is>
          <t>Class Of Warrant Or Right [Line Items]</t>
        </is>
      </c>
    </row>
    <row r="17">
      <c r="A17" s="4" t="inlineStr">
        <is>
          <t>Classification</t>
        </is>
      </c>
      <c r="B17" s="4" t="inlineStr">
        <is>
          <t>Equity</t>
        </is>
      </c>
    </row>
    <row r="18">
      <c r="A18" s="4" t="inlineStr">
        <is>
          <t>Exercise Price</t>
        </is>
      </c>
      <c r="B18" s="8" t="n">
        <v>9.08</v>
      </c>
    </row>
    <row r="19">
      <c r="A19" s="4" t="inlineStr">
        <is>
          <t>Beginning Balance</t>
        </is>
      </c>
      <c r="B19" s="5" t="n">
        <v>5828651</v>
      </c>
    </row>
    <row r="20">
      <c r="A20" s="4" t="inlineStr">
        <is>
          <t>Ending Balance</t>
        </is>
      </c>
      <c r="B20" s="5" t="n">
        <v>5828651</v>
      </c>
    </row>
    <row r="21">
      <c r="A21" s="4" t="inlineStr">
        <is>
          <t>Warrant Expiring March 17, 2025</t>
        </is>
      </c>
    </row>
    <row r="22">
      <c r="A22" s="3" t="inlineStr">
        <is>
          <t>Class Of Warrant Or Right [Line Items]</t>
        </is>
      </c>
    </row>
    <row r="23">
      <c r="A23" s="4" t="inlineStr">
        <is>
          <t>Classification</t>
        </is>
      </c>
      <c r="B23" s="4" t="inlineStr">
        <is>
          <t>Liability</t>
        </is>
      </c>
    </row>
    <row r="24">
      <c r="A24" s="4" t="inlineStr">
        <is>
          <t>Exercise Price</t>
        </is>
      </c>
      <c r="B24" s="8" t="n">
        <v>5.95</v>
      </c>
    </row>
    <row r="25">
      <c r="A25" s="4" t="inlineStr">
        <is>
          <t>Beginning Balance</t>
        </is>
      </c>
      <c r="B25" s="5" t="n">
        <v>6209000</v>
      </c>
    </row>
    <row r="26">
      <c r="A26" s="4" t="inlineStr">
        <is>
          <t>Ending Balance</t>
        </is>
      </c>
      <c r="B26" s="5" t="n">
        <v>6209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Warrant Liability - Schedule of Warrants Outstanding (Details) - $ / shares</t>
        </is>
      </c>
      <c r="B1" s="2" t="inlineStr">
        <is>
          <t>6 Months Ended</t>
        </is>
      </c>
    </row>
    <row r="2">
      <c r="B2" s="2" t="inlineStr">
        <is>
          <t>Nov. 30, 2021</t>
        </is>
      </c>
      <c r="C2" s="2" t="inlineStr">
        <is>
          <t>Nov. 30, 2020</t>
        </is>
      </c>
    </row>
    <row r="3">
      <c r="A3" s="3" t="inlineStr">
        <is>
          <t>Warrants And Rights Note Disclosure [Abstract]</t>
        </is>
      </c>
    </row>
    <row r="4">
      <c r="A4" s="4" t="inlineStr">
        <is>
          <t>Beginning Balance</t>
        </is>
      </c>
      <c r="B4" s="5" t="n">
        <v>12203651</v>
      </c>
      <c r="C4" s="5" t="n">
        <v>5994651</v>
      </c>
    </row>
    <row r="5">
      <c r="A5" s="4" t="inlineStr">
        <is>
          <t>Exercised during the period, Number of warrants</t>
        </is>
      </c>
      <c r="B5" s="5" t="n">
        <v>0</v>
      </c>
      <c r="C5" s="5" t="n">
        <v>0</v>
      </c>
    </row>
    <row r="6">
      <c r="A6" s="4" t="inlineStr">
        <is>
          <t>Issued during the period, Number of warrants</t>
        </is>
      </c>
      <c r="B6" s="5" t="n">
        <v>0</v>
      </c>
      <c r="C6" s="5" t="n">
        <v>0</v>
      </c>
    </row>
    <row r="7">
      <c r="A7" s="4" t="inlineStr">
        <is>
          <t>Cancelled during the period, Number of warrants</t>
        </is>
      </c>
      <c r="B7" s="5" t="n">
        <v>0</v>
      </c>
      <c r="C7" s="5" t="n">
        <v>0</v>
      </c>
    </row>
    <row r="8">
      <c r="A8" s="4" t="inlineStr">
        <is>
          <t>Expired during the period, Number of warrants</t>
        </is>
      </c>
      <c r="B8" s="5" t="n">
        <v>-166000</v>
      </c>
      <c r="C8" s="5" t="n">
        <v>0</v>
      </c>
    </row>
    <row r="9">
      <c r="A9" s="4" t="inlineStr">
        <is>
          <t>Ending Balance</t>
        </is>
      </c>
      <c r="B9" s="5" t="n">
        <v>12037651</v>
      </c>
      <c r="C9" s="5" t="n">
        <v>5994651</v>
      </c>
    </row>
    <row r="10">
      <c r="A10" s="4" t="inlineStr">
        <is>
          <t>Outstanding, opening of the period, weighted average price</t>
        </is>
      </c>
      <c r="B10" s="8" t="n">
        <v>7.41</v>
      </c>
      <c r="C10" s="8" t="n">
        <v>8.91</v>
      </c>
    </row>
    <row r="11">
      <c r="A11" s="4" t="inlineStr">
        <is>
          <t>Exercised during the period, weighted average price</t>
        </is>
      </c>
      <c r="B11" s="5" t="n">
        <v>0</v>
      </c>
      <c r="C11" s="5" t="n">
        <v>0</v>
      </c>
    </row>
    <row r="12">
      <c r="A12" s="4" t="inlineStr">
        <is>
          <t>Issued during the period, weighted average price</t>
        </is>
      </c>
      <c r="B12" s="5" t="n">
        <v>0</v>
      </c>
      <c r="C12" s="5" t="n">
        <v>0</v>
      </c>
    </row>
    <row r="13">
      <c r="A13" s="4" t="inlineStr">
        <is>
          <t>Cancelled during the period, weighted average price</t>
        </is>
      </c>
      <c r="B13" s="5" t="n">
        <v>0</v>
      </c>
      <c r="C13" s="5" t="n">
        <v>0</v>
      </c>
    </row>
    <row r="14">
      <c r="A14" s="4" t="inlineStr">
        <is>
          <t>Expired during the period, weighted average price</t>
        </is>
      </c>
      <c r="B14" s="11" t="n">
        <v>3.08</v>
      </c>
      <c r="C14" s="5" t="n">
        <v>0</v>
      </c>
    </row>
    <row r="15">
      <c r="A15" s="4" t="inlineStr">
        <is>
          <t>Outstanding, ending of the period, weighted average price</t>
        </is>
      </c>
      <c r="B15" s="8" t="n">
        <v>7.47</v>
      </c>
      <c r="C15" s="8" t="n">
        <v>8.9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4" customWidth="1" min="2" max="2"/>
  </cols>
  <sheetData>
    <row r="1">
      <c r="A1" s="1" t="inlineStr">
        <is>
          <t>Warrant Liability - Additional Information (Details)</t>
        </is>
      </c>
      <c r="B1" s="2" t="inlineStr">
        <is>
          <t>Nov. 30, 2021$ / shares</t>
        </is>
      </c>
    </row>
    <row r="2">
      <c r="A2" s="4" t="inlineStr">
        <is>
          <t>Level 3</t>
        </is>
      </c>
    </row>
    <row r="3">
      <c r="A3" s="3" t="inlineStr">
        <is>
          <t>Class Of Warrant Or Right [Line Items]</t>
        </is>
      </c>
    </row>
    <row r="4">
      <c r="A4" s="4" t="inlineStr">
        <is>
          <t>Estimated fair value of warrant liability per warrant</t>
        </is>
      </c>
      <c r="B4" s="8" t="n">
        <v>6.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3" customWidth="1" min="2" max="2"/>
  </cols>
  <sheetData>
    <row r="1">
      <c r="A1" s="1" t="inlineStr">
        <is>
          <t>Warrant Liability - Schedule of Estimated Fair Value of Warrant Liability (Details)</t>
        </is>
      </c>
      <c r="B1" s="2" t="inlineStr">
        <is>
          <t>Nov. 30, 2021USD ($)yr</t>
        </is>
      </c>
    </row>
    <row r="2">
      <c r="A2" s="4" t="inlineStr">
        <is>
          <t>Expected Term</t>
        </is>
      </c>
    </row>
    <row r="3">
      <c r="A3" s="3" t="inlineStr">
        <is>
          <t>Fair Value Assets And Liabilities Measured On Recurring And Nonrecurring Basis Valuation Techniques [Line Items]</t>
        </is>
      </c>
    </row>
    <row r="4">
      <c r="A4" s="4" t="inlineStr">
        <is>
          <t>Warrant and rights measurement input | yr</t>
        </is>
      </c>
      <c r="B4" s="10" t="n">
        <v>3.8</v>
      </c>
    </row>
    <row r="5">
      <c r="A5" s="4" t="inlineStr">
        <is>
          <t>Warrant | Risk-free Interest Rate | Level 3</t>
        </is>
      </c>
    </row>
    <row r="6">
      <c r="A6" s="3" t="inlineStr">
        <is>
          <t>Fair Value Assets And Liabilities Measured On Recurring And Nonrecurring Basis Valuation Techniques [Line Items]</t>
        </is>
      </c>
    </row>
    <row r="7">
      <c r="A7" s="4" t="inlineStr">
        <is>
          <t>Warrant and rights measurement input</t>
        </is>
      </c>
      <c r="B7" s="11" t="n">
        <v>1.4</v>
      </c>
    </row>
    <row r="8">
      <c r="A8" s="4" t="inlineStr">
        <is>
          <t>Warrant | Expected Volatility | Level 3</t>
        </is>
      </c>
    </row>
    <row r="9">
      <c r="A9" s="3" t="inlineStr">
        <is>
          <t>Fair Value Assets And Liabilities Measured On Recurring And Nonrecurring Basis Valuation Techniques [Line Items]</t>
        </is>
      </c>
    </row>
    <row r="10">
      <c r="A10" s="4" t="inlineStr">
        <is>
          <t>Warrant and rights measurement input</t>
        </is>
      </c>
      <c r="B10" s="5" t="n">
        <v>70</v>
      </c>
    </row>
    <row r="11">
      <c r="A11" s="4" t="inlineStr">
        <is>
          <t>Warrant | Expected Term | Level 3</t>
        </is>
      </c>
    </row>
    <row r="12">
      <c r="A12" s="3" t="inlineStr">
        <is>
          <t>Fair Value Assets And Liabilities Measured On Recurring And Nonrecurring Basis Valuation Techniques [Line Items]</t>
        </is>
      </c>
    </row>
    <row r="13">
      <c r="A13" s="4" t="inlineStr">
        <is>
          <t>Warrant and rights measurement input | yr</t>
        </is>
      </c>
      <c r="B13" s="11" t="n">
        <v>3.8</v>
      </c>
    </row>
    <row r="14">
      <c r="A14" s="4" t="inlineStr">
        <is>
          <t>Warrant | Expected Dividend Yield | Level 3</t>
        </is>
      </c>
    </row>
    <row r="15">
      <c r="A15" s="3" t="inlineStr">
        <is>
          <t>Fair Value Assets And Liabilities Measured On Recurring And Nonrecurring Basis Valuation Techniques [Line Items]</t>
        </is>
      </c>
    </row>
    <row r="16">
      <c r="A16" s="4" t="inlineStr">
        <is>
          <t>Warrant and rights measurement input</t>
        </is>
      </c>
      <c r="B16" s="5" t="n">
        <v>0</v>
      </c>
    </row>
    <row r="17">
      <c r="A17" s="4" t="inlineStr">
        <is>
          <t>Warrant | Strike Price | Level 3</t>
        </is>
      </c>
    </row>
    <row r="18">
      <c r="A18" s="3" t="inlineStr">
        <is>
          <t>Fair Value Assets And Liabilities Measured On Recurring And Nonrecurring Basis Valuation Techniques [Line Items]</t>
        </is>
      </c>
    </row>
    <row r="19">
      <c r="A19" s="4" t="inlineStr">
        <is>
          <t>Warrant and rights measurement input | $</t>
        </is>
      </c>
      <c r="B19" s="11" t="n">
        <v>5.95</v>
      </c>
    </row>
    <row r="20">
      <c r="A20" s="4" t="inlineStr">
        <is>
          <t>Warrant | Fair Value of Common Stock | Level 3</t>
        </is>
      </c>
    </row>
    <row r="21">
      <c r="A21" s="3" t="inlineStr">
        <is>
          <t>Fair Value Assets And Liabilities Measured On Recurring And Nonrecurring Basis Valuation Techniques [Line Items]</t>
        </is>
      </c>
    </row>
    <row r="22">
      <c r="A22" s="4" t="inlineStr">
        <is>
          <t>Warrant and rights measurement input | $</t>
        </is>
      </c>
      <c r="B22" s="11" t="n">
        <v>10.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Thousand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Share Based Compensation Arrangement By Share Based Payment Award [Line Items]</t>
        </is>
      </c>
    </row>
    <row r="4">
      <c r="A4" s="4" t="inlineStr">
        <is>
          <t>Allocated share-based compensation expenses</t>
        </is>
      </c>
      <c r="B4" s="6" t="n">
        <v>8253</v>
      </c>
      <c r="C4" s="6" t="n">
        <v>5489</v>
      </c>
      <c r="D4" s="6" t="n">
        <v>17670</v>
      </c>
      <c r="E4" s="6" t="n">
        <v>8339</v>
      </c>
    </row>
    <row r="5">
      <c r="A5" s="4" t="inlineStr">
        <is>
          <t>Number of RSUs granted</t>
        </is>
      </c>
      <c r="B5" s="5" t="n">
        <v>69508</v>
      </c>
      <c r="D5" s="5" t="n">
        <v>1414666</v>
      </c>
    </row>
    <row r="6">
      <c r="A6" s="4" t="inlineStr">
        <is>
          <t>Number of RSUs vested</t>
        </is>
      </c>
      <c r="B6" s="5" t="n">
        <v>0</v>
      </c>
      <c r="C6" s="5" t="n">
        <v>0</v>
      </c>
      <c r="D6" s="5" t="n">
        <v>0</v>
      </c>
      <c r="E6" s="5" t="n">
        <v>0</v>
      </c>
    </row>
    <row r="7">
      <c r="A7" s="4" t="inlineStr">
        <is>
          <t>Accelerated fully vested</t>
        </is>
      </c>
      <c r="B7" s="5" t="n">
        <v>0</v>
      </c>
      <c r="C7" s="5" t="n">
        <v>0</v>
      </c>
      <c r="D7" s="5" t="n">
        <v>679000</v>
      </c>
      <c r="E7" s="5" t="n">
        <v>0</v>
      </c>
    </row>
    <row r="8">
      <c r="A8" s="4" t="inlineStr">
        <is>
          <t>Aphria’s Predecessor Plan</t>
        </is>
      </c>
    </row>
    <row r="9">
      <c r="A9" s="3" t="inlineStr">
        <is>
          <t>Share Based Compensation Arrangement By Share Based Payment Award [Line Items]</t>
        </is>
      </c>
    </row>
    <row r="10">
      <c r="A10" s="4" t="inlineStr">
        <is>
          <t>Stock options granted</t>
        </is>
      </c>
      <c r="B10" s="5" t="n">
        <v>0</v>
      </c>
      <c r="D10" s="5" t="n">
        <v>0</v>
      </c>
    </row>
    <row r="11">
      <c r="A11" s="4" t="inlineStr">
        <is>
          <t>Number of RSUs granted</t>
        </is>
      </c>
      <c r="B11" s="5" t="n">
        <v>0</v>
      </c>
      <c r="D11" s="5"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Recognized (Details) - USD ($) $ in Thousand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Share Based Compensation Arrangement By Share Based Payment Award [Line Items]</t>
        </is>
      </c>
    </row>
    <row r="4">
      <c r="A4" s="4" t="inlineStr">
        <is>
          <t>Total</t>
        </is>
      </c>
      <c r="B4" s="6" t="n">
        <v>8253</v>
      </c>
      <c r="C4" s="6" t="n">
        <v>5489</v>
      </c>
      <c r="D4" s="6" t="n">
        <v>17670</v>
      </c>
      <c r="E4" s="6" t="n">
        <v>8339</v>
      </c>
    </row>
    <row r="5">
      <c r="A5" s="4" t="inlineStr">
        <is>
          <t>Stock Options</t>
        </is>
      </c>
    </row>
    <row r="6">
      <c r="A6" s="3" t="inlineStr">
        <is>
          <t>Share Based Compensation Arrangement By Share Based Payment Award [Line Items]</t>
        </is>
      </c>
    </row>
    <row r="7">
      <c r="A7" s="4" t="inlineStr">
        <is>
          <t>Total</t>
        </is>
      </c>
      <c r="B7" s="5" t="n">
        <v>1939</v>
      </c>
      <c r="C7" s="5" t="n">
        <v>879</v>
      </c>
      <c r="D7" s="5" t="n">
        <v>4695</v>
      </c>
      <c r="E7" s="5" t="n">
        <v>2250</v>
      </c>
    </row>
    <row r="8">
      <c r="A8" s="4" t="inlineStr">
        <is>
          <t>RSUs</t>
        </is>
      </c>
    </row>
    <row r="9">
      <c r="A9" s="3" t="inlineStr">
        <is>
          <t>Share Based Compensation Arrangement By Share Based Payment Award [Line Items]</t>
        </is>
      </c>
    </row>
    <row r="10">
      <c r="A10" s="4" t="inlineStr">
        <is>
          <t>Total</t>
        </is>
      </c>
      <c r="B10" s="6" t="n">
        <v>6314</v>
      </c>
      <c r="C10" s="6" t="n">
        <v>4610</v>
      </c>
      <c r="D10" s="6" t="n">
        <v>12975</v>
      </c>
      <c r="E10" s="6" t="n">
        <v>608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Loss (Details) - USD ($) $ in Thousands</t>
        </is>
      </c>
      <c r="B1" s="2" t="inlineStr">
        <is>
          <t>3 Months Ended</t>
        </is>
      </c>
    </row>
    <row r="2">
      <c r="B2" s="2" t="inlineStr">
        <is>
          <t>Nov. 30, 2021</t>
        </is>
      </c>
      <c r="C2" s="2" t="inlineStr">
        <is>
          <t>Aug. 31, 2021</t>
        </is>
      </c>
    </row>
    <row r="3">
      <c r="A3" s="3" t="inlineStr">
        <is>
          <t>Accumulated Other Comprehensive Income Loss [Line Items]</t>
        </is>
      </c>
    </row>
    <row r="4">
      <c r="A4" s="4" t="inlineStr">
        <is>
          <t>Beginning balance</t>
        </is>
      </c>
      <c r="B4" s="6" t="n">
        <v>51247</v>
      </c>
      <c r="C4" s="6" t="n">
        <v>152668</v>
      </c>
    </row>
    <row r="5">
      <c r="A5" s="4" t="inlineStr">
        <is>
          <t>Other comprehensive loss</t>
        </is>
      </c>
      <c r="B5" s="5" t="n">
        <v>-41652</v>
      </c>
      <c r="C5" s="5" t="n">
        <v>-101421</v>
      </c>
    </row>
    <row r="6">
      <c r="A6" s="4" t="inlineStr">
        <is>
          <t>Ending balance</t>
        </is>
      </c>
      <c r="B6" s="5" t="n">
        <v>9595</v>
      </c>
      <c r="C6" s="5" t="n">
        <v>51247</v>
      </c>
    </row>
    <row r="7">
      <c r="A7" s="4" t="inlineStr">
        <is>
          <t>Foreign Currency Translation Gain (Loss) [Member]</t>
        </is>
      </c>
    </row>
    <row r="8">
      <c r="A8" s="3" t="inlineStr">
        <is>
          <t>Accumulated Other Comprehensive Income Loss [Line Items]</t>
        </is>
      </c>
    </row>
    <row r="9">
      <c r="A9" s="4" t="inlineStr">
        <is>
          <t>Beginning balance</t>
        </is>
      </c>
      <c r="B9" s="5" t="n">
        <v>55645</v>
      </c>
      <c r="C9" s="5" t="n">
        <v>156417</v>
      </c>
    </row>
    <row r="10">
      <c r="A10" s="4" t="inlineStr">
        <is>
          <t>Other comprehensive loss</t>
        </is>
      </c>
      <c r="B10" s="5" t="n">
        <v>-32367</v>
      </c>
      <c r="C10" s="5" t="n">
        <v>-100772</v>
      </c>
    </row>
    <row r="11">
      <c r="A11" s="4" t="inlineStr">
        <is>
          <t>Ending balance</t>
        </is>
      </c>
      <c r="B11" s="5" t="n">
        <v>23278</v>
      </c>
      <c r="C11" s="5" t="n">
        <v>55645</v>
      </c>
    </row>
    <row r="12">
      <c r="A12" s="4" t="inlineStr">
        <is>
          <t>Unrealized Loss on Convertible Notes Receivables [Member]</t>
        </is>
      </c>
    </row>
    <row r="13">
      <c r="A13" s="3" t="inlineStr">
        <is>
          <t>Accumulated Other Comprehensive Income Loss [Line Items]</t>
        </is>
      </c>
    </row>
    <row r="14">
      <c r="A14" s="4" t="inlineStr">
        <is>
          <t>Beginning balance</t>
        </is>
      </c>
      <c r="B14" s="5" t="n">
        <v>-4398</v>
      </c>
      <c r="C14" s="5" t="n">
        <v>-3749</v>
      </c>
    </row>
    <row r="15">
      <c r="A15" s="4" t="inlineStr">
        <is>
          <t>Other comprehensive loss</t>
        </is>
      </c>
      <c r="B15" s="5" t="n">
        <v>52</v>
      </c>
      <c r="C15" s="5" t="n">
        <v>-649</v>
      </c>
    </row>
    <row r="16">
      <c r="A16" s="4" t="inlineStr">
        <is>
          <t>Ending balance</t>
        </is>
      </c>
      <c r="B16" s="5" t="n">
        <v>-4346</v>
      </c>
      <c r="C16" s="6" t="n">
        <v>-4398</v>
      </c>
    </row>
    <row r="17">
      <c r="A17" s="4" t="inlineStr">
        <is>
          <t>Unrealized Loss on Available-for-sale Debt Securities [Member]</t>
        </is>
      </c>
    </row>
    <row r="18">
      <c r="A18" s="3" t="inlineStr">
        <is>
          <t>Accumulated Other Comprehensive Income Loss [Line Items]</t>
        </is>
      </c>
    </row>
    <row r="19">
      <c r="A19" s="4" t="inlineStr">
        <is>
          <t>Other comprehensive loss</t>
        </is>
      </c>
      <c r="B19" s="5" t="n">
        <v>-16357</v>
      </c>
    </row>
    <row r="20">
      <c r="A20" s="4" t="inlineStr">
        <is>
          <t>Ending balance</t>
        </is>
      </c>
      <c r="B20" s="5" t="n">
        <v>-16357</v>
      </c>
    </row>
    <row r="21">
      <c r="A21" s="4" t="inlineStr">
        <is>
          <t>Non-controlling Interests</t>
        </is>
      </c>
    </row>
    <row r="22">
      <c r="A22" s="3" t="inlineStr">
        <is>
          <t>Accumulated Other Comprehensive Income Loss [Line Items]</t>
        </is>
      </c>
    </row>
    <row r="23">
      <c r="A23" s="4" t="inlineStr">
        <is>
          <t>Other comprehensive loss</t>
        </is>
      </c>
      <c r="B23" s="5" t="n">
        <v>7020</v>
      </c>
    </row>
    <row r="24">
      <c r="A24" s="4" t="inlineStr">
        <is>
          <t>Ending balance</t>
        </is>
      </c>
      <c r="B24" s="6" t="n">
        <v>70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Nov. 30, 2021</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The accompanying unaudited consolidated financial statements (the “financial statements”) reflect the accounts of the Company. The financial statements were prepared in accordance with generally accepted accounting principles in the United States of America (“GAAP”) and pursuant to the rules and regulations of the United States Securities and Exchange Commission (“SEC”) for interim financial information. The information included in this Form 10-Q should be read in conjunction with the audited consolidated financial statements included in the Company’s Annual Report on Form 10-K for the year ended May 31, 2021 (the “Annual Financial Statements”). These financial statements reflect all adjustments, which, in the opinion of management, are necessary for a fair presentation of the results for the interim periods presented. Interim results are not necessarily indicative of results for a full year. The Company’s balance sheet in these interim financial statements was derived from the audited Annual Financial Statements but does not contain all of the footnote disclosures from the Annual Financial Statements. These consolidated financial statements have been prepared on the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As a result of the April 30, 2021 business combination with Aphria, the reported results do not include the results of operations of Tilray and its subsidiaries on and prior to April 30, 2021, in accordance with the accounting treatment applicable to the Arrangement. Accordingly, comparisons between the Company's results for the three and six months ended November 30, 2021 and prior periods may not be meaningful. Information about the accounting treatment of the Arrangement including details of the transaction, determination of the total fair value consideration, and allocation of the purchase price, are included in the Company's Annual Report for the year ended May 31, 2021 filed in Form 10-K with the U.S. Securities and Exchange Commission on July 28, 2021 (“Annual Report”). The purchase price allocation for the Arrangement is open for adjustments and has been allocated based on estimated fair values of the assets acquired and liabilities assumed at the acquisition date. In the event that more information is obtained, the purchase price allocation may change. Any future adjustments to the purchase price allocation, including changes within identifiable intangible assets or estimation uncertainty impacted by market conditions, may impact future net earnings. The purchase price allocation adjustments can be made through the end of the measurement period, which is not to exceed one year from the acquisition date. Basis of consolidation Subsidiaries are entities controlled by the Company. Control exists when the Company either has a controlling voting interest or is the primary beneficiary of a variable interest entity. The financial statements of subsidiaries are included in the consolidated financial statements from the date that control commences until the date that control ceases. A complete list of our subsidiaries that existed prior to our most recent year end is included in the Company's Annual Report for the year ended May 31, 2021 filed in Form 10-K with the U.S. Securities and Exchange Commission on July 28, 2021 (“Annual Report”). O n August 13, 2021, the Company and other unrelated persons in the principal amount of and issued 9,817,061 shares of its common stock as partial consideration for the MM Transaction. The balance of the consideration for the MM Transaction was paid in cash by the other unrelated investors of SH Acquisition. In connection with its issuance of 9,817,061 shares of its common stock, the Company’s received an interest in SH Acquisition equal to approximately 68% of the interests in SH Acquisition and, therefore, indirectly acquired a right to 68% of the MM Notes and related MM Warrants, which were convertible into approximately 21% of the MedMen Shares outstanding (if such MM Notes and MM Warrants were converted and exercised upon closing the MM Transaction). In addition, interest on the principal amount of the MM Notes shall accrue at an interest rate of LIBOR plus 6%, with a LIBOR floor of 2.5% and, any accrued interest shall be pay-in-kind at a price equal to the trailing 30-day volume weighted average price of the MedMen Shares, as and when such pay-in-kind interest becomes due and payable. SH Acquisition was also granted “top-up” rights enabling it (and its limited partners) to maintain its percentage ownership (on an “as-converted” basis) in the event that MedMen issues equity securities upon conversion of convertible securities that may be issued by MedMen. Tilray’s ability to convert the Notes and exercise the Warrants is dependent upon U.S. federal legalization of cannabis (a “Triggering Event”) or Tilray’s waiver of such requirement as well as any additional regulatory approvals. Under the SH Acquisition partnership agreement, certain material events described therein require the approval of the Company, and the Company has the ability to appoint two of the three board of directors of the general partner of SH Acquisition. As a result, we consolidated SH Acquisition as a subsidiary of Tilray beginning on August 17, 2021. Long-term investments. Long-term investments Debt securities are classified as available-for-sale and are recorded at fair value and are subject to impairment testing. Other than impairment losses, unrealized gains and losses during the period, net of the related tax effect, are excluded from income and reflected in other comprehensive income (loss), and the cumulative effect is reported as a separate component of shareholders’ equity until realized. Upon sale, realized gain and losses are reported in net income. Debt securities are impaired when a decline in fair value is determined to be other-than-temporary. If the cost of an investment exceeds its fair value, the Company evaluates, among other factors, general market conditions, credit quality of debt instrument issuers, and the duration and extent to which the fair value is less than cost. Once a decline in fair value is determined to be other-than-temporary, an impairment charge is recorded in the statements of net loss and a new cost basis for the investment is established. The Company also evaluates whether there is a plan to sell the security or it is more likely than not that the Company will be required to sell the security before recovery. If neither of the conditions exist, then only the portion of the impairment loss attributable to credit loss is recorded in the statements of net loss and the remaining amount is recorded in other comprehensive income (loss). Investments in equity securities of entities over which the Company does not have a controlling financial interest or significant influence are accounted for at fair value. Equity investments without readily determinable fair values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are less than carrying values. Changes in value are recorded in the statement of net loss and comprehensive loss, within the line, “Non-operating income (expense)”. Investments in entities over which the Company does not have a controlling financial interest but has significant influence, are accounted for using the equity method, with the Company’s share of earnings or losses reported in earnings or losses from equity method investments on the statements of net loss and comprehensive loss. Equity method investments are recorded at cost, plus the Company’s share of undistributed earnings or losses, and impairment, if any, within “Interest in equity investees” on the balance sheets. The Company assesses investments in equity method investments when events or circumstances indicate that the carrying amount of the investment may be impaired. If it is determined that the current fair value of an equity method investment is less than the carrying value of the investment, the Company will assess if the shortfall is other than temporary (OTTI). Evidence of a loss in value might include, but would not necessarily be limited to, absence of an ability to recover the carrying amount of the investment or inability of the equity investee to sustain an earnings capacity that would justify the carrying amount of the investment. Once a determination is made that an OTTI exists, the investment is written down to its fair value in accordance with ASC 820 at the reporting date, which establishes a new cost basis. New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In May 2021, the FASB issued ASU 2021-04, Modifications and Extinguishments (Subtopic 470-50), Compensation—Stock Compensation (Topic 718), and Derivatives and Hedging—Contracts in Entity’s Own Equity (Subtopic 815-40) In October 2021, the FASB issued ASU 2021-08, Business Combinations (Subtopic 805), Accounting for Contract Assets and Contract Liabilities from Contracts with Customers New accounting pronouncements recently adopted In December – In January 2020, the FASB issued ASU 2020-01, Investments – Equity Securities (Topic 321), Investments - Equity Method and Joint Ventures (Topic 323), and Derivatives and Hedging (Topic 81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n-controlling Interests - Additional Information (Details) $ in Thousands, $ in Thousands</t>
        </is>
      </c>
      <c r="B1" s="2" t="inlineStr">
        <is>
          <t>3 Months Ended</t>
        </is>
      </c>
      <c r="D1" s="2" t="inlineStr">
        <is>
          <t>6 Months Ended</t>
        </is>
      </c>
    </row>
    <row r="2">
      <c r="B2" s="2" t="inlineStr">
        <is>
          <t>Nov. 30, 2021USD ($)</t>
        </is>
      </c>
      <c r="C2" s="2" t="inlineStr">
        <is>
          <t>Nov. 30, 2021CAD ($)</t>
        </is>
      </c>
      <c r="D2" s="2" t="inlineStr">
        <is>
          <t>Nov. 30, 2021USD ($)</t>
        </is>
      </c>
      <c r="E2" s="2" t="inlineStr">
        <is>
          <t>Nov. 30, 2021CAD ($)</t>
        </is>
      </c>
    </row>
    <row r="3">
      <c r="A3" s="4" t="inlineStr">
        <is>
          <t>SH Acquisition</t>
        </is>
      </c>
    </row>
    <row r="4">
      <c r="A4" s="3" t="inlineStr">
        <is>
          <t>Minority Interest [Line Items]</t>
        </is>
      </c>
    </row>
    <row r="5">
      <c r="A5" s="4" t="inlineStr">
        <is>
          <t>Cash contributions</t>
        </is>
      </c>
      <c r="B5" s="6" t="n">
        <v>0</v>
      </c>
      <c r="D5" s="6" t="n">
        <v>117804</v>
      </c>
    </row>
    <row r="6">
      <c r="A6" s="4" t="inlineStr">
        <is>
          <t>Aphria Diamond</t>
        </is>
      </c>
    </row>
    <row r="7">
      <c r="A7" s="3" t="inlineStr">
        <is>
          <t>Minority Interest [Line Items]</t>
        </is>
      </c>
    </row>
    <row r="8">
      <c r="A8" s="4" t="inlineStr">
        <is>
          <t>Dividends paid</t>
        </is>
      </c>
      <c r="C8" s="6" t="n">
        <v>70000</v>
      </c>
      <c r="D8" s="6" t="n">
        <v>56630</v>
      </c>
      <c r="E8" s="6" t="n">
        <v>7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Non-controlling Interests - Summary of Information Relating to Company's Subsidiaries (Details) - USD ($) $ in Thousands</t>
        </is>
      </c>
      <c r="B1" s="2" t="inlineStr">
        <is>
          <t>3 Months Ended</t>
        </is>
      </c>
      <c r="D1" s="2" t="inlineStr">
        <is>
          <t>6 Months Ended</t>
        </is>
      </c>
    </row>
    <row r="2">
      <c r="B2" s="2" t="inlineStr">
        <is>
          <t>Nov. 30, 2021</t>
        </is>
      </c>
      <c r="C2" s="2" t="inlineStr">
        <is>
          <t>Nov. 30, 2020</t>
        </is>
      </c>
      <c r="D2" s="2" t="inlineStr">
        <is>
          <t>Nov. 30, 2021</t>
        </is>
      </c>
      <c r="E2" s="2" t="inlineStr">
        <is>
          <t>Nov. 30, 2020</t>
        </is>
      </c>
      <c r="F2" s="2" t="inlineStr">
        <is>
          <t>May 31, 2021</t>
        </is>
      </c>
    </row>
    <row r="3">
      <c r="A3" s="3" t="inlineStr">
        <is>
          <t>Minority Interest [Line Items]</t>
        </is>
      </c>
    </row>
    <row r="4">
      <c r="A4" s="4" t="inlineStr">
        <is>
          <t>Current assets</t>
        </is>
      </c>
      <c r="B4" s="6" t="n">
        <v>708278</v>
      </c>
      <c r="D4" s="6" t="n">
        <v>708278</v>
      </c>
      <c r="F4" s="6" t="n">
        <v>883609</v>
      </c>
    </row>
    <row r="5">
      <c r="A5" s="4" t="inlineStr">
        <is>
          <t>Current liabilities</t>
        </is>
      </c>
      <c r="B5" s="5" t="n">
        <v>-314928</v>
      </c>
      <c r="D5" s="5" t="n">
        <v>-314928</v>
      </c>
      <c r="F5" s="5" t="n">
        <v>-401241</v>
      </c>
    </row>
    <row r="6">
      <c r="A6" s="4" t="inlineStr">
        <is>
          <t>Revenue</t>
        </is>
      </c>
      <c r="B6" s="5" t="n">
        <v>155153</v>
      </c>
      <c r="C6" s="6" t="n">
        <v>129459</v>
      </c>
      <c r="D6" s="5" t="n">
        <v>323176</v>
      </c>
      <c r="E6" s="6" t="n">
        <v>246949</v>
      </c>
    </row>
    <row r="7">
      <c r="A7" s="4" t="inlineStr">
        <is>
          <t>Shareholders of Tilray Inc.</t>
        </is>
      </c>
      <c r="B7" s="5" t="n">
        <v>-201</v>
      </c>
      <c r="C7" s="5" t="n">
        <v>-99900</v>
      </c>
      <c r="D7" s="5" t="n">
        <v>-41850</v>
      </c>
      <c r="E7" s="5" t="n">
        <v>-134243</v>
      </c>
    </row>
    <row r="8">
      <c r="A8" s="4" t="inlineStr">
        <is>
          <t>Other comprehensive (loss) income</t>
        </is>
      </c>
      <c r="B8" s="5" t="n">
        <v>-48672</v>
      </c>
      <c r="C8" s="5" t="n">
        <v>-910</v>
      </c>
      <c r="D8" s="5" t="n">
        <v>-150093</v>
      </c>
      <c r="E8" s="5" t="n">
        <v>475</v>
      </c>
    </row>
    <row r="9">
      <c r="A9" s="4" t="inlineStr">
        <is>
          <t>Shareholders of Tilray Inc.</t>
        </is>
      </c>
      <c r="B9" s="5" t="n">
        <v>-41853</v>
      </c>
      <c r="C9" s="5" t="n">
        <v>-100810</v>
      </c>
      <c r="D9" s="5" t="n">
        <v>-184923</v>
      </c>
      <c r="E9" s="5" t="n">
        <v>-133768</v>
      </c>
    </row>
    <row r="10">
      <c r="A10" s="4" t="inlineStr">
        <is>
          <t>Net comprehensive (loss) income</t>
        </is>
      </c>
      <c r="B10" s="5" t="n">
        <v>-1022</v>
      </c>
      <c r="C10" s="6" t="n">
        <v>10651</v>
      </c>
      <c r="D10" s="5" t="n">
        <v>6023</v>
      </c>
      <c r="E10" s="5" t="n">
        <v>23250</v>
      </c>
    </row>
    <row r="11">
      <c r="A11" s="4" t="inlineStr">
        <is>
          <t>Non-controlling Interests</t>
        </is>
      </c>
    </row>
    <row r="12">
      <c r="A12" s="3" t="inlineStr">
        <is>
          <t>Minority Interest [Line Items]</t>
        </is>
      </c>
    </row>
    <row r="13">
      <c r="A13" s="4" t="inlineStr">
        <is>
          <t>Current assets</t>
        </is>
      </c>
      <c r="B13" s="5" t="n">
        <v>83870</v>
      </c>
      <c r="D13" s="5" t="n">
        <v>83870</v>
      </c>
      <c r="F13" s="5" t="n">
        <v>20765</v>
      </c>
    </row>
    <row r="14">
      <c r="A14" s="4" t="inlineStr">
        <is>
          <t>Non-current assets</t>
        </is>
      </c>
      <c r="B14" s="5" t="n">
        <v>452532</v>
      </c>
      <c r="D14" s="5" t="n">
        <v>452532</v>
      </c>
      <c r="F14" s="5" t="n">
        <v>300386</v>
      </c>
    </row>
    <row r="15">
      <c r="A15" s="4" t="inlineStr">
        <is>
          <t>Current liabilities</t>
        </is>
      </c>
      <c r="B15" s="5" t="n">
        <v>-140708</v>
      </c>
      <c r="D15" s="5" t="n">
        <v>-140708</v>
      </c>
      <c r="F15" s="5" t="n">
        <v>-29529</v>
      </c>
    </row>
    <row r="16">
      <c r="A16" s="4" t="inlineStr">
        <is>
          <t>Non-current liabilities</t>
        </is>
      </c>
      <c r="B16" s="5" t="n">
        <v>-63279</v>
      </c>
      <c r="D16" s="5" t="n">
        <v>-63279</v>
      </c>
      <c r="F16" s="5" t="n">
        <v>-76344</v>
      </c>
    </row>
    <row r="17">
      <c r="A17" s="4" t="inlineStr">
        <is>
          <t>Net assets</t>
        </is>
      </c>
      <c r="B17" s="5" t="n">
        <v>332415</v>
      </c>
      <c r="D17" s="5" t="n">
        <v>332415</v>
      </c>
      <c r="F17" s="5" t="n">
        <v>215278</v>
      </c>
    </row>
    <row r="18">
      <c r="A18" s="4" t="inlineStr">
        <is>
          <t>Revenue</t>
        </is>
      </c>
      <c r="D18" s="5" t="n">
        <v>53237</v>
      </c>
      <c r="E18" s="5" t="n">
        <v>79883</v>
      </c>
    </row>
    <row r="19">
      <c r="A19" s="4" t="inlineStr">
        <is>
          <t>Total expenses</t>
        </is>
      </c>
      <c r="D19" s="5" t="n">
        <v>27003</v>
      </c>
      <c r="E19" s="5" t="n">
        <v>32994</v>
      </c>
    </row>
    <row r="20">
      <c r="A20" s="4" t="inlineStr">
        <is>
          <t>Shareholders of Tilray Inc.</t>
        </is>
      </c>
      <c r="D20" s="5" t="n">
        <v>26234</v>
      </c>
      <c r="E20" s="5" t="n">
        <v>46889</v>
      </c>
    </row>
    <row r="21">
      <c r="A21" s="4" t="inlineStr">
        <is>
          <t>Other comprehensive (loss) income</t>
        </is>
      </c>
      <c r="D21" s="5" t="n">
        <v>-23268</v>
      </c>
    </row>
    <row r="22">
      <c r="A22" s="4" t="inlineStr">
        <is>
          <t>Shareholders of Tilray Inc.</t>
        </is>
      </c>
      <c r="D22" s="5" t="n">
        <v>2966</v>
      </c>
      <c r="E22" s="5" t="n">
        <v>46889</v>
      </c>
    </row>
    <row r="23">
      <c r="A23" s="4" t="inlineStr">
        <is>
          <t>Net comprehensive (loss) income</t>
        </is>
      </c>
      <c r="D23" s="5" t="n">
        <v>6023</v>
      </c>
      <c r="E23" s="5" t="n">
        <v>23250</v>
      </c>
    </row>
    <row r="24">
      <c r="A24" s="4" t="inlineStr">
        <is>
          <t>Non-controlling Interests | SH Acquisition</t>
        </is>
      </c>
    </row>
    <row r="25">
      <c r="A25" s="3" t="inlineStr">
        <is>
          <t>Minority Interest [Line Items]</t>
        </is>
      </c>
    </row>
    <row r="26">
      <c r="A26" s="4" t="inlineStr">
        <is>
          <t>Non-current assets</t>
        </is>
      </c>
      <c r="B26" s="5" t="n">
        <v>154442</v>
      </c>
      <c r="D26" s="5" t="n">
        <v>154442</v>
      </c>
    </row>
    <row r="27">
      <c r="A27" s="4" t="inlineStr">
        <is>
          <t>Net assets</t>
        </is>
      </c>
      <c r="B27" s="6" t="n">
        <v>154442</v>
      </c>
      <c r="D27" s="5" t="n">
        <v>154442</v>
      </c>
    </row>
    <row r="28">
      <c r="A28" s="4" t="inlineStr">
        <is>
          <t>Other comprehensive (loss) income</t>
        </is>
      </c>
      <c r="D28" s="5" t="n">
        <v>-16357</v>
      </c>
    </row>
    <row r="29">
      <c r="A29" s="4" t="inlineStr">
        <is>
          <t>Shareholders of Tilray Inc.</t>
        </is>
      </c>
      <c r="D29" s="6" t="n">
        <v>-16357</v>
      </c>
    </row>
    <row r="30">
      <c r="A30" s="4" t="inlineStr">
        <is>
          <t>Non-controlling interest %</t>
        </is>
      </c>
      <c r="B30" s="4" t="inlineStr">
        <is>
          <t>32.00%</t>
        </is>
      </c>
      <c r="D30" s="4" t="inlineStr">
        <is>
          <t>32.00%</t>
        </is>
      </c>
    </row>
    <row r="31">
      <c r="A31" s="4" t="inlineStr">
        <is>
          <t>Net comprehensive (loss) income</t>
        </is>
      </c>
      <c r="D31" s="6" t="n">
        <v>-5234</v>
      </c>
    </row>
    <row r="32">
      <c r="A32" s="4" t="inlineStr">
        <is>
          <t>Non-controlling Interests | CC Pharma Nordic ApS</t>
        </is>
      </c>
    </row>
    <row r="33">
      <c r="A33" s="3" t="inlineStr">
        <is>
          <t>Minority Interest [Line Items]</t>
        </is>
      </c>
    </row>
    <row r="34">
      <c r="A34" s="4" t="inlineStr">
        <is>
          <t>Current assets</t>
        </is>
      </c>
      <c r="B34" s="6" t="n">
        <v>629</v>
      </c>
      <c r="D34" s="5" t="n">
        <v>629</v>
      </c>
      <c r="F34" s="5" t="n">
        <v>919</v>
      </c>
    </row>
    <row r="35">
      <c r="A35" s="4" t="inlineStr">
        <is>
          <t>Non-current assets</t>
        </is>
      </c>
      <c r="B35" s="5" t="n">
        <v>134</v>
      </c>
      <c r="D35" s="5" t="n">
        <v>134</v>
      </c>
      <c r="F35" s="5" t="n">
        <v>103</v>
      </c>
    </row>
    <row r="36">
      <c r="A36" s="4" t="inlineStr">
        <is>
          <t>Current liabilities</t>
        </is>
      </c>
      <c r="B36" s="5" t="n">
        <v>-709</v>
      </c>
      <c r="D36" s="5" t="n">
        <v>-709</v>
      </c>
      <c r="F36" s="5" t="n">
        <v>-956</v>
      </c>
    </row>
    <row r="37">
      <c r="A37" s="4" t="inlineStr">
        <is>
          <t>Non-current liabilities</t>
        </is>
      </c>
      <c r="B37" s="5" t="n">
        <v>-410</v>
      </c>
      <c r="D37" s="5" t="n">
        <v>-410</v>
      </c>
      <c r="F37" s="5" t="n">
        <v>-406</v>
      </c>
    </row>
    <row r="38">
      <c r="A38" s="4" t="inlineStr">
        <is>
          <t>Net assets</t>
        </is>
      </c>
      <c r="B38" s="6" t="n">
        <v>-356</v>
      </c>
      <c r="D38" s="5" t="n">
        <v>-356</v>
      </c>
      <c r="F38" s="5" t="n">
        <v>-340</v>
      </c>
    </row>
    <row r="39">
      <c r="A39" s="4" t="inlineStr">
        <is>
          <t>Revenue</t>
        </is>
      </c>
      <c r="D39" s="5" t="n">
        <v>136</v>
      </c>
      <c r="E39" s="5" t="n">
        <v>368</v>
      </c>
    </row>
    <row r="40">
      <c r="A40" s="4" t="inlineStr">
        <is>
          <t>Total expenses</t>
        </is>
      </c>
      <c r="D40" s="5" t="n">
        <v>178</v>
      </c>
      <c r="E40" s="5" t="n">
        <v>703</v>
      </c>
    </row>
    <row r="41">
      <c r="A41" s="4" t="inlineStr">
        <is>
          <t>Shareholders of Tilray Inc.</t>
        </is>
      </c>
      <c r="D41" s="5" t="n">
        <v>-42</v>
      </c>
      <c r="E41" s="5" t="n">
        <v>-335</v>
      </c>
    </row>
    <row r="42">
      <c r="A42" s="4" t="inlineStr">
        <is>
          <t>Other comprehensive (loss) income</t>
        </is>
      </c>
      <c r="D42" s="5" t="n">
        <v>26</v>
      </c>
    </row>
    <row r="43">
      <c r="A43" s="4" t="inlineStr">
        <is>
          <t>Shareholders of Tilray Inc.</t>
        </is>
      </c>
      <c r="D43" s="6" t="n">
        <v>-16</v>
      </c>
      <c r="E43" s="6" t="n">
        <v>-335</v>
      </c>
    </row>
    <row r="44">
      <c r="A44" s="4" t="inlineStr">
        <is>
          <t>Non-controlling interest %</t>
        </is>
      </c>
      <c r="B44" s="4" t="inlineStr">
        <is>
          <t>25.00%</t>
        </is>
      </c>
      <c r="C44" s="4" t="inlineStr">
        <is>
          <t>25.00%</t>
        </is>
      </c>
      <c r="D44" s="4" t="inlineStr">
        <is>
          <t>25.00%</t>
        </is>
      </c>
      <c r="E44" s="4" t="inlineStr">
        <is>
          <t>25.00%</t>
        </is>
      </c>
    </row>
    <row r="45">
      <c r="A45" s="4" t="inlineStr">
        <is>
          <t>Net comprehensive (loss) income</t>
        </is>
      </c>
      <c r="D45" s="6" t="n">
        <v>-4</v>
      </c>
      <c r="E45" s="6" t="n">
        <v>-85</v>
      </c>
    </row>
    <row r="46">
      <c r="A46" s="4" t="inlineStr">
        <is>
          <t>Non-controlling Interests | Aphria Diamond</t>
        </is>
      </c>
    </row>
    <row r="47">
      <c r="A47" s="3" t="inlineStr">
        <is>
          <t>Minority Interest [Line Items]</t>
        </is>
      </c>
    </row>
    <row r="48">
      <c r="A48" s="4" t="inlineStr">
        <is>
          <t>Current assets</t>
        </is>
      </c>
      <c r="B48" s="6" t="n">
        <v>82882</v>
      </c>
      <c r="D48" s="5" t="n">
        <v>82882</v>
      </c>
      <c r="F48" s="5" t="n">
        <v>19531</v>
      </c>
    </row>
    <row r="49">
      <c r="A49" s="4" t="inlineStr">
        <is>
          <t>Non-current assets</t>
        </is>
      </c>
      <c r="B49" s="5" t="n">
        <v>156004</v>
      </c>
      <c r="D49" s="5" t="n">
        <v>156004</v>
      </c>
      <c r="F49" s="5" t="n">
        <v>153696</v>
      </c>
    </row>
    <row r="50">
      <c r="A50" s="4" t="inlineStr">
        <is>
          <t>Current liabilities</t>
        </is>
      </c>
      <c r="B50" s="5" t="n">
        <v>-133360</v>
      </c>
      <c r="D50" s="5" t="n">
        <v>-133360</v>
      </c>
      <c r="F50" s="5" t="n">
        <v>-28511</v>
      </c>
    </row>
    <row r="51">
      <c r="A51" s="4" t="inlineStr">
        <is>
          <t>Non-current liabilities</t>
        </is>
      </c>
      <c r="B51" s="5" t="n">
        <v>-62853</v>
      </c>
      <c r="D51" s="5" t="n">
        <v>-62853</v>
      </c>
      <c r="F51" s="5" t="n">
        <v>-69332</v>
      </c>
    </row>
    <row r="52">
      <c r="A52" s="4" t="inlineStr">
        <is>
          <t>Net assets</t>
        </is>
      </c>
      <c r="B52" s="6" t="n">
        <v>42673</v>
      </c>
      <c r="D52" s="5" t="n">
        <v>42673</v>
      </c>
      <c r="F52" s="5" t="n">
        <v>75384</v>
      </c>
    </row>
    <row r="53">
      <c r="A53" s="4" t="inlineStr">
        <is>
          <t>Revenue</t>
        </is>
      </c>
      <c r="D53" s="5" t="n">
        <v>53101</v>
      </c>
      <c r="E53" s="5" t="n">
        <v>79515</v>
      </c>
    </row>
    <row r="54">
      <c r="A54" s="4" t="inlineStr">
        <is>
          <t>Total expenses</t>
        </is>
      </c>
      <c r="D54" s="5" t="n">
        <v>26367</v>
      </c>
      <c r="E54" s="5" t="n">
        <v>31791</v>
      </c>
    </row>
    <row r="55">
      <c r="A55" s="4" t="inlineStr">
        <is>
          <t>Shareholders of Tilray Inc.</t>
        </is>
      </c>
      <c r="D55" s="5" t="n">
        <v>26734</v>
      </c>
      <c r="E55" s="5" t="n">
        <v>47724</v>
      </c>
    </row>
    <row r="56">
      <c r="A56" s="4" t="inlineStr">
        <is>
          <t>Other comprehensive (loss) income</t>
        </is>
      </c>
      <c r="D56" s="5" t="n">
        <v>-2817</v>
      </c>
    </row>
    <row r="57">
      <c r="A57" s="4" t="inlineStr">
        <is>
          <t>Shareholders of Tilray Inc.</t>
        </is>
      </c>
      <c r="D57" s="6" t="n">
        <v>23917</v>
      </c>
      <c r="E57" s="6" t="n">
        <v>47724</v>
      </c>
    </row>
    <row r="58">
      <c r="A58" s="4" t="inlineStr">
        <is>
          <t>Non-controlling interest %</t>
        </is>
      </c>
      <c r="B58" s="4" t="inlineStr">
        <is>
          <t>49.00%</t>
        </is>
      </c>
      <c r="C58" s="4" t="inlineStr">
        <is>
          <t>49.00%</t>
        </is>
      </c>
      <c r="D58" s="4" t="inlineStr">
        <is>
          <t>49.00%</t>
        </is>
      </c>
      <c r="E58" s="4" t="inlineStr">
        <is>
          <t>49.00%</t>
        </is>
      </c>
    </row>
    <row r="59">
      <c r="A59" s="4" t="inlineStr">
        <is>
          <t>Net comprehensive (loss) income</t>
        </is>
      </c>
      <c r="D59" s="6" t="n">
        <v>11719</v>
      </c>
      <c r="E59" s="6" t="n">
        <v>23385</v>
      </c>
    </row>
    <row r="60">
      <c r="A60" s="4" t="inlineStr">
        <is>
          <t>Non-controlling Interests | ColCanna S.A.S.</t>
        </is>
      </c>
    </row>
    <row r="61">
      <c r="A61" s="3" t="inlineStr">
        <is>
          <t>Minority Interest [Line Items]</t>
        </is>
      </c>
    </row>
    <row r="62">
      <c r="A62" s="4" t="inlineStr">
        <is>
          <t>Current assets</t>
        </is>
      </c>
      <c r="B62" s="6" t="n">
        <v>359</v>
      </c>
      <c r="D62" s="5" t="n">
        <v>359</v>
      </c>
      <c r="F62" s="5" t="n">
        <v>315</v>
      </c>
    </row>
    <row r="63">
      <c r="A63" s="4" t="inlineStr">
        <is>
          <t>Non-current assets</t>
        </is>
      </c>
      <c r="B63" s="5" t="n">
        <v>141952</v>
      </c>
      <c r="D63" s="5" t="n">
        <v>141952</v>
      </c>
      <c r="F63" s="5" t="n">
        <v>146587</v>
      </c>
    </row>
    <row r="64">
      <c r="A64" s="4" t="inlineStr">
        <is>
          <t>Current liabilities</t>
        </is>
      </c>
      <c r="B64" s="5" t="n">
        <v>-6639</v>
      </c>
      <c r="D64" s="5" t="n">
        <v>-6639</v>
      </c>
      <c r="F64" s="5" t="n">
        <v>-62</v>
      </c>
    </row>
    <row r="65">
      <c r="A65" s="4" t="inlineStr">
        <is>
          <t>Non-current liabilities</t>
        </is>
      </c>
      <c r="B65" s="5" t="n">
        <v>-16</v>
      </c>
      <c r="D65" s="5" t="n">
        <v>-16</v>
      </c>
      <c r="F65" s="5" t="n">
        <v>-6606</v>
      </c>
    </row>
    <row r="66">
      <c r="A66" s="4" t="inlineStr">
        <is>
          <t>Net assets</t>
        </is>
      </c>
      <c r="B66" s="6" t="n">
        <v>135656</v>
      </c>
      <c r="D66" s="5" t="n">
        <v>135656</v>
      </c>
      <c r="F66" s="6" t="n">
        <v>140234</v>
      </c>
    </row>
    <row r="67">
      <c r="A67" s="4" t="inlineStr">
        <is>
          <t>Total expenses</t>
        </is>
      </c>
      <c r="D67" s="5" t="n">
        <v>458</v>
      </c>
      <c r="E67" s="5" t="n">
        <v>500</v>
      </c>
    </row>
    <row r="68">
      <c r="A68" s="4" t="inlineStr">
        <is>
          <t>Shareholders of Tilray Inc.</t>
        </is>
      </c>
      <c r="D68" s="5" t="n">
        <v>-458</v>
      </c>
      <c r="E68" s="5" t="n">
        <v>-500</v>
      </c>
    </row>
    <row r="69">
      <c r="A69" s="4" t="inlineStr">
        <is>
          <t>Other comprehensive (loss) income</t>
        </is>
      </c>
      <c r="D69" s="5" t="n">
        <v>-4120</v>
      </c>
    </row>
    <row r="70">
      <c r="A70" s="4" t="inlineStr">
        <is>
          <t>Shareholders of Tilray Inc.</t>
        </is>
      </c>
      <c r="D70" s="6" t="n">
        <v>-4578</v>
      </c>
      <c r="E70" s="6" t="n">
        <v>-500</v>
      </c>
    </row>
    <row r="71">
      <c r="A71" s="4" t="inlineStr">
        <is>
          <t>Non-controlling interest %</t>
        </is>
      </c>
      <c r="B71" s="4" t="inlineStr">
        <is>
          <t>10.00%</t>
        </is>
      </c>
      <c r="C71" s="4" t="inlineStr">
        <is>
          <t>10.00%</t>
        </is>
      </c>
      <c r="D71" s="4" t="inlineStr">
        <is>
          <t>10.00%</t>
        </is>
      </c>
      <c r="E71" s="4" t="inlineStr">
        <is>
          <t>10.00%</t>
        </is>
      </c>
    </row>
    <row r="72">
      <c r="A72" s="4" t="inlineStr">
        <is>
          <t>Net comprehensive (loss) income</t>
        </is>
      </c>
      <c r="D72" s="6" t="n">
        <v>-458</v>
      </c>
      <c r="E72" s="6" t="n">
        <v>-5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Income Tax Disclosure [Abstract]</t>
        </is>
      </c>
    </row>
    <row r="4">
      <c r="A4" s="4" t="inlineStr">
        <is>
          <t>Income tax expense (benefit)</t>
        </is>
      </c>
      <c r="B4" s="6" t="n">
        <v>-5671</v>
      </c>
      <c r="C4" s="6" t="n">
        <v>-14192</v>
      </c>
      <c r="D4" s="6" t="n">
        <v>-909</v>
      </c>
      <c r="E4" s="6" t="n">
        <v>-2001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urchase and Other Commitments Maturities (Details) $ in Thousands</t>
        </is>
      </c>
      <c r="B1" s="2" t="inlineStr">
        <is>
          <t>Nov. 30, 2021USD ($)</t>
        </is>
      </c>
    </row>
    <row r="2">
      <c r="A2" s="3" t="inlineStr">
        <is>
          <t>Other Commitments [Line Items]</t>
        </is>
      </c>
    </row>
    <row r="3">
      <c r="A3" s="4" t="inlineStr">
        <is>
          <t>Total</t>
        </is>
      </c>
      <c r="B3" s="6" t="n">
        <v>816596</v>
      </c>
    </row>
    <row r="4">
      <c r="A4" s="4" t="inlineStr">
        <is>
          <t>2022 (remaining six months)</t>
        </is>
      </c>
      <c r="B4" s="5" t="n">
        <v>63515</v>
      </c>
    </row>
    <row r="5">
      <c r="A5" s="4" t="inlineStr">
        <is>
          <t>2023</t>
        </is>
      </c>
      <c r="B5" s="5" t="n">
        <v>117495</v>
      </c>
    </row>
    <row r="6">
      <c r="A6" s="4" t="inlineStr">
        <is>
          <t>2024</t>
        </is>
      </c>
      <c r="B6" s="5" t="n">
        <v>371568</v>
      </c>
    </row>
    <row r="7">
      <c r="A7" s="4" t="inlineStr">
        <is>
          <t>2025</t>
        </is>
      </c>
      <c r="B7" s="5" t="n">
        <v>261409</v>
      </c>
    </row>
    <row r="8">
      <c r="A8" s="4" t="inlineStr">
        <is>
          <t>2026</t>
        </is>
      </c>
      <c r="B8" s="5" t="n">
        <v>1244</v>
      </c>
    </row>
    <row r="9">
      <c r="A9" s="4" t="inlineStr">
        <is>
          <t>Thereafter</t>
        </is>
      </c>
      <c r="B9" s="5" t="n">
        <v>1365</v>
      </c>
    </row>
    <row r="10">
      <c r="A10" s="4" t="inlineStr">
        <is>
          <t>Long-term Debt Repayment</t>
        </is>
      </c>
    </row>
    <row r="11">
      <c r="A11" s="3" t="inlineStr">
        <is>
          <t>Other Commitments [Line Items]</t>
        </is>
      </c>
    </row>
    <row r="12">
      <c r="A12" s="4" t="inlineStr">
        <is>
          <t>Total</t>
        </is>
      </c>
      <c r="B12" s="5" t="n">
        <v>185021</v>
      </c>
    </row>
    <row r="13">
      <c r="A13" s="4" t="inlineStr">
        <is>
          <t>2022 (remaining six months)</t>
        </is>
      </c>
      <c r="B13" s="5" t="n">
        <v>34201</v>
      </c>
    </row>
    <row r="14">
      <c r="A14" s="4" t="inlineStr">
        <is>
          <t>2023</t>
        </is>
      </c>
      <c r="B14" s="5" t="n">
        <v>75242</v>
      </c>
    </row>
    <row r="15">
      <c r="A15" s="4" t="inlineStr">
        <is>
          <t>2024</t>
        </is>
      </c>
      <c r="B15" s="5" t="n">
        <v>72045</v>
      </c>
    </row>
    <row r="16">
      <c r="A16" s="4" t="inlineStr">
        <is>
          <t>2025</t>
        </is>
      </c>
      <c r="B16" s="5" t="n">
        <v>1602</v>
      </c>
    </row>
    <row r="17">
      <c r="A17" s="4" t="inlineStr">
        <is>
          <t>2026</t>
        </is>
      </c>
      <c r="B17" s="5" t="n">
        <v>990</v>
      </c>
    </row>
    <row r="18">
      <c r="A18" s="4" t="inlineStr">
        <is>
          <t>Thereafter</t>
        </is>
      </c>
      <c r="B18" s="5" t="n">
        <v>941</v>
      </c>
    </row>
    <row r="19">
      <c r="A19" s="4" t="inlineStr">
        <is>
          <t>Convertible Notes, Principal and Interest</t>
        </is>
      </c>
    </row>
    <row r="20">
      <c r="A20" s="3" t="inlineStr">
        <is>
          <t>Other Commitments [Line Items]</t>
        </is>
      </c>
    </row>
    <row r="21">
      <c r="A21" s="4" t="inlineStr">
        <is>
          <t>Total</t>
        </is>
      </c>
      <c r="B21" s="5" t="n">
        <v>599090</v>
      </c>
    </row>
    <row r="22">
      <c r="A22" s="4" t="inlineStr">
        <is>
          <t>2022 (remaining six months)</t>
        </is>
      </c>
      <c r="B22" s="5" t="n">
        <v>13756</v>
      </c>
    </row>
    <row r="23">
      <c r="A23" s="4" t="inlineStr">
        <is>
          <t>2023</t>
        </is>
      </c>
      <c r="B23" s="5" t="n">
        <v>27512</v>
      </c>
    </row>
    <row r="24">
      <c r="A24" s="4" t="inlineStr">
        <is>
          <t>2024</t>
        </is>
      </c>
      <c r="B24" s="5" t="n">
        <v>298422</v>
      </c>
    </row>
    <row r="25">
      <c r="A25" s="4" t="inlineStr">
        <is>
          <t>2025</t>
        </is>
      </c>
      <c r="B25" s="5" t="n">
        <v>259400</v>
      </c>
    </row>
    <row r="26">
      <c r="A26" s="4" t="inlineStr">
        <is>
          <t>Material Purchase Obligations</t>
        </is>
      </c>
    </row>
    <row r="27">
      <c r="A27" s="3" t="inlineStr">
        <is>
          <t>Other Commitments [Line Items]</t>
        </is>
      </c>
    </row>
    <row r="28">
      <c r="A28" s="4" t="inlineStr">
        <is>
          <t>Total</t>
        </is>
      </c>
      <c r="B28" s="5" t="n">
        <v>28951</v>
      </c>
    </row>
    <row r="29">
      <c r="A29" s="4" t="inlineStr">
        <is>
          <t>2022 (remaining six months)</t>
        </is>
      </c>
      <c r="B29" s="5" t="n">
        <v>12024</v>
      </c>
    </row>
    <row r="30">
      <c r="A30" s="4" t="inlineStr">
        <is>
          <t>2023</t>
        </is>
      </c>
      <c r="B30" s="5" t="n">
        <v>14741</v>
      </c>
    </row>
    <row r="31">
      <c r="A31" s="4" t="inlineStr">
        <is>
          <t>2024</t>
        </is>
      </c>
      <c r="B31" s="5" t="n">
        <v>1101</v>
      </c>
    </row>
    <row r="32">
      <c r="A32" s="4" t="inlineStr">
        <is>
          <t>2025</t>
        </is>
      </c>
      <c r="B32" s="5" t="n">
        <v>407</v>
      </c>
    </row>
    <row r="33">
      <c r="A33" s="4" t="inlineStr">
        <is>
          <t>2026</t>
        </is>
      </c>
      <c r="B33" s="5" t="n">
        <v>254</v>
      </c>
    </row>
    <row r="34">
      <c r="A34" s="4" t="inlineStr">
        <is>
          <t>Thereafter</t>
        </is>
      </c>
      <c r="B34" s="5" t="n">
        <v>424</v>
      </c>
    </row>
    <row r="35">
      <c r="A35" s="4" t="inlineStr">
        <is>
          <t>Construction Commitments</t>
        </is>
      </c>
    </row>
    <row r="36">
      <c r="A36" s="3" t="inlineStr">
        <is>
          <t>Other Commitments [Line Items]</t>
        </is>
      </c>
    </row>
    <row r="37">
      <c r="A37" s="4" t="inlineStr">
        <is>
          <t>Total</t>
        </is>
      </c>
      <c r="B37" s="5" t="n">
        <v>3534</v>
      </c>
    </row>
    <row r="38">
      <c r="A38" s="4" t="inlineStr">
        <is>
          <t>2022 (remaining six months)</t>
        </is>
      </c>
      <c r="B38" s="6" t="n">
        <v>35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Additional Information (Details) - ABG Intermediate Holdings 2, LLC $ in Thousands</t>
        </is>
      </c>
      <c r="B1" s="2" t="inlineStr">
        <is>
          <t>Nov. 10, 2021USD ($)shares</t>
        </is>
      </c>
    </row>
    <row r="2">
      <c r="A2" s="3" t="inlineStr">
        <is>
          <t>Other Commitments [Line Items]</t>
        </is>
      </c>
    </row>
    <row r="3">
      <c r="A3" s="4" t="inlineStr">
        <is>
          <t>Guaranteed royalty payments terminated</t>
        </is>
      </c>
      <c r="B3" s="6" t="n">
        <v>6600</v>
      </c>
    </row>
    <row r="4">
      <c r="A4" s="4" t="inlineStr">
        <is>
          <t>Royalty termination fee</t>
        </is>
      </c>
      <c r="B4" s="5" t="n">
        <v>3925</v>
      </c>
    </row>
    <row r="5">
      <c r="A5" s="4" t="inlineStr">
        <is>
          <t>Royalty termination cash payment</t>
        </is>
      </c>
      <c r="B5" s="6" t="n">
        <v>1500</v>
      </c>
    </row>
    <row r="6">
      <c r="A6" s="4" t="inlineStr">
        <is>
          <t>Class 2 Common Shares</t>
        </is>
      </c>
    </row>
    <row r="7">
      <c r="A7" s="3" t="inlineStr">
        <is>
          <t>Other Commitments [Line Items]</t>
        </is>
      </c>
    </row>
    <row r="8">
      <c r="A8" s="4" t="inlineStr">
        <is>
          <t>Royalty termination shares issued | shares</t>
        </is>
      </c>
      <c r="B8" s="5" t="n">
        <v>2159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5" customWidth="1" min="2" max="2"/>
  </cols>
  <sheetData>
    <row r="1">
      <c r="A1" s="1" t="inlineStr">
        <is>
          <t>Commitments and Contingencies - Summary of Future Undiscounted Payment Associated with Lease Liabilities (Details) $ in Thousands</t>
        </is>
      </c>
      <c r="B1" s="2" t="inlineStr">
        <is>
          <t>6 Months Ended</t>
        </is>
      </c>
    </row>
    <row r="2">
      <c r="B2" s="2" t="inlineStr">
        <is>
          <t>Nov. 30, 2021USD ($)</t>
        </is>
      </c>
    </row>
    <row r="3">
      <c r="A3" s="3" t="inlineStr">
        <is>
          <t>Operating leases</t>
        </is>
      </c>
    </row>
    <row r="4">
      <c r="A4" s="4" t="inlineStr">
        <is>
          <t>2022 (remaining six months)</t>
        </is>
      </c>
      <c r="B4" s="6" t="n">
        <v>2071</v>
      </c>
    </row>
    <row r="5">
      <c r="A5" s="4" t="inlineStr">
        <is>
          <t>2023</t>
        </is>
      </c>
      <c r="B5" s="5" t="n">
        <v>3845</v>
      </c>
    </row>
    <row r="6">
      <c r="A6" s="4" t="inlineStr">
        <is>
          <t>2024</t>
        </is>
      </c>
      <c r="B6" s="5" t="n">
        <v>3236</v>
      </c>
    </row>
    <row r="7">
      <c r="A7" s="4" t="inlineStr">
        <is>
          <t>2025</t>
        </is>
      </c>
      <c r="B7" s="5" t="n">
        <v>2681</v>
      </c>
    </row>
    <row r="8">
      <c r="A8" s="4" t="inlineStr">
        <is>
          <t>2026</t>
        </is>
      </c>
      <c r="B8" s="5" t="n">
        <v>2898</v>
      </c>
    </row>
    <row r="9">
      <c r="A9" s="4" t="inlineStr">
        <is>
          <t>Thereafter</t>
        </is>
      </c>
      <c r="B9" s="5" t="n">
        <v>7242</v>
      </c>
    </row>
    <row r="10">
      <c r="A10" s="4" t="inlineStr">
        <is>
          <t>Total minimum lease payments</t>
        </is>
      </c>
      <c r="B10" s="5" t="n">
        <v>21973</v>
      </c>
    </row>
    <row r="11">
      <c r="A11" s="4" t="inlineStr">
        <is>
          <t>Imputed interest</t>
        </is>
      </c>
      <c r="B11" s="5" t="n">
        <v>-4240</v>
      </c>
    </row>
    <row r="12">
      <c r="A12" s="4" t="inlineStr">
        <is>
          <t>Obligations recognized</t>
        </is>
      </c>
      <c r="B12" s="6" t="n">
        <v>17733</v>
      </c>
    </row>
    <row r="13">
      <c r="A13" s="4" t="inlineStr">
        <is>
          <t>Operating Lease Liability Statement Of Financial Position [Extensible List]</t>
        </is>
      </c>
      <c r="B13" s="4" t="inlineStr">
        <is>
          <t>tlry:OperatingLeaseLiabilityMember</t>
        </is>
      </c>
    </row>
    <row r="14">
      <c r="A14" s="3" t="inlineStr">
        <is>
          <t>Finance leases</t>
        </is>
      </c>
    </row>
    <row r="15">
      <c r="A15" s="4" t="inlineStr">
        <is>
          <t>2022 (remaining six months)</t>
        </is>
      </c>
      <c r="B15" s="6" t="n">
        <v>1114</v>
      </c>
    </row>
    <row r="16">
      <c r="A16" s="4" t="inlineStr">
        <is>
          <t>2023</t>
        </is>
      </c>
      <c r="B16" s="5" t="n">
        <v>7026</v>
      </c>
    </row>
    <row r="17">
      <c r="A17" s="4" t="inlineStr">
        <is>
          <t>2024</t>
        </is>
      </c>
      <c r="B17" s="5" t="n">
        <v>2061</v>
      </c>
    </row>
    <row r="18">
      <c r="A18" s="4" t="inlineStr">
        <is>
          <t>2025</t>
        </is>
      </c>
      <c r="B18" s="5" t="n">
        <v>2122</v>
      </c>
    </row>
    <row r="19">
      <c r="A19" s="4" t="inlineStr">
        <is>
          <t>2026</t>
        </is>
      </c>
      <c r="B19" s="5" t="n">
        <v>2186</v>
      </c>
    </row>
    <row r="20">
      <c r="A20" s="4" t="inlineStr">
        <is>
          <t>Thereafter</t>
        </is>
      </c>
      <c r="B20" s="5" t="n">
        <v>39586</v>
      </c>
    </row>
    <row r="21">
      <c r="A21" s="4" t="inlineStr">
        <is>
          <t>Total minimum lease payments</t>
        </is>
      </c>
      <c r="B21" s="5" t="n">
        <v>54095</v>
      </c>
    </row>
    <row r="22">
      <c r="A22" s="4" t="inlineStr">
        <is>
          <t>Imputed interest</t>
        </is>
      </c>
      <c r="B22" s="5" t="n">
        <v>-18975</v>
      </c>
    </row>
    <row r="23">
      <c r="A23" s="4" t="inlineStr">
        <is>
          <t>Obligations recognized</t>
        </is>
      </c>
      <c r="B23" s="6" t="n">
        <v>35120</v>
      </c>
    </row>
    <row r="24">
      <c r="A24" s="4" t="inlineStr">
        <is>
          <t>Finance Lease Liability Statement Of Financial Position [Extensible List]</t>
        </is>
      </c>
      <c r="B24" s="4" t="inlineStr">
        <is>
          <t>tlry:FinanceLeaseLiabilityMember</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Net Revenue - Additional Information (Details)</t>
        </is>
      </c>
      <c r="B1" s="2" t="inlineStr">
        <is>
          <t>6 Months Ended</t>
        </is>
      </c>
    </row>
    <row r="2">
      <c r="B2" s="2" t="inlineStr">
        <is>
          <t>Nov. 30, 2021Segment</t>
        </is>
      </c>
    </row>
    <row r="3">
      <c r="A3" s="3" t="inlineStr">
        <is>
          <t>Revenues [Abstract]</t>
        </is>
      </c>
    </row>
    <row r="4">
      <c r="A4" s="4" t="inlineStr">
        <is>
          <t>Number of operating segments</t>
        </is>
      </c>
      <c r="B4" s="5" t="n">
        <v>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Revenue - Summary of Net Revenue (Details) - USD ($) $ in Thousand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4" t="inlineStr">
        <is>
          <t>Net revenue</t>
        </is>
      </c>
      <c r="B3" s="6" t="n">
        <v>155153</v>
      </c>
      <c r="C3" s="6" t="n">
        <v>129459</v>
      </c>
      <c r="D3" s="6" t="n">
        <v>323176</v>
      </c>
      <c r="E3" s="6" t="n">
        <v>246949</v>
      </c>
    </row>
    <row r="4">
      <c r="A4" s="4" t="inlineStr">
        <is>
          <t>Cannabis Revenue</t>
        </is>
      </c>
    </row>
    <row r="5">
      <c r="A5" s="4" t="inlineStr">
        <is>
          <t>Net revenue</t>
        </is>
      </c>
      <c r="B5" s="5" t="n">
        <v>73429</v>
      </c>
      <c r="C5" s="5" t="n">
        <v>70155</v>
      </c>
      <c r="D5" s="5" t="n">
        <v>163362</v>
      </c>
      <c r="E5" s="5" t="n">
        <v>137275</v>
      </c>
    </row>
    <row r="6">
      <c r="A6" s="4" t="inlineStr">
        <is>
          <t>Cannabis Excise Taxes</t>
        </is>
      </c>
    </row>
    <row r="7">
      <c r="A7" s="4" t="inlineStr">
        <is>
          <t>Net revenue</t>
        </is>
      </c>
      <c r="B7" s="5" t="n">
        <v>-14654</v>
      </c>
      <c r="C7" s="5" t="n">
        <v>-15389</v>
      </c>
      <c r="D7" s="5" t="n">
        <v>-34138</v>
      </c>
      <c r="E7" s="5" t="n">
        <v>-31307</v>
      </c>
    </row>
    <row r="8">
      <c r="A8" s="4" t="inlineStr">
        <is>
          <t>Net Cannabis Revenue</t>
        </is>
      </c>
    </row>
    <row r="9">
      <c r="A9" s="4" t="inlineStr">
        <is>
          <t>Net revenue</t>
        </is>
      </c>
      <c r="B9" s="5" t="n">
        <v>58775</v>
      </c>
      <c r="C9" s="5" t="n">
        <v>54766</v>
      </c>
      <c r="D9" s="5" t="n">
        <v>129224</v>
      </c>
      <c r="E9" s="5" t="n">
        <v>105968</v>
      </c>
    </row>
    <row r="10">
      <c r="A10" s="4" t="inlineStr">
        <is>
          <t>Beverage Alcohol Revenue</t>
        </is>
      </c>
    </row>
    <row r="11">
      <c r="A11" s="4" t="inlineStr">
        <is>
          <t>Net revenue</t>
        </is>
      </c>
      <c r="B11" s="5" t="n">
        <v>14544</v>
      </c>
      <c r="C11" s="5" t="n">
        <v>754</v>
      </c>
      <c r="D11" s="5" t="n">
        <v>31027</v>
      </c>
      <c r="E11" s="5" t="n">
        <v>754</v>
      </c>
    </row>
    <row r="12">
      <c r="A12" s="4" t="inlineStr">
        <is>
          <t>Beverage Alcohol Excise Taxes</t>
        </is>
      </c>
    </row>
    <row r="13">
      <c r="A13" s="4" t="inlineStr">
        <is>
          <t>Net revenue</t>
        </is>
      </c>
      <c r="B13" s="5" t="n">
        <v>-837</v>
      </c>
      <c r="C13" s="5" t="n">
        <v>-44</v>
      </c>
      <c r="D13" s="5" t="n">
        <v>-1859</v>
      </c>
      <c r="E13" s="5" t="n">
        <v>-44</v>
      </c>
    </row>
    <row r="14">
      <c r="A14" s="4" t="inlineStr">
        <is>
          <t>Net Beverage Alcohol Revenue</t>
        </is>
      </c>
    </row>
    <row r="15">
      <c r="A15" s="4" t="inlineStr">
        <is>
          <t>Net revenue</t>
        </is>
      </c>
      <c r="B15" s="5" t="n">
        <v>13707</v>
      </c>
      <c r="C15" s="5" t="n">
        <v>710</v>
      </c>
      <c r="D15" s="5" t="n">
        <v>29168</v>
      </c>
      <c r="E15" s="5" t="n">
        <v>710</v>
      </c>
    </row>
    <row r="16">
      <c r="A16" s="4" t="inlineStr">
        <is>
          <t>Distribution Revenue</t>
        </is>
      </c>
    </row>
    <row r="17">
      <c r="A17" s="4" t="inlineStr">
        <is>
          <t>Net revenue</t>
        </is>
      </c>
      <c r="B17" s="5" t="n">
        <v>68869</v>
      </c>
      <c r="C17" s="6" t="n">
        <v>73983</v>
      </c>
      <c r="D17" s="5" t="n">
        <v>136055</v>
      </c>
      <c r="E17" s="6" t="n">
        <v>140271</v>
      </c>
    </row>
    <row r="18">
      <c r="A18" s="4" t="inlineStr">
        <is>
          <t>Wellness Revenue</t>
        </is>
      </c>
    </row>
    <row r="19">
      <c r="A19" s="4" t="inlineStr">
        <is>
          <t>Net revenue</t>
        </is>
      </c>
      <c r="B19" s="6" t="n">
        <v>13802</v>
      </c>
      <c r="D19" s="6" t="n">
        <v>2872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Goods Sold - Summary of Cost of Goods Sold (Details) - USD ($) $ in Thousand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Cost Of Goods And Services Sold [Abstract]</t>
        </is>
      </c>
    </row>
    <row r="4">
      <c r="A4" s="4" t="inlineStr">
        <is>
          <t>Cannabis costs</t>
        </is>
      </c>
      <c r="B4" s="6" t="n">
        <v>45259</v>
      </c>
      <c r="C4" s="6" t="n">
        <v>29632</v>
      </c>
      <c r="D4" s="6" t="n">
        <v>85450</v>
      </c>
      <c r="E4" s="6" t="n">
        <v>55407</v>
      </c>
    </row>
    <row r="5">
      <c r="A5" s="4" t="inlineStr">
        <is>
          <t>Beverage alcohol costs</t>
        </is>
      </c>
      <c r="B5" s="5" t="n">
        <v>5921</v>
      </c>
      <c r="C5" s="5" t="n">
        <v>281</v>
      </c>
      <c r="D5" s="5" t="n">
        <v>12583</v>
      </c>
      <c r="E5" s="5" t="n">
        <v>281</v>
      </c>
    </row>
    <row r="6">
      <c r="A6" s="4" t="inlineStr">
        <is>
          <t>Distribution costs</t>
        </is>
      </c>
      <c r="B6" s="5" t="n">
        <v>61237</v>
      </c>
      <c r="C6" s="5" t="n">
        <v>64263</v>
      </c>
      <c r="D6" s="5" t="n">
        <v>120527</v>
      </c>
      <c r="E6" s="5" t="n">
        <v>121033</v>
      </c>
    </row>
    <row r="7">
      <c r="A7" s="4" t="inlineStr">
        <is>
          <t>Wellness costs</t>
        </is>
      </c>
      <c r="B7" s="5" t="n">
        <v>9970</v>
      </c>
      <c r="D7" s="5" t="n">
        <v>20895</v>
      </c>
    </row>
    <row r="8">
      <c r="A8" s="4" t="inlineStr">
        <is>
          <t>Total</t>
        </is>
      </c>
      <c r="B8" s="6" t="n">
        <v>122387</v>
      </c>
      <c r="C8" s="6" t="n">
        <v>94176</v>
      </c>
      <c r="D8" s="6" t="n">
        <v>239455</v>
      </c>
      <c r="E8" s="6" t="n">
        <v>17672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 Schedule of General and Administrative Expenses (Details) - USD ($) $ in Thousand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General And Administrative Expense [Abstract]</t>
        </is>
      </c>
    </row>
    <row r="4">
      <c r="A4" s="4" t="inlineStr">
        <is>
          <t>Executive compensation</t>
        </is>
      </c>
      <c r="B4" s="6" t="n">
        <v>2237</v>
      </c>
      <c r="C4" s="6" t="n">
        <v>2711</v>
      </c>
      <c r="D4" s="6" t="n">
        <v>5327</v>
      </c>
      <c r="E4" s="6" t="n">
        <v>4961</v>
      </c>
    </row>
    <row r="5">
      <c r="A5" s="4" t="inlineStr">
        <is>
          <t>Office and general</t>
        </is>
      </c>
      <c r="B5" s="5" t="n">
        <v>5206</v>
      </c>
      <c r="C5" s="5" t="n">
        <v>4418</v>
      </c>
      <c r="D5" s="5" t="n">
        <v>17973</v>
      </c>
      <c r="E5" s="5" t="n">
        <v>8839</v>
      </c>
    </row>
    <row r="6">
      <c r="A6" s="4" t="inlineStr">
        <is>
          <t>Salaries and wages</t>
        </is>
      </c>
      <c r="B6" s="5" t="n">
        <v>8149</v>
      </c>
      <c r="C6" s="5" t="n">
        <v>8821</v>
      </c>
      <c r="D6" s="5" t="n">
        <v>23460</v>
      </c>
      <c r="E6" s="5" t="n">
        <v>18164</v>
      </c>
    </row>
    <row r="7">
      <c r="A7" s="4" t="inlineStr">
        <is>
          <t>Stock-based compensation</t>
        </is>
      </c>
      <c r="B7" s="5" t="n">
        <v>8253</v>
      </c>
      <c r="C7" s="5" t="n">
        <v>5489</v>
      </c>
      <c r="D7" s="5" t="n">
        <v>17670</v>
      </c>
      <c r="E7" s="5" t="n">
        <v>8339</v>
      </c>
    </row>
    <row r="8">
      <c r="A8" s="4" t="inlineStr">
        <is>
          <t>Insurance</t>
        </is>
      </c>
      <c r="B8" s="5" t="n">
        <v>4995</v>
      </c>
      <c r="C8" s="5" t="n">
        <v>2904</v>
      </c>
      <c r="D8" s="5" t="n">
        <v>9626</v>
      </c>
      <c r="E8" s="5" t="n">
        <v>6110</v>
      </c>
    </row>
    <row r="9">
      <c r="A9" s="4" t="inlineStr">
        <is>
          <t>Professional fees</t>
        </is>
      </c>
      <c r="B9" s="5" t="n">
        <v>3355</v>
      </c>
      <c r="C9" s="5" t="n">
        <v>3171</v>
      </c>
      <c r="D9" s="5" t="n">
        <v>6068</v>
      </c>
      <c r="E9" s="5" t="n">
        <v>6106</v>
      </c>
    </row>
    <row r="10">
      <c r="A10" s="4" t="inlineStr">
        <is>
          <t>Travel and accommodation</t>
        </is>
      </c>
      <c r="B10" s="5" t="n">
        <v>982</v>
      </c>
      <c r="C10" s="5" t="n">
        <v>525</v>
      </c>
      <c r="D10" s="5" t="n">
        <v>1774</v>
      </c>
      <c r="E10" s="5" t="n">
        <v>1252</v>
      </c>
    </row>
    <row r="11">
      <c r="A11" s="4" t="inlineStr">
        <is>
          <t>Rent</t>
        </is>
      </c>
      <c r="B11" s="5" t="n">
        <v>292</v>
      </c>
      <c r="C11" s="5" t="n">
        <v>234</v>
      </c>
      <c r="D11" s="5" t="n">
        <v>1058</v>
      </c>
      <c r="E11" s="5" t="n">
        <v>474</v>
      </c>
    </row>
    <row r="12">
      <c r="A12" s="4" t="inlineStr">
        <is>
          <t>Total</t>
        </is>
      </c>
      <c r="B12" s="6" t="n">
        <v>33469</v>
      </c>
      <c r="C12" s="6" t="n">
        <v>28273</v>
      </c>
      <c r="D12" s="6" t="n">
        <v>82956</v>
      </c>
      <c r="E12" s="6" t="n">
        <v>5424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Nov. 30, 2021</t>
        </is>
      </c>
    </row>
    <row r="3">
      <c r="A3" s="3" t="inlineStr">
        <is>
          <t>Inventory Disclosure [Abstract]</t>
        </is>
      </c>
    </row>
    <row r="4">
      <c r="A4" s="4" t="inlineStr">
        <is>
          <t>Inventory</t>
        </is>
      </c>
      <c r="B4" s="4" t="inlineStr">
        <is>
          <t>Note 3. Inventory Inventory consisted of the following
November 30, 2021
May 31, 2021
Plants
$
19,935
$
23,083
Dried cannabis
115,970
118,269
Cannabis trim
3,725
2,931
Cannabis derivatives
28,215
24,158
Cannabis vapes
3,193
3,791
Packaging and other inventory items
22,768
31,462
Wellness inventory
12,412
15,171
Beverage alcohol inventory
4,792
5,402
Distribution inventory
22,010
32,162
Total
$
233,020
$
256,429
During the three and six months ended November 30, 2021, the Company recorded $12,000 and $12,000 in our cannabis segment of charges related to inventory write downs as a component of cost of goods sold (November 30, 2020-$0 and $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operating income (expense) - Schedule of Non-Operating Income (Expense) (Details) - USD ($) $ in Thousand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Nonoperating Income Expense [Abstract]</t>
        </is>
      </c>
    </row>
    <row r="4">
      <c r="A4" s="4" t="inlineStr">
        <is>
          <t>Change in fair value of convertible debenture</t>
        </is>
      </c>
      <c r="B4" s="6" t="n">
        <v>56353</v>
      </c>
      <c r="C4" s="6" t="n">
        <v>-70683</v>
      </c>
      <c r="D4" s="6" t="n">
        <v>95723</v>
      </c>
      <c r="E4" s="6" t="n">
        <v>-70343</v>
      </c>
    </row>
    <row r="5">
      <c r="A5" s="4" t="inlineStr">
        <is>
          <t>Change in fair value of warrant liability</t>
        </is>
      </c>
      <c r="B5" s="5" t="n">
        <v>20178</v>
      </c>
      <c r="D5" s="5" t="n">
        <v>37713</v>
      </c>
    </row>
    <row r="6">
      <c r="A6" s="4" t="inlineStr">
        <is>
          <t>Foreign exchange loss</t>
        </is>
      </c>
      <c r="B6" s="5" t="n">
        <v>-10180</v>
      </c>
      <c r="C6" s="5" t="n">
        <v>-3371</v>
      </c>
      <c r="D6" s="5" t="n">
        <v>-15904</v>
      </c>
      <c r="E6" s="5" t="n">
        <v>-19702</v>
      </c>
    </row>
    <row r="7">
      <c r="A7" s="4" t="inlineStr">
        <is>
          <t>Loss on long-term investments</t>
        </is>
      </c>
      <c r="B7" s="5" t="n">
        <v>-1833</v>
      </c>
      <c r="C7" s="5" t="n">
        <v>-399</v>
      </c>
      <c r="D7" s="5" t="n">
        <v>-3508</v>
      </c>
      <c r="E7" s="5" t="n">
        <v>-1519</v>
      </c>
    </row>
    <row r="8">
      <c r="A8" s="4" t="inlineStr">
        <is>
          <t>Gain from equity investees</t>
        </is>
      </c>
      <c r="D8" s="5" t="n">
        <v>1356</v>
      </c>
    </row>
    <row r="9">
      <c r="A9" s="4" t="inlineStr">
        <is>
          <t>Other non-operating (losses) gains, net</t>
        </is>
      </c>
      <c r="B9" s="5" t="n">
        <v>232</v>
      </c>
      <c r="C9" s="5" t="n">
        <v>1804</v>
      </c>
      <c r="D9" s="5" t="n">
        <v>-1770</v>
      </c>
      <c r="E9" s="5" t="n">
        <v>5556</v>
      </c>
    </row>
    <row r="10">
      <c r="A10" s="4" t="inlineStr">
        <is>
          <t>Total</t>
        </is>
      </c>
      <c r="B10" s="6" t="n">
        <v>64750</v>
      </c>
      <c r="C10" s="6" t="n">
        <v>-72649</v>
      </c>
      <c r="D10" s="6" t="n">
        <v>113610</v>
      </c>
      <c r="E10" s="6" t="n">
        <v>-8600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1" customWidth="1" min="2" max="2"/>
    <col width="20" customWidth="1" min="3" max="3"/>
  </cols>
  <sheetData>
    <row r="1">
      <c r="A1" s="1" t="inlineStr">
        <is>
          <t>Fair Value Measurements - Additional Information (Details) $ in Thousands</t>
        </is>
      </c>
      <c r="B1" s="2" t="inlineStr">
        <is>
          <t>Nov. 30, 2021USD ($)</t>
        </is>
      </c>
      <c r="C1" s="2" t="inlineStr">
        <is>
          <t>May 31, 2021USD ($)</t>
        </is>
      </c>
    </row>
    <row r="2">
      <c r="A2" s="3" t="inlineStr">
        <is>
          <t>Fair Value Balance Sheet Grouping Financial Statement Captions [Line Items]</t>
        </is>
      </c>
    </row>
    <row r="3">
      <c r="A3" s="4" t="inlineStr">
        <is>
          <t>Long-term debt, subject to fixed interest rates</t>
        </is>
      </c>
      <c r="B3" s="6" t="n">
        <v>18305</v>
      </c>
      <c r="C3" s="6" t="n">
        <v>20358</v>
      </c>
    </row>
    <row r="4">
      <c r="A4" s="4" t="inlineStr">
        <is>
          <t>Discount Rate</t>
        </is>
      </c>
    </row>
    <row r="5">
      <c r="A5" s="3" t="inlineStr">
        <is>
          <t>Fair Value Balance Sheet Grouping Financial Statement Captions [Line Items]</t>
        </is>
      </c>
    </row>
    <row r="6">
      <c r="A6" s="4" t="inlineStr">
        <is>
          <t>Business combination, contingent consideration, liability, measurement input</t>
        </is>
      </c>
      <c r="B6" s="11" t="n">
        <v>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Schedule of Assets and Liabilities Measured at Fair Value on Recurring Basis (Details) - USD ($) $ in Thousands</t>
        </is>
      </c>
      <c r="B1" s="2" t="inlineStr">
        <is>
          <t>Nov. 30, 2021</t>
        </is>
      </c>
      <c r="C1" s="2" t="inlineStr">
        <is>
          <t>May 31, 2021</t>
        </is>
      </c>
    </row>
    <row r="2">
      <c r="A2" s="3" t="inlineStr">
        <is>
          <t>Financial assets</t>
        </is>
      </c>
    </row>
    <row r="3">
      <c r="A3" s="4" t="inlineStr">
        <is>
          <t>Equity investments measured at fair value</t>
        </is>
      </c>
      <c r="C3" s="6" t="n">
        <v>12185</v>
      </c>
    </row>
    <row r="4">
      <c r="A4" s="4" t="inlineStr">
        <is>
          <t>Debt securities classified under available-for-sale method</t>
        </is>
      </c>
      <c r="B4" s="6" t="n">
        <v>154442</v>
      </c>
    </row>
    <row r="5">
      <c r="A5" s="3" t="inlineStr">
        <is>
          <t>Financial liabilities</t>
        </is>
      </c>
    </row>
    <row r="6">
      <c r="A6" s="4" t="inlineStr">
        <is>
          <t>Contingent consideration</t>
        </is>
      </c>
      <c r="B6" s="5" t="n">
        <v>62339</v>
      </c>
      <c r="C6" s="5" t="n">
        <v>60657</v>
      </c>
    </row>
    <row r="7">
      <c r="A7" s="4" t="inlineStr">
        <is>
          <t>Convertible debenture</t>
        </is>
      </c>
      <c r="B7" s="5" t="n">
        <v>554854</v>
      </c>
      <c r="C7" s="5" t="n">
        <v>667624</v>
      </c>
    </row>
    <row r="8">
      <c r="A8" s="4" t="inlineStr">
        <is>
          <t>Fair Value, Measurements, Recurring</t>
        </is>
      </c>
    </row>
    <row r="9">
      <c r="A9" s="3" t="inlineStr">
        <is>
          <t>Financial assets</t>
        </is>
      </c>
    </row>
    <row r="10">
      <c r="A10" s="4" t="inlineStr">
        <is>
          <t>Cash and cash equivalents</t>
        </is>
      </c>
      <c r="B10" s="5" t="n">
        <v>331783</v>
      </c>
      <c r="C10" s="5" t="n">
        <v>488466</v>
      </c>
    </row>
    <row r="11">
      <c r="A11" s="4" t="inlineStr">
        <is>
          <t>Convertible notes receivable</t>
        </is>
      </c>
      <c r="B11" s="5" t="n">
        <v>1560</v>
      </c>
      <c r="C11" s="5" t="n">
        <v>2485</v>
      </c>
    </row>
    <row r="12">
      <c r="A12" s="4" t="inlineStr">
        <is>
          <t>Equity investments measured at fair value</t>
        </is>
      </c>
      <c r="B12" s="5" t="n">
        <v>8302</v>
      </c>
    </row>
    <row r="13">
      <c r="A13" s="4" t="inlineStr">
        <is>
          <t>Debt securities classified under available-for-sale method</t>
        </is>
      </c>
      <c r="B13" s="5" t="n">
        <v>154442</v>
      </c>
    </row>
    <row r="14">
      <c r="A14" s="3" t="inlineStr">
        <is>
          <t>Financial liabilities</t>
        </is>
      </c>
    </row>
    <row r="15">
      <c r="A15" s="4" t="inlineStr">
        <is>
          <t>Warrant liability</t>
        </is>
      </c>
      <c r="B15" s="5" t="n">
        <v>40455</v>
      </c>
      <c r="C15" s="5" t="n">
        <v>78168</v>
      </c>
    </row>
    <row r="16">
      <c r="A16" s="4" t="inlineStr">
        <is>
          <t>Contingent consideration</t>
        </is>
      </c>
      <c r="B16" s="5" t="n">
        <v>62339</v>
      </c>
      <c r="C16" s="5" t="n">
        <v>60657</v>
      </c>
    </row>
    <row r="17">
      <c r="A17" s="4" t="inlineStr">
        <is>
          <t>Total recurring fair value measurements</t>
        </is>
      </c>
      <c r="B17" s="5" t="n">
        <v>883605</v>
      </c>
      <c r="C17" s="5" t="n">
        <v>1041405</v>
      </c>
    </row>
    <row r="18">
      <c r="A18" s="4" t="inlineStr">
        <is>
          <t>Fair Value, Measurements, Recurring | APHA 24 Convertible Debenture</t>
        </is>
      </c>
    </row>
    <row r="19">
      <c r="A19" s="3" t="inlineStr">
        <is>
          <t>Financial liabilities</t>
        </is>
      </c>
    </row>
    <row r="20">
      <c r="A20" s="4" t="inlineStr">
        <is>
          <t>Convertible debenture</t>
        </is>
      </c>
      <c r="B20" s="5" t="n">
        <v>284724</v>
      </c>
      <c r="C20" s="5" t="n">
        <v>399444</v>
      </c>
    </row>
    <row r="21">
      <c r="A21" s="4" t="inlineStr">
        <is>
          <t>Level 1</t>
        </is>
      </c>
    </row>
    <row r="22">
      <c r="A22" s="3" t="inlineStr">
        <is>
          <t>Financial assets</t>
        </is>
      </c>
    </row>
    <row r="23">
      <c r="A23" s="4" t="inlineStr">
        <is>
          <t>Equity investments measured at fair value</t>
        </is>
      </c>
      <c r="B23" s="5" t="n">
        <v>5918</v>
      </c>
      <c r="C23" s="5" t="n">
        <v>9251</v>
      </c>
    </row>
    <row r="24">
      <c r="A24" s="4" t="inlineStr">
        <is>
          <t>Level 1 | Fair Value, Measurements, Recurring</t>
        </is>
      </c>
    </row>
    <row r="25">
      <c r="A25" s="3" t="inlineStr">
        <is>
          <t>Financial assets</t>
        </is>
      </c>
    </row>
    <row r="26">
      <c r="A26" s="4" t="inlineStr">
        <is>
          <t>Cash and cash equivalents</t>
        </is>
      </c>
      <c r="B26" s="5" t="n">
        <v>331783</v>
      </c>
      <c r="C26" s="5" t="n">
        <v>488466</v>
      </c>
    </row>
    <row r="27">
      <c r="A27" s="4" t="inlineStr">
        <is>
          <t>Equity investments measured at fair value</t>
        </is>
      </c>
      <c r="B27" s="5" t="n">
        <v>5918</v>
      </c>
    </row>
    <row r="28">
      <c r="A28" s="3" t="inlineStr">
        <is>
          <t>Financial liabilities</t>
        </is>
      </c>
    </row>
    <row r="29">
      <c r="A29" s="4" t="inlineStr">
        <is>
          <t>Total recurring fair value measurements</t>
        </is>
      </c>
      <c r="B29" s="5" t="n">
        <v>337701</v>
      </c>
      <c r="C29" s="5" t="n">
        <v>497717</v>
      </c>
    </row>
    <row r="30">
      <c r="A30" s="4" t="inlineStr">
        <is>
          <t>Level 2</t>
        </is>
      </c>
    </row>
    <row r="31">
      <c r="A31" s="3" t="inlineStr">
        <is>
          <t>Financial assets</t>
        </is>
      </c>
    </row>
    <row r="32">
      <c r="A32" s="4" t="inlineStr">
        <is>
          <t>Equity investments measured at fair value</t>
        </is>
      </c>
      <c r="B32" s="5" t="n">
        <v>2384</v>
      </c>
      <c r="C32" s="5" t="n">
        <v>2934</v>
      </c>
    </row>
    <row r="33">
      <c r="A33" s="4" t="inlineStr">
        <is>
          <t>Level 2 | Fair Value, Measurements, Recurring</t>
        </is>
      </c>
    </row>
    <row r="34">
      <c r="A34" s="3" t="inlineStr">
        <is>
          <t>Financial assets</t>
        </is>
      </c>
    </row>
    <row r="35">
      <c r="A35" s="4" t="inlineStr">
        <is>
          <t>Convertible notes receivable</t>
        </is>
      </c>
      <c r="B35" s="5" t="n">
        <v>1560</v>
      </c>
      <c r="C35" s="5" t="n">
        <v>2485</v>
      </c>
    </row>
    <row r="36">
      <c r="A36" s="4" t="inlineStr">
        <is>
          <t>Equity investments measured at fair value</t>
        </is>
      </c>
      <c r="B36" s="5" t="n">
        <v>2384</v>
      </c>
    </row>
    <row r="37">
      <c r="A37" s="3" t="inlineStr">
        <is>
          <t>Financial liabilities</t>
        </is>
      </c>
    </row>
    <row r="38">
      <c r="A38" s="4" t="inlineStr">
        <is>
          <t>Total recurring fair value measurements</t>
        </is>
      </c>
      <c r="B38" s="5" t="n">
        <v>3944</v>
      </c>
      <c r="C38" s="5" t="n">
        <v>5419</v>
      </c>
    </row>
    <row r="39">
      <c r="A39" s="4" t="inlineStr">
        <is>
          <t>Level 3 | Fair Value, Measurements, Recurring</t>
        </is>
      </c>
    </row>
    <row r="40">
      <c r="A40" s="3" t="inlineStr">
        <is>
          <t>Financial assets</t>
        </is>
      </c>
    </row>
    <row r="41">
      <c r="A41" s="4" t="inlineStr">
        <is>
          <t>Debt securities classified under available-for-sale method</t>
        </is>
      </c>
      <c r="B41" s="5" t="n">
        <v>154442</v>
      </c>
    </row>
    <row r="42">
      <c r="A42" s="3" t="inlineStr">
        <is>
          <t>Financial liabilities</t>
        </is>
      </c>
    </row>
    <row r="43">
      <c r="A43" s="4" t="inlineStr">
        <is>
          <t>Warrant liability</t>
        </is>
      </c>
      <c r="B43" s="5" t="n">
        <v>40455</v>
      </c>
      <c r="C43" s="5" t="n">
        <v>78168</v>
      </c>
    </row>
    <row r="44">
      <c r="A44" s="4" t="inlineStr">
        <is>
          <t>Contingent consideration</t>
        </is>
      </c>
      <c r="B44" s="5" t="n">
        <v>62339</v>
      </c>
      <c r="C44" s="5" t="n">
        <v>60657</v>
      </c>
    </row>
    <row r="45">
      <c r="A45" s="4" t="inlineStr">
        <is>
          <t>Total recurring fair value measurements</t>
        </is>
      </c>
      <c r="B45" s="5" t="n">
        <v>541960</v>
      </c>
      <c r="C45" s="5" t="n">
        <v>538269</v>
      </c>
    </row>
    <row r="46">
      <c r="A46" s="4" t="inlineStr">
        <is>
          <t>Level 3 | Fair Value, Measurements, Recurring | APHA 24 Convertible Debenture</t>
        </is>
      </c>
    </row>
    <row r="47">
      <c r="A47" s="3" t="inlineStr">
        <is>
          <t>Financial liabilities</t>
        </is>
      </c>
    </row>
    <row r="48">
      <c r="A48" s="4" t="inlineStr">
        <is>
          <t>Convertible debenture</t>
        </is>
      </c>
      <c r="B48" s="6" t="n">
        <v>284724</v>
      </c>
      <c r="C48" s="6" t="n">
        <v>3994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Balances of Assets and Liabilities Categorized Within Level 3 of Fair Value Hierarchy Measured at Fair Value on Recurring Basis (Details) - Level 3 - Fair Value, Measurements, Recurring $ in Thousands</t>
        </is>
      </c>
      <c r="B1" s="2" t="inlineStr">
        <is>
          <t>6 Months Ended</t>
        </is>
      </c>
    </row>
    <row r="2">
      <c r="B2" s="2" t="inlineStr">
        <is>
          <t>Nov. 30, 2021USD ($)</t>
        </is>
      </c>
    </row>
    <row r="3">
      <c r="A3" s="3" t="inlineStr">
        <is>
          <t>Fair Value Balance Sheet Grouping Financial Statement Captions [Line Items]</t>
        </is>
      </c>
    </row>
    <row r="4">
      <c r="A4" s="4" t="inlineStr">
        <is>
          <t>Beginning balance</t>
        </is>
      </c>
      <c r="B4" s="6" t="n">
        <v>-538269</v>
      </c>
    </row>
    <row r="5">
      <c r="A5" s="4" t="inlineStr">
        <is>
          <t>Additions</t>
        </is>
      </c>
      <c r="B5" s="5" t="n">
        <v>170799</v>
      </c>
    </row>
    <row r="6">
      <c r="A6" s="4" t="inlineStr">
        <is>
          <t>Unrealized gain (loss) on fair value</t>
        </is>
      </c>
      <c r="B6" s="5" t="n">
        <v>134394</v>
      </c>
    </row>
    <row r="7">
      <c r="A7" s="4" t="inlineStr">
        <is>
          <t>Ending balance</t>
        </is>
      </c>
      <c r="B7" s="5" t="n">
        <v>-233076</v>
      </c>
    </row>
    <row r="8">
      <c r="A8" s="4" t="inlineStr">
        <is>
          <t>APHA 24 Convertible Debenture</t>
        </is>
      </c>
    </row>
    <row r="9">
      <c r="A9" s="3" t="inlineStr">
        <is>
          <t>Fair Value Balance Sheet Grouping Financial Statement Captions [Line Items]</t>
        </is>
      </c>
    </row>
    <row r="10">
      <c r="A10" s="4" t="inlineStr">
        <is>
          <t>Beginning balance</t>
        </is>
      </c>
      <c r="B10" s="5" t="n">
        <v>-399444</v>
      </c>
    </row>
    <row r="11">
      <c r="A11" s="4" t="inlineStr">
        <is>
          <t>Unrealized gain (loss) on fair value</t>
        </is>
      </c>
      <c r="B11" s="5" t="n">
        <v>114720</v>
      </c>
    </row>
    <row r="12">
      <c r="A12" s="4" t="inlineStr">
        <is>
          <t>Ending balance</t>
        </is>
      </c>
      <c r="B12" s="5" t="n">
        <v>-284724</v>
      </c>
    </row>
    <row r="13">
      <c r="A13" s="4" t="inlineStr">
        <is>
          <t>Warrant Liability</t>
        </is>
      </c>
    </row>
    <row r="14">
      <c r="A14" s="3" t="inlineStr">
        <is>
          <t>Fair Value Balance Sheet Grouping Financial Statement Captions [Line Items]</t>
        </is>
      </c>
    </row>
    <row r="15">
      <c r="A15" s="4" t="inlineStr">
        <is>
          <t>Beginning balance</t>
        </is>
      </c>
      <c r="B15" s="5" t="n">
        <v>-78168</v>
      </c>
    </row>
    <row r="16">
      <c r="A16" s="4" t="inlineStr">
        <is>
          <t>Unrealized gain (loss) on fair value</t>
        </is>
      </c>
      <c r="B16" s="5" t="n">
        <v>37713</v>
      </c>
    </row>
    <row r="17">
      <c r="A17" s="4" t="inlineStr">
        <is>
          <t>Ending balance</t>
        </is>
      </c>
      <c r="B17" s="5" t="n">
        <v>-40455</v>
      </c>
    </row>
    <row r="18">
      <c r="A18" s="4" t="inlineStr">
        <is>
          <t>Contingent Consideration</t>
        </is>
      </c>
    </row>
    <row r="19">
      <c r="A19" s="3" t="inlineStr">
        <is>
          <t>Fair Value Balance Sheet Grouping Financial Statement Captions [Line Items]</t>
        </is>
      </c>
    </row>
    <row r="20">
      <c r="A20" s="4" t="inlineStr">
        <is>
          <t>Beginning balance</t>
        </is>
      </c>
      <c r="B20" s="5" t="n">
        <v>-60657</v>
      </c>
    </row>
    <row r="21">
      <c r="A21" s="4" t="inlineStr">
        <is>
          <t>Unrealized gain (loss) on fair value</t>
        </is>
      </c>
      <c r="B21" s="5" t="n">
        <v>-1682</v>
      </c>
    </row>
    <row r="22">
      <c r="A22" s="4" t="inlineStr">
        <is>
          <t>Ending balance</t>
        </is>
      </c>
      <c r="B22" s="5" t="n">
        <v>-62339</v>
      </c>
    </row>
    <row r="23">
      <c r="A23" s="4" t="inlineStr">
        <is>
          <t>Debt Securities AFS</t>
        </is>
      </c>
    </row>
    <row r="24">
      <c r="A24" s="3" t="inlineStr">
        <is>
          <t>Fair Value Balance Sheet Grouping Financial Statement Captions [Line Items]</t>
        </is>
      </c>
    </row>
    <row r="25">
      <c r="A25" s="4" t="inlineStr">
        <is>
          <t>Additions</t>
        </is>
      </c>
      <c r="B25" s="5" t="n">
        <v>170799</v>
      </c>
    </row>
    <row r="26">
      <c r="A26" s="4" t="inlineStr">
        <is>
          <t>Unrealized gain (loss) on fair value</t>
        </is>
      </c>
      <c r="B26" s="5" t="n">
        <v>-16357</v>
      </c>
    </row>
    <row r="27">
      <c r="A27" s="4" t="inlineStr">
        <is>
          <t>Ending balance</t>
        </is>
      </c>
      <c r="B27" s="6" t="n">
        <v>15444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60" customWidth="1" min="2" max="2"/>
  </cols>
  <sheetData>
    <row r="1">
      <c r="A1" s="1" t="inlineStr">
        <is>
          <t>Fair Value Measurements - Schedule of Financial Assets and Liabilities Measurement Inputs and Valuation Techniques (Details)</t>
        </is>
      </c>
      <c r="B1" s="2" t="inlineStr">
        <is>
          <t>6 Months Ended</t>
        </is>
      </c>
    </row>
    <row r="2">
      <c r="B2" s="2" t="inlineStr">
        <is>
          <t>Nov. 30, 2021yr</t>
        </is>
      </c>
    </row>
    <row r="3">
      <c r="A3" s="3" t="inlineStr">
        <is>
          <t>Fair Value Balance Sheet Grouping Financial Statement Captions [Line Items]</t>
        </is>
      </c>
    </row>
    <row r="4">
      <c r="A4" s="4" t="inlineStr">
        <is>
          <t>Debt Instrument, Valuation Technique [Extensible Enumeration]</t>
        </is>
      </c>
      <c r="B4" s="4" t="inlineStr">
        <is>
          <t>http://www.tilray.com/#ValuationTechniqueBlackScholesMember</t>
        </is>
      </c>
    </row>
    <row r="5">
      <c r="A5" s="4" t="inlineStr">
        <is>
          <t>Warrants and Rights Outstanding, Valuation Technique [Extensible Enumeration]</t>
        </is>
      </c>
      <c r="B5" s="4" t="inlineStr">
        <is>
          <t>http://www.tilray.com/#ValuationTechniqueBlackScholesMember</t>
        </is>
      </c>
    </row>
    <row r="6">
      <c r="A6" s="4" t="inlineStr">
        <is>
          <t>Business Combination, Contingent Consideration, Liability, Valuation Technique [Extensible Enumeration]</t>
        </is>
      </c>
      <c r="B6" s="4" t="inlineStr">
        <is>
          <t>us-gaap:ValuationTechniqueDiscountedCashFlowMember</t>
        </is>
      </c>
    </row>
    <row r="7">
      <c r="A7" s="4" t="inlineStr">
        <is>
          <t>Debt Securities Classified under Available-for-sale Valuation Technique [Extensible List]</t>
        </is>
      </c>
      <c r="B7" s="4" t="inlineStr">
        <is>
          <t>http://www.tilray.com/#ValuationTechniqueBlackScholesMember</t>
        </is>
      </c>
    </row>
    <row r="8">
      <c r="A8" s="4" t="inlineStr">
        <is>
          <t>Volatility [Member]</t>
        </is>
      </c>
    </row>
    <row r="9">
      <c r="A9" s="3" t="inlineStr">
        <is>
          <t>Fair Value Balance Sheet Grouping Financial Statement Captions [Line Items]</t>
        </is>
      </c>
    </row>
    <row r="10">
      <c r="A10" s="4" t="inlineStr">
        <is>
          <t>Measurement input</t>
        </is>
      </c>
      <c r="B10" s="11" t="n">
        <v>0.7</v>
      </c>
    </row>
    <row r="11">
      <c r="A11" s="4" t="inlineStr">
        <is>
          <t>Warrant and rights measurement input</t>
        </is>
      </c>
      <c r="B11" s="11" t="n">
        <v>0.7</v>
      </c>
    </row>
    <row r="12">
      <c r="A12" s="4" t="inlineStr">
        <is>
          <t>Expected Term</t>
        </is>
      </c>
    </row>
    <row r="13">
      <c r="A13" s="3" t="inlineStr">
        <is>
          <t>Fair Value Balance Sheet Grouping Financial Statement Captions [Line Items]</t>
        </is>
      </c>
    </row>
    <row r="14">
      <c r="A14" s="4" t="inlineStr">
        <is>
          <t>Measurement input</t>
        </is>
      </c>
      <c r="B14" s="10" t="n">
        <v>2.5</v>
      </c>
    </row>
    <row r="15">
      <c r="A15" s="4" t="inlineStr">
        <is>
          <t>Warrant and rights measurement input</t>
        </is>
      </c>
      <c r="B15" s="10" t="n">
        <v>3.8</v>
      </c>
    </row>
    <row r="16">
      <c r="A16" s="4" t="inlineStr">
        <is>
          <t>Discount Rate</t>
        </is>
      </c>
    </row>
    <row r="17">
      <c r="A17" s="3" t="inlineStr">
        <is>
          <t>Fair Value Balance Sheet Grouping Financial Statement Captions [Line Items]</t>
        </is>
      </c>
    </row>
    <row r="18">
      <c r="A18" s="4" t="inlineStr">
        <is>
          <t>Contingent consideration</t>
        </is>
      </c>
      <c r="B18" s="11" t="n">
        <v>0.05</v>
      </c>
    </row>
    <row r="19">
      <c r="A19" s="4" t="inlineStr">
        <is>
          <t>Achievement [Member]</t>
        </is>
      </c>
    </row>
    <row r="20">
      <c r="A20" s="3" t="inlineStr">
        <is>
          <t>Fair Value Balance Sheet Grouping Financial Statement Captions [Line Items]</t>
        </is>
      </c>
    </row>
    <row r="21">
      <c r="A21" s="4" t="inlineStr">
        <is>
          <t>Contingent consideration</t>
        </is>
      </c>
      <c r="B21" s="5" t="n">
        <v>1</v>
      </c>
    </row>
    <row r="22">
      <c r="A22" s="4" t="inlineStr">
        <is>
          <t>Interest Rate [Member]</t>
        </is>
      </c>
    </row>
    <row r="23">
      <c r="A23" s="3" t="inlineStr">
        <is>
          <t>Fair Value Balance Sheet Grouping Financial Statement Captions [Line Items]</t>
        </is>
      </c>
    </row>
    <row r="24">
      <c r="A24" s="4" t="inlineStr">
        <is>
          <t>Debt securities classified under available-for-sale method</t>
        </is>
      </c>
      <c r="B24" s="11" t="n">
        <v>0.2</v>
      </c>
    </row>
    <row r="25">
      <c r="A25" s="4" t="inlineStr">
        <is>
          <t>Conversion [Member] | Minimum</t>
        </is>
      </c>
    </row>
    <row r="26">
      <c r="A26" s="3" t="inlineStr">
        <is>
          <t>Fair Value Balance Sheet Grouping Financial Statement Captions [Line Items]</t>
        </is>
      </c>
    </row>
    <row r="27">
      <c r="A27" s="4" t="inlineStr">
        <is>
          <t>Debt securities classified under available-for-sale method</t>
        </is>
      </c>
      <c r="B27" s="5" t="n">
        <v>0</v>
      </c>
    </row>
    <row r="28">
      <c r="A28" s="4" t="inlineStr">
        <is>
          <t>Conversion [Member] | Maximum</t>
        </is>
      </c>
    </row>
    <row r="29">
      <c r="A29" s="3" t="inlineStr">
        <is>
          <t>Fair Value Balance Sheet Grouping Financial Statement Captions [Line Items]</t>
        </is>
      </c>
    </row>
    <row r="30">
      <c r="A30" s="4" t="inlineStr">
        <is>
          <t>Debt securities classified under available-for-sale method</t>
        </is>
      </c>
      <c r="B30" s="11" t="n">
        <v>0.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2" customWidth="1" min="2" max="2"/>
    <col width="22" customWidth="1" min="3" max="3"/>
    <col width="29" customWidth="1" min="4" max="4"/>
    <col width="22" customWidth="1" min="5" max="5"/>
  </cols>
  <sheetData>
    <row r="1">
      <c r="A1" s="1" t="inlineStr">
        <is>
          <t>Segment Reporting - Additional Information (Details)</t>
        </is>
      </c>
      <c r="B1" s="2" t="inlineStr">
        <is>
          <t>3 Months Ended</t>
        </is>
      </c>
      <c r="D1" s="2" t="inlineStr">
        <is>
          <t>6 Months Ended</t>
        </is>
      </c>
    </row>
    <row r="2">
      <c r="B2" s="2" t="inlineStr">
        <is>
          <t>Nov. 30, 2021Customer</t>
        </is>
      </c>
      <c r="C2" s="2" t="inlineStr">
        <is>
          <t>Nov. 30, 2020Customer</t>
        </is>
      </c>
      <c r="D2" s="2" t="inlineStr">
        <is>
          <t>Nov. 30, 2021SegmentCustomer</t>
        </is>
      </c>
      <c r="E2" s="2" t="inlineStr">
        <is>
          <t>Nov. 30, 2020Customer</t>
        </is>
      </c>
    </row>
    <row r="3">
      <c r="A3" s="3" t="inlineStr">
        <is>
          <t>Segment Reporting Information [Line Items]</t>
        </is>
      </c>
    </row>
    <row r="4">
      <c r="A4" s="4" t="inlineStr">
        <is>
          <t>Number of operating segments</t>
        </is>
      </c>
      <c r="D4" s="5" t="n">
        <v>4</v>
      </c>
    </row>
    <row r="5">
      <c r="A5" s="4" t="inlineStr">
        <is>
          <t>Number of reportable segments</t>
        </is>
      </c>
      <c r="D5" s="5" t="n">
        <v>4</v>
      </c>
    </row>
    <row r="6">
      <c r="A6" s="4" t="inlineStr">
        <is>
          <t>Number of major customers | Customer</t>
        </is>
      </c>
      <c r="B6" s="5" t="n">
        <v>0</v>
      </c>
      <c r="C6" s="5" t="n">
        <v>0</v>
      </c>
      <c r="D6" s="5" t="n">
        <v>0</v>
      </c>
      <c r="E6" s="5" t="n">
        <v>0</v>
      </c>
    </row>
    <row r="7">
      <c r="A7" s="4" t="inlineStr">
        <is>
          <t>Customer Concentration Risk | Revenue | Major Customers</t>
        </is>
      </c>
    </row>
    <row r="8">
      <c r="A8" s="3" t="inlineStr">
        <is>
          <t>Segment Reporting Information [Line Items]</t>
        </is>
      </c>
    </row>
    <row r="9">
      <c r="A9" s="4" t="inlineStr">
        <is>
          <t>Concentration risk, percentage</t>
        </is>
      </c>
      <c r="B9" s="4" t="inlineStr">
        <is>
          <t>10.00%</t>
        </is>
      </c>
      <c r="C9" s="4" t="inlineStr">
        <is>
          <t>10.00%</t>
        </is>
      </c>
      <c r="D9" s="4" t="inlineStr">
        <is>
          <t>10.00%</t>
        </is>
      </c>
      <c r="E9" s="4" t="inlineStr">
        <is>
          <t>10.00%</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Net Revenue From External Customers (Details) - USD ($) $ in Thousand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Segment Reporting Information [Line Items]</t>
        </is>
      </c>
    </row>
    <row r="4">
      <c r="A4" s="4" t="inlineStr">
        <is>
          <t>Revenue from external customers</t>
        </is>
      </c>
      <c r="B4" s="6" t="n">
        <v>155153</v>
      </c>
      <c r="C4" s="6" t="n">
        <v>129459</v>
      </c>
      <c r="D4" s="6" t="n">
        <v>323176</v>
      </c>
      <c r="E4" s="6" t="n">
        <v>246949</v>
      </c>
    </row>
    <row r="5">
      <c r="A5" s="4" t="inlineStr">
        <is>
          <t>Cannabis Business</t>
        </is>
      </c>
    </row>
    <row r="6">
      <c r="A6" s="3" t="inlineStr">
        <is>
          <t>Segment Reporting Information [Line Items]</t>
        </is>
      </c>
    </row>
    <row r="7">
      <c r="A7" s="4" t="inlineStr">
        <is>
          <t>Revenue from external customers</t>
        </is>
      </c>
      <c r="B7" s="5" t="n">
        <v>58775</v>
      </c>
      <c r="C7" s="5" t="n">
        <v>54766</v>
      </c>
      <c r="D7" s="5" t="n">
        <v>129224</v>
      </c>
      <c r="E7" s="5" t="n">
        <v>105968</v>
      </c>
    </row>
    <row r="8">
      <c r="A8" s="4" t="inlineStr">
        <is>
          <t>Distribution Business</t>
        </is>
      </c>
    </row>
    <row r="9">
      <c r="A9" s="3" t="inlineStr">
        <is>
          <t>Segment Reporting Information [Line Items]</t>
        </is>
      </c>
    </row>
    <row r="10">
      <c r="A10" s="4" t="inlineStr">
        <is>
          <t>Revenue from external customers</t>
        </is>
      </c>
      <c r="B10" s="5" t="n">
        <v>68869</v>
      </c>
      <c r="C10" s="5" t="n">
        <v>73983</v>
      </c>
      <c r="D10" s="5" t="n">
        <v>136055</v>
      </c>
      <c r="E10" s="5" t="n">
        <v>140271</v>
      </c>
    </row>
    <row r="11">
      <c r="A11" s="4" t="inlineStr">
        <is>
          <t>Beverage Alcohol Business</t>
        </is>
      </c>
    </row>
    <row r="12">
      <c r="A12" s="3" t="inlineStr">
        <is>
          <t>Segment Reporting Information [Line Items]</t>
        </is>
      </c>
    </row>
    <row r="13">
      <c r="A13" s="4" t="inlineStr">
        <is>
          <t>Revenue from external customers</t>
        </is>
      </c>
      <c r="B13" s="5" t="n">
        <v>13707</v>
      </c>
      <c r="C13" s="6" t="n">
        <v>710</v>
      </c>
      <c r="D13" s="5" t="n">
        <v>29168</v>
      </c>
      <c r="E13" s="6" t="n">
        <v>710</v>
      </c>
    </row>
    <row r="14">
      <c r="A14" s="4" t="inlineStr">
        <is>
          <t>Wellness Business</t>
        </is>
      </c>
    </row>
    <row r="15">
      <c r="A15" s="3" t="inlineStr">
        <is>
          <t>Segment Reporting Information [Line Items]</t>
        </is>
      </c>
    </row>
    <row r="16">
      <c r="A16" s="4" t="inlineStr">
        <is>
          <t>Revenue from external customers</t>
        </is>
      </c>
      <c r="B16" s="6" t="n">
        <v>13802</v>
      </c>
      <c r="D16" s="6" t="n">
        <v>2872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Gross Profit From External Customers (Details) - USD ($) $ in Thousand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Segment Reporting Information [Line Items]</t>
        </is>
      </c>
    </row>
    <row r="4">
      <c r="A4" s="4" t="inlineStr">
        <is>
          <t>Total gross profit</t>
        </is>
      </c>
      <c r="B4" s="6" t="n">
        <v>32766</v>
      </c>
      <c r="C4" s="6" t="n">
        <v>35283</v>
      </c>
      <c r="D4" s="6" t="n">
        <v>83721</v>
      </c>
      <c r="E4" s="6" t="n">
        <v>70228</v>
      </c>
    </row>
    <row r="5">
      <c r="A5" s="4" t="inlineStr">
        <is>
          <t>Cannabis Business</t>
        </is>
      </c>
    </row>
    <row r="6">
      <c r="A6" s="3" t="inlineStr">
        <is>
          <t>Segment Reporting Information [Line Items]</t>
        </is>
      </c>
    </row>
    <row r="7">
      <c r="A7" s="4" t="inlineStr">
        <is>
          <t>Total gross profit</t>
        </is>
      </c>
      <c r="B7" s="5" t="n">
        <v>13516</v>
      </c>
      <c r="C7" s="5" t="n">
        <v>25134</v>
      </c>
      <c r="D7" s="5" t="n">
        <v>43774</v>
      </c>
      <c r="E7" s="5" t="n">
        <v>50561</v>
      </c>
    </row>
    <row r="8">
      <c r="A8" s="4" t="inlineStr">
        <is>
          <t>Distribution Business</t>
        </is>
      </c>
    </row>
    <row r="9">
      <c r="A9" s="3" t="inlineStr">
        <is>
          <t>Segment Reporting Information [Line Items]</t>
        </is>
      </c>
    </row>
    <row r="10">
      <c r="A10" s="4" t="inlineStr">
        <is>
          <t>Total gross profit</t>
        </is>
      </c>
      <c r="B10" s="5" t="n">
        <v>7632</v>
      </c>
      <c r="C10" s="5" t="n">
        <v>9720</v>
      </c>
      <c r="D10" s="5" t="n">
        <v>15528</v>
      </c>
      <c r="E10" s="5" t="n">
        <v>19238</v>
      </c>
    </row>
    <row r="11">
      <c r="A11" s="4" t="inlineStr">
        <is>
          <t>Beverage Alcohol Business</t>
        </is>
      </c>
    </row>
    <row r="12">
      <c r="A12" s="3" t="inlineStr">
        <is>
          <t>Segment Reporting Information [Line Items]</t>
        </is>
      </c>
    </row>
    <row r="13">
      <c r="A13" s="4" t="inlineStr">
        <is>
          <t>Total gross profit</t>
        </is>
      </c>
      <c r="B13" s="5" t="n">
        <v>7786</v>
      </c>
      <c r="C13" s="6" t="n">
        <v>429</v>
      </c>
      <c r="D13" s="5" t="n">
        <v>16585</v>
      </c>
      <c r="E13" s="6" t="n">
        <v>429</v>
      </c>
    </row>
    <row r="14">
      <c r="A14" s="4" t="inlineStr">
        <is>
          <t>Wellness Business</t>
        </is>
      </c>
    </row>
    <row r="15">
      <c r="A15" s="3" t="inlineStr">
        <is>
          <t>Segment Reporting Information [Line Items]</t>
        </is>
      </c>
    </row>
    <row r="16">
      <c r="A16" s="4" t="inlineStr">
        <is>
          <t>Total gross profit</t>
        </is>
      </c>
      <c r="B16" s="6" t="n">
        <v>3832</v>
      </c>
      <c r="D16" s="6" t="n">
        <v>783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Channels of Cannabis Revenue (Details) - USD ($) $ in Thousand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Segment Reporting Information [Line Items]</t>
        </is>
      </c>
    </row>
    <row r="4">
      <c r="A4" s="4" t="inlineStr">
        <is>
          <t>Net revenue</t>
        </is>
      </c>
      <c r="B4" s="6" t="n">
        <v>155153</v>
      </c>
      <c r="C4" s="6" t="n">
        <v>129459</v>
      </c>
      <c r="D4" s="6" t="n">
        <v>323176</v>
      </c>
      <c r="E4" s="6" t="n">
        <v>246949</v>
      </c>
    </row>
    <row r="5">
      <c r="A5" s="4" t="inlineStr">
        <is>
          <t>Total</t>
        </is>
      </c>
      <c r="B5" s="5" t="n">
        <v>155153</v>
      </c>
      <c r="C5" s="5" t="n">
        <v>129459</v>
      </c>
      <c r="D5" s="5" t="n">
        <v>323176</v>
      </c>
      <c r="E5" s="5" t="n">
        <v>246949</v>
      </c>
    </row>
    <row r="6">
      <c r="A6" s="4" t="inlineStr">
        <is>
          <t>Cannabis</t>
        </is>
      </c>
    </row>
    <row r="7">
      <c r="A7" s="3" t="inlineStr">
        <is>
          <t>Segment Reporting Information [Line Items]</t>
        </is>
      </c>
    </row>
    <row r="8">
      <c r="A8" s="4" t="inlineStr">
        <is>
          <t>Less excise taxes</t>
        </is>
      </c>
      <c r="B8" s="5" t="n">
        <v>-14654</v>
      </c>
      <c r="C8" s="5" t="n">
        <v>-15389</v>
      </c>
      <c r="D8" s="5" t="n">
        <v>-34138</v>
      </c>
      <c r="E8" s="5" t="n">
        <v>-31307</v>
      </c>
    </row>
    <row r="9">
      <c r="A9" s="4" t="inlineStr">
        <is>
          <t>Total</t>
        </is>
      </c>
      <c r="B9" s="5" t="n">
        <v>58775</v>
      </c>
      <c r="C9" s="5" t="n">
        <v>54766</v>
      </c>
      <c r="D9" s="5" t="n">
        <v>129224</v>
      </c>
      <c r="E9" s="5" t="n">
        <v>105968</v>
      </c>
    </row>
    <row r="10">
      <c r="A10" s="4" t="inlineStr">
        <is>
          <t>Cannabis | Revenue from Canadian Medical Cannabis Products</t>
        </is>
      </c>
    </row>
    <row r="11">
      <c r="A11" s="3" t="inlineStr">
        <is>
          <t>Segment Reporting Information [Line Items]</t>
        </is>
      </c>
    </row>
    <row r="12">
      <c r="A12" s="4" t="inlineStr">
        <is>
          <t>Net revenue</t>
        </is>
      </c>
      <c r="B12" s="5" t="n">
        <v>7929</v>
      </c>
      <c r="C12" s="5" t="n">
        <v>6260</v>
      </c>
      <c r="D12" s="5" t="n">
        <v>16303</v>
      </c>
      <c r="E12" s="5" t="n">
        <v>12640</v>
      </c>
    </row>
    <row r="13">
      <c r="A13" s="4" t="inlineStr">
        <is>
          <t>Cannabis | Revenue from Canadian Adult-use Cannabis Products</t>
        </is>
      </c>
    </row>
    <row r="14">
      <c r="A14" s="3" t="inlineStr">
        <is>
          <t>Segment Reporting Information [Line Items]</t>
        </is>
      </c>
    </row>
    <row r="15">
      <c r="A15" s="4" t="inlineStr">
        <is>
          <t>Net revenue</t>
        </is>
      </c>
      <c r="B15" s="5" t="n">
        <v>49535</v>
      </c>
      <c r="C15" s="5" t="n">
        <v>58175</v>
      </c>
      <c r="D15" s="5" t="n">
        <v>119128</v>
      </c>
      <c r="E15" s="5" t="n">
        <v>115123</v>
      </c>
    </row>
    <row r="16">
      <c r="A16" s="4" t="inlineStr">
        <is>
          <t>Cannabis | Revenue from Wholesale Cannabis Products</t>
        </is>
      </c>
    </row>
    <row r="17">
      <c r="A17" s="3" t="inlineStr">
        <is>
          <t>Segment Reporting Information [Line Items]</t>
        </is>
      </c>
    </row>
    <row r="18">
      <c r="A18" s="4" t="inlineStr">
        <is>
          <t>Net revenue</t>
        </is>
      </c>
      <c r="B18" s="5" t="n">
        <v>2259</v>
      </c>
      <c r="C18" s="5" t="n">
        <v>1440</v>
      </c>
      <c r="D18" s="5" t="n">
        <v>3959</v>
      </c>
      <c r="E18" s="5" t="n">
        <v>5232</v>
      </c>
    </row>
    <row r="19">
      <c r="A19" s="4" t="inlineStr">
        <is>
          <t>Cannabis | Revenue from International Cannabis Products</t>
        </is>
      </c>
    </row>
    <row r="20">
      <c r="A20" s="3" t="inlineStr">
        <is>
          <t>Segment Reporting Information [Line Items]</t>
        </is>
      </c>
    </row>
    <row r="21">
      <c r="A21" s="4" t="inlineStr">
        <is>
          <t>Net revenue</t>
        </is>
      </c>
      <c r="B21" s="6" t="n">
        <v>13706</v>
      </c>
      <c r="C21" s="6" t="n">
        <v>4280</v>
      </c>
      <c r="D21" s="6" t="n">
        <v>23972</v>
      </c>
      <c r="E21" s="6" t="n">
        <v>428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Geographic Net Revenue (Details) - USD ($) $ in Thousand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Segment Reporting Information [Line Items]</t>
        </is>
      </c>
    </row>
    <row r="4">
      <c r="A4" s="4" t="inlineStr">
        <is>
          <t>Total net revenue</t>
        </is>
      </c>
      <c r="B4" s="6" t="n">
        <v>155153</v>
      </c>
      <c r="C4" s="6" t="n">
        <v>129459</v>
      </c>
      <c r="D4" s="6" t="n">
        <v>323176</v>
      </c>
      <c r="E4" s="6" t="n">
        <v>246949</v>
      </c>
    </row>
    <row r="5">
      <c r="A5" s="4" t="inlineStr">
        <is>
          <t>North America</t>
        </is>
      </c>
    </row>
    <row r="6">
      <c r="A6" s="3" t="inlineStr">
        <is>
          <t>Segment Reporting Information [Line Items]</t>
        </is>
      </c>
    </row>
    <row r="7">
      <c r="A7" s="4" t="inlineStr">
        <is>
          <t>Total net revenue</t>
        </is>
      </c>
      <c r="B7" s="5" t="n">
        <v>72443</v>
      </c>
      <c r="C7" s="5" t="n">
        <v>54475</v>
      </c>
      <c r="D7" s="5" t="n">
        <v>162986</v>
      </c>
      <c r="E7" s="5" t="n">
        <v>105667</v>
      </c>
    </row>
    <row r="8">
      <c r="A8" s="4" t="inlineStr">
        <is>
          <t>EMEA</t>
        </is>
      </c>
    </row>
    <row r="9">
      <c r="A9" s="3" t="inlineStr">
        <is>
          <t>Segment Reporting Information [Line Items]</t>
        </is>
      </c>
    </row>
    <row r="10">
      <c r="A10" s="4" t="inlineStr">
        <is>
          <t>Total net revenue</t>
        </is>
      </c>
      <c r="B10" s="5" t="n">
        <v>74916</v>
      </c>
      <c r="C10" s="5" t="n">
        <v>73714</v>
      </c>
      <c r="D10" s="5" t="n">
        <v>150925</v>
      </c>
      <c r="E10" s="5" t="n">
        <v>138791</v>
      </c>
    </row>
    <row r="11">
      <c r="A11" s="4" t="inlineStr">
        <is>
          <t>Rest of World</t>
        </is>
      </c>
    </row>
    <row r="12">
      <c r="A12" s="3" t="inlineStr">
        <is>
          <t>Segment Reporting Information [Line Items]</t>
        </is>
      </c>
    </row>
    <row r="13">
      <c r="A13" s="4" t="inlineStr">
        <is>
          <t>Total net revenue</t>
        </is>
      </c>
      <c r="B13" s="6" t="n">
        <v>7794</v>
      </c>
      <c r="C13" s="6" t="n">
        <v>1270</v>
      </c>
      <c r="D13" s="6" t="n">
        <v>9265</v>
      </c>
      <c r="E13" s="6" t="n">
        <v>249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0T13:37:39Z</dcterms:created>
  <dcterms:modified xmlns:dcterms="http://purl.org/dc/terms/" xmlns:xsi="http://www.w3.org/2001/XMLSchema-instance" xsi:type="dcterms:W3CDTF">2022-01-10T13:37:39Z</dcterms:modified>
</cp:coreProperties>
</file>